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Description and Basis of Presen" sheetId="8" r:id="rId8"/>
    <s:sheet name="Recent Accounting Pronouncement" sheetId="9" r:id="rId9"/>
    <s:sheet name="Revised Financial Statements" sheetId="10" r:id="rId10"/>
    <s:sheet name="Acquisitions" sheetId="11" r:id="rId11"/>
    <s:sheet name="Investments" sheetId="12" r:id="rId12"/>
    <s:sheet name="Fair Value Measurements" sheetId="13" r:id="rId13"/>
    <s:sheet name="Property and Equipment" sheetId="14" r:id="rId14"/>
    <s:sheet name="Goodwill and Other Intangible A" sheetId="15" r:id="rId15"/>
    <s:sheet name="Long-term Debt" sheetId="16" r:id="rId16"/>
    <s:sheet name="Other Liabilities" sheetId="17" r:id="rId17"/>
    <s:sheet name="Other Income (Expense), net" sheetId="18" r:id="rId18"/>
    <s:sheet name="Income Taxes" sheetId="19" r:id="rId19"/>
    <s:sheet name="Stock Benefit Plans" sheetId="20" r:id="rId20"/>
    <s:sheet name="Net Income (Loss) Per Share" sheetId="21" r:id="rId21"/>
    <s:sheet name="Accumulated Other Comprehensive" sheetId="22" r:id="rId22"/>
    <s:sheet name="Segment Information" sheetId="23" r:id="rId23"/>
    <s:sheet name="Related Party Transactions" sheetId="24" r:id="rId24"/>
    <s:sheet name="Supplemental Cash Flow Informat" sheetId="25" r:id="rId25"/>
    <s:sheet name="Revised Financial Statements (T" sheetId="26" r:id="rId26"/>
    <s:sheet name="Investments (Tables)" sheetId="27" r:id="rId27"/>
    <s:sheet name="Fair Value Measurements (Tables" sheetId="28" r:id="rId28"/>
    <s:sheet name="Property and Equipment (Tables)" sheetId="29" r:id="rId29"/>
    <s:sheet name="Goodwill and Other Intangible30" sheetId="30" r:id="rId30"/>
    <s:sheet name="Long-term Debt (Tables)" sheetId="31" r:id="rId31"/>
    <s:sheet name="Other Liabilities (Tables)" sheetId="32" r:id="rId32"/>
    <s:sheet name="Other Income (Expense), net (Ta" sheetId="33" r:id="rId33"/>
    <s:sheet name="Stock Benefit Plans (Tables)" sheetId="34" r:id="rId34"/>
    <s:sheet name="Net Income (Loss) Per Share (Ta" sheetId="35" r:id="rId35"/>
    <s:sheet name="Accumulated Other Comprehensi36" sheetId="36" r:id="rId36"/>
    <s:sheet name="Segment Information (Tables)" sheetId="37" r:id="rId37"/>
    <s:sheet name="Supplemental Cash Flows Informa" sheetId="38" r:id="rId38"/>
    <s:sheet name="Description and Basis of Pres39" sheetId="39" r:id="rId39"/>
    <s:sheet name="Revised Financial Statements - " sheetId="40" r:id="rId40"/>
    <s:sheet name="Revised Financial Statements 41" sheetId="41" r:id="rId41"/>
    <s:sheet name="Revised Financial Statements 42" sheetId="42" r:id="rId42"/>
    <s:sheet name="Revised Financial Statements 43" sheetId="43" r:id="rId43"/>
    <s:sheet name="Revised Financial Statements 44" sheetId="44" r:id="rId44"/>
    <s:sheet name="Revised Financial Statements 45" sheetId="45" r:id="rId45"/>
    <s:sheet name="Acquisitions (Detail)" sheetId="46" r:id="rId46"/>
    <s:sheet name="Investments (Detail)" sheetId="47" r:id="rId47"/>
    <s:sheet name="Investments - Portfolio of mark" sheetId="48" r:id="rId48"/>
    <s:sheet name="Investments - Fair value and gr" sheetId="49" r:id="rId49"/>
    <s:sheet name="Investments  - Amortized cost a" sheetId="50" r:id="rId50"/>
    <s:sheet name="Investments - Financial Instrum" sheetId="51" r:id="rId51"/>
    <s:sheet name="Investments - Equity Method Inv" sheetId="52" r:id="rId52"/>
    <s:sheet name="Fair Value Measurements - Finan" sheetId="53" r:id="rId53"/>
    <s:sheet name="Fair Value Measurements - Recon" sheetId="54" r:id="rId54"/>
    <s:sheet name="Property and Equipment - Schedu" sheetId="55" r:id="rId55"/>
    <s:sheet name="Property and Equipment (Detail)"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Long-term Debt (Details)" sheetId="62" r:id="rId62"/>
    <s:sheet name="Long-term Debt - Assets Pledged" sheetId="63" r:id="rId63"/>
    <s:sheet name="Long-term Debt - Principal paym" sheetId="64" r:id="rId64"/>
    <s:sheet name="Other Liabilities - Accrued and" sheetId="65" r:id="rId65"/>
    <s:sheet name="Other Liabilities - Other long-" sheetId="66" r:id="rId66"/>
    <s:sheet name="Other Income (Expense), net (De" sheetId="67" r:id="rId67"/>
    <s:sheet name="Income Taxes (Detail)" sheetId="68" r:id="rId68"/>
    <s:sheet name="Stock Benefit Plans - Stock-bas" sheetId="69" r:id="rId69"/>
    <s:sheet name="Stock Benefit Plans - Restricte" sheetId="70" r:id="rId70"/>
    <s:sheet name="Net Income (Loss) Per Share - R" sheetId="71" r:id="rId71"/>
    <s:sheet name="Accumulated Other Comprehensi72" sheetId="72" r:id="rId72"/>
    <s:sheet name="Segment Information (Detail)" sheetId="73" r:id="rId73"/>
    <s:sheet name="Segment Information - Operating" sheetId="74" r:id="rId74"/>
    <s:sheet name="Segment Information - Assets (D" sheetId="75" r:id="rId75"/>
    <s:sheet name="Related Party Transactions (Det" sheetId="76" r:id="rId76"/>
    <s:sheet name="Supplemental Cash Flow Inform77" sheetId="77" r:id="rId77"/>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Sep. 30, 2015</t>
  </si>
  <si>
    <t>Oct. 31, 2015</t>
  </si>
  <si>
    <t>Document and Entity Information [Abstract]</t>
  </si>
  <si>
    <t>Entity Registrant Name</t>
  </si>
  <si>
    <t>Steel Excel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5</t>
  </si>
  <si>
    <t>Document Fiscal Year Focus</t>
  </si>
  <si>
    <t>Document Fiscal Period Focus</t>
  </si>
  <si>
    <t>Q3</t>
  </si>
  <si>
    <t>Consolidated Statements of Operations - USD ($) shares in Thousands, $ in Thousands</t>
  </si>
  <si>
    <t>3 Months Ended</t>
  </si>
  <si>
    <t>Sep. 30, 2014</t>
  </si>
  <si>
    <t>Income Statement [Abstract]</t>
  </si>
  <si>
    <t>Net revenues</t>
  </si>
  <si>
    <t>Cost of revenues</t>
  </si>
  <si>
    <t>Gross profit</t>
  </si>
  <si>
    <t>Operating expenses:</t>
  </si>
  <si>
    <t>Selling, general and administrative expenses</t>
  </si>
  <si>
    <t>Amortization of intangibles</t>
  </si>
  <si>
    <t>Total operating expenses</t>
  </si>
  <si>
    <t>Operating income (loss)</t>
  </si>
  <si>
    <t>Interest expense</t>
  </si>
  <si>
    <t>Impairment of marketable securities</t>
  </si>
  <si>
    <t>Other income (expense), net</t>
  </si>
  <si>
    <t>Income (loss) before income taxes and equity method income</t>
  </si>
  <si>
    <t>Benefit from (provision for) income taxes</t>
  </si>
  <si>
    <t>Loss from equity method investees, net of taxes</t>
  </si>
  <si>
    <t>Net income (loss)</t>
  </si>
  <si>
    <t>Net loss (income) attributable to non-controlling interests in consolidated entities</t>
  </si>
  <si>
    <t>Net income (loss) attributable to Steel Excel Inc.</t>
  </si>
  <si>
    <t>Basic income (loss) per share attributable to Steel Excel Inc.:</t>
  </si>
  <si>
    <t>Net income (loss) (in dollars per share)</t>
  </si>
  <si>
    <t>Diluted income (loss) per share attributable to Steel Excel Inc.:</t>
  </si>
  <si>
    <t>Shares used in computing income (loss) per share:</t>
  </si>
  <si>
    <t>Basic (in Shares)</t>
  </si>
  <si>
    <t>Diluted (in Shares)</t>
  </si>
  <si>
    <t>Consolidated Statements of Comprehensive Income - USD ($) $ in Thousands</t>
  </si>
  <si>
    <t>Statement of Comprehensive Income [Abstract]</t>
  </si>
  <si>
    <t>Other comprehensive income (loss):</t>
  </si>
  <si>
    <t>Foreign currency translation adjustment</t>
  </si>
  <si>
    <t>Reclassification to realized gains</t>
  </si>
  <si>
    <t>Net foreign currency translation adjustment</t>
  </si>
  <si>
    <t>[1]</t>
  </si>
  <si>
    <t>Gross unrealized gains on marketable securities, net of tax</t>
  </si>
  <si>
    <t>[2]</t>
  </si>
  <si>
    <t>Reclassification to realized losses (gains), net of tax</t>
  </si>
  <si>
    <t>[3]</t>
  </si>
  <si>
    <t>Net unrealized gain (loss) on marketable securities, net of tax</t>
  </si>
  <si>
    <t>Comprehensive income (loss)</t>
  </si>
  <si>
    <t>Comprehensive loss (income) attributable to non-controlling interest</t>
  </si>
  <si>
    <t>Comprehensive income (loss) attributable to Steel Excel Inc.</t>
  </si>
  <si>
    <t>Tax benefit on gross unrealized gains</t>
  </si>
  <si>
    <t>Tax benefit (provision) on reclassifications to realized gains (losses)</t>
  </si>
  <si>
    <t>No tax effect on cumulative translation adjustments</t>
  </si>
  <si>
    <t>Tax provision on gross unrealized gains: $3,279 $0 $1,572 $0</t>
  </si>
  <si>
    <t>Tax benefit on reclassifications to realized gains: $284 $0 $(6,434) $0</t>
  </si>
  <si>
    <t>Consolidated Balance Sheets - USD ($) $ in Thousands</t>
  </si>
  <si>
    <t>Dec. 31, 2014</t>
  </si>
  <si>
    <t>Current assets:</t>
  </si>
  <si>
    <t>Cash and cash equivalents</t>
  </si>
  <si>
    <t>Restricted cash</t>
  </si>
  <si>
    <t>Marketable securities</t>
  </si>
  <si>
    <t>Accounts receivable (net of allowance for doubtful accounts of $38 in 2015)</t>
  </si>
  <si>
    <t>Deferred income taxes</t>
  </si>
  <si>
    <t>Prepaid expenses and other current assets</t>
  </si>
  <si>
    <t>Total current assets</t>
  </si>
  <si>
    <t>Property and equipment, net</t>
  </si>
  <si>
    <t>Goodwill</t>
  </si>
  <si>
    <t>Intangible assets, net</t>
  </si>
  <si>
    <t>Other long-term investments</t>
  </si>
  <si>
    <t>Investments in equity method investees ($33,177 in 2015 and $24,355 2014 reported at fair value)</t>
  </si>
  <si>
    <t>Other long-term assets</t>
  </si>
  <si>
    <t>Total assets</t>
  </si>
  <si>
    <t>Current liabilities:</t>
  </si>
  <si>
    <t>Accounts payable</t>
  </si>
  <si>
    <t>Accrued expenses and other liabilities</t>
  </si>
  <si>
    <t>Financial instrument obligations</t>
  </si>
  <si>
    <t>Current portion of long-term debt</t>
  </si>
  <si>
    <t>Current portion of capital lease obligations</t>
  </si>
  <si>
    <t>Current liabilities of discontinued operations</t>
  </si>
  <si>
    <t>Total current liabilities</t>
  </si>
  <si>
    <t>Capital lease obligations, net of current portion</t>
  </si>
  <si>
    <t>Long-term debt, net of current portion</t>
  </si>
  <si>
    <t>Other long-term liabilities</t>
  </si>
  <si>
    <t>Total liabilities</t>
  </si>
  <si>
    <t>Commitments and contingencies</t>
  </si>
  <si>
    <t xml:space="preserve"> </t>
  </si>
  <si>
    <t>Stockholders' equity:</t>
  </si>
  <si>
    <t>Common stock ($0.001 par value, 18,000 shares authorized; 14,397 and 14,220 shares issued in 2015 and 2014, respectively; 11,352 and 11,406 shares outstanding in 2015 and 2014, respectively)</t>
  </si>
  <si>
    <t>Additional paid-in capital</t>
  </si>
  <si>
    <t>Accumulated other comprehensive loss</t>
  </si>
  <si>
    <t>Retained earnings</t>
  </si>
  <si>
    <t>Treasury stock, at cost (3,045 and 2,814 shares in 2015 and 2014, respectively)</t>
  </si>
  <si>
    <t>Total Steel Excel Inc. stockholders' equity</t>
  </si>
  <si>
    <t>Non-controlling interest</t>
  </si>
  <si>
    <t>Total stockholders' equity</t>
  </si>
  <si>
    <t>Total liabilities and stockholders' equity</t>
  </si>
  <si>
    <t>Consolidated Balance Sheets (Parentheticals) - USD ($) $ in Thousands</t>
  </si>
  <si>
    <t>Statement of Financial Position [Abstract]</t>
  </si>
  <si>
    <t>Allowance for doubtful accounts</t>
  </si>
  <si>
    <t>Fair value of equity-method investment</t>
  </si>
  <si>
    <t>Par Value (in dollars per share)</t>
  </si>
  <si>
    <t>Shares Authorized (in shares)</t>
  </si>
  <si>
    <t>Shares Issued (in shares)</t>
  </si>
  <si>
    <t>Shares Outstanding (in shares)</t>
  </si>
  <si>
    <t>Treasury stock (in shares)</t>
  </si>
  <si>
    <t>Consolidated Statement of Stockholders' Equity - 9 months ended Sep. 30, 2015 - USD ($) shares in Thousands, $ in Thousands</t>
  </si>
  <si>
    <t>Total</t>
  </si>
  <si>
    <t>Common Stock</t>
  </si>
  <si>
    <t>Treasury Stock</t>
  </si>
  <si>
    <t>Additional Paid-in Capital</t>
  </si>
  <si>
    <t>Accumulated Other Comprehensive Income (Loss)</t>
  </si>
  <si>
    <t>Retained Earnings</t>
  </si>
  <si>
    <t>Non-Controlling Interest</t>
  </si>
  <si>
    <t>Balance at beginning of period (in shares) at Dec. 31, 2014</t>
  </si>
  <si>
    <t>Balance at beginning of period at Dec. 31, 2014</t>
  </si>
  <si>
    <t>Increase (Decrease) in Stockholders' Equity [Roll Forward]</t>
  </si>
  <si>
    <t>Net loss attributable to Steel Excel Inc.</t>
  </si>
  <si>
    <t>Net loss attributable to non-controlling interests</t>
  </si>
  <si>
    <t>Other comprehensive income</t>
  </si>
  <si>
    <t>Net issuance of restricted shares (in shares)</t>
  </si>
  <si>
    <t>Net issuance of restricted shares</t>
  </si>
  <si>
    <t>Stock-based compensation</t>
  </si>
  <si>
    <t>Repurchases of common stock (in shares)</t>
  </si>
  <si>
    <t>Repurchases of common stock</t>
  </si>
  <si>
    <t>Balance at end of period (in shares) at Sep. 30, 2015</t>
  </si>
  <si>
    <t>Balance at end of period at Sep. 30, 2015</t>
  </si>
  <si>
    <t>Consolidated Statements of Cash Flows - USD ($) $ in Thousands</t>
  </si>
  <si>
    <t>Cash Flows From Operating Activities:</t>
  </si>
  <si>
    <t>Adjustments to reconcile net income to net cash provided by operating activities:</t>
  </si>
  <si>
    <t>Loss from equity method investees</t>
  </si>
  <si>
    <t>Stock-based compensation expense</t>
  </si>
  <si>
    <t>Depreciation and amortization</t>
  </si>
  <si>
    <t>Deferred income tax provision (benefit)</t>
  </si>
  <si>
    <t>Loss (gain) on sales of marketable securities</t>
  </si>
  <si>
    <t>Loss (gain) on financial instrument obligations</t>
  </si>
  <si>
    <t>Loss on change to equity method at fair value</t>
  </si>
  <si>
    <t>Gain on non-monetary exchange</t>
  </si>
  <si>
    <t>Other</t>
  </si>
  <si>
    <t>Changes in operating assets and liabilities, net of effects of acquisitions:</t>
  </si>
  <si>
    <t>Accounts receivable</t>
  </si>
  <si>
    <t>Prepaid expenses and other assets</t>
  </si>
  <si>
    <t>Accounts payable and other liabilities</t>
  </si>
  <si>
    <t>Net cash provided by operating activities</t>
  </si>
  <si>
    <t>Cash Flows From Investing Activities:</t>
  </si>
  <si>
    <t>Purchases of businesses, net of cash acquired</t>
  </si>
  <si>
    <t>Purchases of property and equipment</t>
  </si>
  <si>
    <t>Proceeds from sale of property and equipment</t>
  </si>
  <si>
    <t>Investments in equity method investees</t>
  </si>
  <si>
    <t>Purchases of marketable securities</t>
  </si>
  <si>
    <t>Sales of marketable securities</t>
  </si>
  <si>
    <t>Maturities of marketable securities</t>
  </si>
  <si>
    <t>Proceeds from issuance of financial instrument obligations</t>
  </si>
  <si>
    <t>Repayments of financial instrument obligations</t>
  </si>
  <si>
    <t>Other investments</t>
  </si>
  <si>
    <t>Reclassification of restricted cash</t>
  </si>
  <si>
    <t>Net cash provided by (used in) investing activities</t>
  </si>
  <si>
    <t>Cash Flows From Financing Activities:</t>
  </si>
  <si>
    <t>Repurchases of common stock - treasury shares</t>
  </si>
  <si>
    <t>Repurchases of common stock - reverse/forward stock split</t>
  </si>
  <si>
    <t>Repayment of subordinated notes</t>
  </si>
  <si>
    <t>Repayments of capital lease obligations</t>
  </si>
  <si>
    <t>Repayments of long-term debt</t>
  </si>
  <si>
    <t>Other financing activities</t>
  </si>
  <si>
    <t>Net cash used in financing activities</t>
  </si>
  <si>
    <t>Net increase (decrease) in cash and cash equivalents</t>
  </si>
  <si>
    <t>Effect of foreign currency translation on cash and cash equivalents</t>
  </si>
  <si>
    <t>Cash and cash equivalents, beginning balance</t>
  </si>
  <si>
    <t>Cash and cash equivalents, ending balance</t>
  </si>
  <si>
    <t>Description and Basis of Presentation</t>
  </si>
  <si>
    <t>Organization, Consolidation and Presentation of Financial Statements [Abstract]</t>
  </si>
  <si>
    <t>Description and Basis of Presentation Steel Excel Inc. (“Steel Excel” or the “Company”) currently operates in two reporting segments - Energy and Sports. Through its wholly-owned subsidiary Steel Energy Services Ltd. ("Steel Energy"), the Company’s Energy business provides drilling and production services to the oil and gas industry. Through its wholly-owned subsidiary Steel Sports Inc., the Company’s Sports business provides event-based sports services and other health-related services. The Company also makes significant non-controlling investments in entities in industries related to its reporting segments as well as entities in other unrelated industries. The Company continues to identify business acquisition opportunities in both the Energy and Sports industries as well as in other unrelated industries. The accompanying unaudited consolidated financial statements of Steel Excel and its subsidiaries, which have been prepared in accordance with the instructions to Form 10-Q and therefore do not include all information and footnotes necessary for a fair presentation of financial position, results of operations, and cash flows in conformity with generally accepted accounting principles, should be read in conjunction with the notes to the consolidated financial statements contained in the Company’s annual report on Form 10-K for the year ended December 31, 2014 . The Company believes that all adjustments, consisting primarily of normal recurring accruals, necessary for a fair presentation have been included in the financial statements. The operating results of any period are not necessarily indicative of the results for the entire year or any future period. During 2015, the Company identified an error in the manner in which the provision for income taxes had been recorded for all quarterly and annual periods in the years ended December 31, 2014 and 2013 . The Company's balance sheet at December 31, 2014 , its statements of operations and statements of comprehensive income for the three and nine months ended September 30, 2014 , and its statement of cash flows for the nine months ended September 30, 2014 , have been revised to reflect the correction of these errors (see Note 3 ). On July 7, 2015, the Company's common stock commenced trading on the Nasdaq Capital Market under the ticker symbol "SXCL". Prior to such date, the Company's common stock traded in the over the counter market and was quoted on the OTCQB marketplace under the ticker symbol "SXCL". Certain other prior period amounts have been reclassified to conform to the 2015 financial statement presentation.</t>
  </si>
  <si>
    <t>Recent Accounting Pronouncements</t>
  </si>
  <si>
    <t>NewAccountingPronouncementsAndChangesInAccountingPrinciplesTextBlockAbstract</t>
  </si>
  <si>
    <t>Recent Accounting Pronouncements In April 2015, the Financial Accounting Standards Board (the "FASB") issued Accounting Standards Update (“ASU”) No. 2015-03, Interest—Imputation of Interest (Subtopic 835-30)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No. 2015-03. ASU No. 2015-03 is effective for financial statements issued for fiscal years beginning after December 15, 2015, and interim periods within those fiscal years, with early adoption permitted for financial statements that have not been previously issued. Upon adoption, ASU No. 2015-03 should be applied retrospectively, with the balance sheet of each individual period presented adjusted to reflect the period-specific effects of applying the standard. The Company does not expect the adoption of ASU No. 2015-03 to have a material effect on its consolidated financial statements. In September 2015, the FASB issued ASU No. 2015-16, Business Combinations (Topic 805) , which requires that adjustments to provisional amounts recognized at the time of a business combination that are identified during the measurement period be recognized in the reporting period in which the adjustment amounts are determined. ASU No. 2015-16 also requires that the effect on earnings of changes in depreciation, amortization, or other income effects, if any, as a result of the change to the provisional amounts, calculated as if the accounting had been completed at the acquisition date, be recognized in the same period’s financial statements, with disclosure of the portion of the amount recorded in current-period earnings that would have been recorded in previous reporting periods if the adjustment to the provisional amounts had been recognized as of the acquisition date. ASU No. 2015-16 is effective for fiscal years beginning after December 15, 2015, including interim periods within those fiscal years, and should be applied prospectively to adjustments to provisional amounts that occur after the effective date. The Company does not expect the adoption of ASU No. 2015-16 to have a material effect on its consolidated financial statements.</t>
  </si>
  <si>
    <t>Revised Financial Statements</t>
  </si>
  <si>
    <t>Accounting Changes and Error Corrections [Abstract]</t>
  </si>
  <si>
    <t>Revised Financial Statements During 2015, the Company identified an error related to the manner in which the change in the valuation allowance for deferred tax assets was reflected in its financial statements for all annual and quarterly periods in the years ended December 31, 2014 and 2013 . The change in the valuation allowance, which resulted from a change in deferred tax liabilities related to unrealized gains on available-for-sale securities, was recognized as a component of income from continuing operations, resulting in a benefit from or provision for income taxes allocated to continuing operations in each period, with an offsetting provision for or benefit from income taxes allocated to other comprehensive income relating to unrealized gains or losses on available-for-sale securities. Upon subsequent review, the Company determined that proper intra-period allocation of the provision for income taxes would have resulted in this change in the valuation allowance being allocated to other comprehensive income, resulting in no provision or benefit for such item. In periods in which the valuation allowance decreased, the impact of this error was an overstatement of income from continuing operations and an understatement of other comprehensive income; in periods in which the valuation allowance increased, the impact of this error was an understatement of income from continuing operations and an overstatement of other comprehensive income. The correction of this error has resulted in adjustments to the Company's balance sheet at December 31, 2014 , its statements of operations and statements of comprehensive income for the three and nine months ended September 30, 2014 , and its statement of cash flows for the nine months ended September 30, 2014 . The correction of this error did not result in any adjustments to the statement of operations or the statement of comprehensive income for the year ended December 31, 2014 . In addition, the Company's disclosures for the three and nine months ended September 30, 2014 , related to income taxes (see Note 12 ) and net income (loss) per share (see Note 14 ) have been revised to reflect the impact of these adjustments. As a result of these adjustments, there was no impact on any of the assets or liabilities reported at December 31, 2014 , nor was there any impact on any component of income before income taxes and equity method income for the three and nine months ended September 30, 2014 . The impact of these adjustments on the individual line items of the Company's financial statements was as follows: Balance Sheet at December 31, 2014 : Previously Reported Adjustments Revised (in thousands) Stockholders' equity: Common stock $ 14 $ — $ 14 Additional paid-in capital 267,444 — 267,444 Accumulated other comprehensive loss (18,730 ) 3,524 (15,206 ) Retained earnings 190,160 (3,524 ) 186,636 Treasury stock, at cost (81,355 ) — (81,355 ) Total Steel Excel Inc. stockholders' equity 357,533 — 357,533 Non-controlling interest (15 ) — (15 ) Total stockholders' equity $ 357,518 $ — $ 357,518 Statement of Operations for the three months ended September 30, 2014 : Previously Reported Adjustments Revised (in thousands, except per-share data) Income before income taxes and equity method income $ 5,435 $ — $ 5,435 Provision for income taxes (1,537 ) 1,020 (517 ) Loss from equity method investees, net of taxes (4,843 ) — (4,843 ) Net income (loss) (945 ) 1,020 75 Net income attributable to non-controlling interests in consolidated entities (238 ) — (238 ) Net loss attributable to Steel Excel Inc. $ (1,183 ) $ 1,020 $ (163 ) Basic and diluted income (loss) per share attributable to Steel Excel Inc.: Net loss $ (0.10 ) $ 0.09 $ (0.01 ) Statement of Operations for the nine months ended September 30, 2014 : Previously Reported Adjustments Revised (in thousands, except per-share data) Income before income taxes and equity method income $ 14,195 $ — $ 14,195 Benefit from (provision for) income taxes 1,059 (2,153 ) (1,094 ) Loss from equity method investees, net of taxes (3,402 ) — (3,402 ) Net income 11,852 (2,153 ) 9,699 Net loss attributable to non-controlling interests in consolidated entities 99 — 99 Net income attributable to Steel Excel Inc. $ 11,951 $ (2,153 ) $ 9,798 Basic income (loss) per share attributable to Steel Excel Inc.: Net income $ 1.02 $ (0.18 ) $ 0.83 Diluted income (loss) per share attributable to Steel Excel Inc.: Net income $ 1.01 $ (0.18 ) $ 0.83 Statement of Comprehensive Income for the three months ended September 30, 2014 : Previously Reported Adjustments Revised (in thousands) Net income (loss) $ (945 ) $ 1,020 $ 75 Other comprehensive income (loss): Foreign currency translation adjustment 16 — 16 Reclassification to realized gains — — — Net foreign currency translation adjustment (A) 16 — 16 Marketable securities: Gross unrealized gains on marketable securities, net of tax (B) (761 ) (586 ) (1,347 ) Reclassification to realized gains, net of tax (C) (911 ) (434 ) (1,345 ) Net unrealized gain on marketable securities, net of tax (1,672 ) (1,020 ) (2,692 ) Comprehensive loss (2,601 ) — (2,601 ) Comprehensive income attributable to non-controlling interest (238 ) — (238 ) Comprehensive loss attributable to Steel Excel Inc. $ (2,839 ) $ — $ (2,839 ) (A) No tax effect on cumulative translation adjustments (B) Tax benefit on gross unrealized gains $ 586 $ (586 ) $ — (C) Tax benefit on reclassifications to realized gains (losses) $ 434 $ (434 ) $ — Statement of Comprehensive Income for the nine months ended September 30, 2014 : Previously Reported Adjustments Revised (in thousands) Net income $ 11,852 $ (2,153 ) $ 9,699 Other comprehensive income (loss): Foreign currency translation adjustment 30 — 30 Reclassification to realized gains — — — Net foreign currency translation adjustment (A) 30 — 30 Marketable securities: Gross unrealized gains on marketable securities, net of tax (B) 6,622 3,449 10,071 Reclassification to realized gains, net of tax (C) (2,488 ) (1,296 ) (3,784 ) Net unrealized gain on marketable securities, net of tax 4,134 2,153 6,287 Comprehensive income 16,016 — 16,016 Comprehensive loss attributable to non-controlling interest 99 — 99 Comprehensive income attributable to Steel Excel Inc. $ 16,115 $ — $ 16,115 (A) No tax effect on cumulative translation adjustments (B) Tax provision on gross unrealized gains $ (3,449 ) $ 3,449 $ — (C) Tax benefit on reclassifications to realized gains (losses) $ 1,296 $ (1,296 ) $ — Statement of Cash Flows for the nine months ended September 30, 2014 : Previously Reported Adjustments Revised (in thousands) Net income $ 11,852 $ (2,153 ) $ 9,699 Deferred income tax provision (benefit) $ (1,745 ) $ 2,153 $ 408 Cash provided by operating activities $ 30,789 $ — $ 30,789 The selected quarterly financial data for the years ended December 31, 2014 and 2013 , revised to reflect the adjustments to correct the error, is as follows: Quarter Ended: March 31 June 30 September 30 December 31 (A) (in thousands, except per-share data) Year Ended December 31, 2014 (B) Net revenues $ 45,159 $ 51,924 $ 58,583 $ 54,482 Gross profits $ 10,058 $ 15,003 $ 17,183 $ 13,799 Net income (loss) from continuing operations $ 1,967 $ 7,657 $ 75 $ (33,968 ) Net income (loss) $ 1,967 $ 7,657 $ 75 $ (33,462 ) Net income (loss) attributable to Steel Excel Inc. $ 2,293 $ 7,668 $ (163 ) $ (33,605 ) Net income (loss) from continuing operations attributable to Steel Excel Inc. $ 2,293 $ 7,668 $ (163 ) $ (33,832 ) Net income (loss) from continuing operations attributable to Steel Excel Inc. per share of common stock Basic $ 0.19 $ 0.64 $ (0.01 ) $ (2.97 ) Diluted $ 0.19 $ 0.64 $ (0.01 ) $ (2.97 ) Year Ended December 31, 2013 (C) Net revenues $ 26,351 $ 28,761 $ 31,420 $ 33,496 Gross profits $ 6,983 $ 8,041 $ 8,010 $ 9,120 Net income from continuing operations $ 1,602 $ 732 $ 2,383 $ 8,150 Net income $ 1,207 $ 538 $ 1,495 $ 4,087 Net income attributable to Steel Excel Inc. $ 1,543 $ 723 $ 1,806 $ 6,599 Net income from continuing operations attributable to Steel Excel Inc. $ 1,622 $ 768 $ 2,205 $ 8,428 Net income from continuing operations attributable to Steel Excel Inc. per share of common stock Basic $ 0.13 $ 0.06 $ 0.18 $ 0.69 Diluted $ 0.13 $ 0.06 $ 0.18 $ 0.69 (A) Includes goodwill impairments of $36.7 million and a foreign tax benefit of $1.7 million . (B) Reflects adjustments to correct the provision for income taxes of $2.1 million , $1.1 million , $(1.0) million , and $(2.2) million in the four sequential quarters of 2014, respectively. (C) Reflects adjustments to the provision for income taxes of $1.8 million , $0.3 million , $0.7 million , and $0.7 million in the four sequential quarters of 2013, respectively.</t>
  </si>
  <si>
    <t>Acquisitions</t>
  </si>
  <si>
    <t>Business Combinations [Abstract]</t>
  </si>
  <si>
    <t>Acquisitions In 2014, UK Elite Soccer, Inc. ("UK Elite"), the Sports' segment soccer operation, acquired the businesses and assets of three independent providers of soccer clinics and camps for a total purchase price of $1.0 million , or approximately $0.5 million net of cash acquired. In connection with these acquisitions, the Company recognized approximately $0.2 million in current assets, primarily trade receivables, approximately $0.6 million in current liabilities, primarily deferred revenue, and approximately $0.9 million in intangible assets representing customer relationships. In December 2013, Black Hawk Energy Services Ltd. ("Black Hawk Ltd."), an indirect wholly-owned subsidiary of the Company, acquired the business and substantially all of the assets of Black Hawk Energy Services, Inc., a provider of drilling and production services to the oil and gas industry, for approximately $59.6 million in cash. In April 2015, the Company received $0.5 million from the third-party escrow account as a purchase price adjustment to cover certain costs incurred. The purchase price adjustment, which occurred after the one-year measurement period, was recognized as a reduction of "Selling, general, and administrative expenses" in the consolidated statements of operations for the nine months ended September 30, 2015 .</t>
  </si>
  <si>
    <t>Investments</t>
  </si>
  <si>
    <t>Investments [Abstract]</t>
  </si>
  <si>
    <t>Investments Marketable Securities All of the Company's marketable securities at September 30, 2015 , and December 31, 2014 , were classified as "available-for-sale" securities. Changes in fair value are recognized in stockholders' equity as "other comprehensive income (loss)", except for other-than-temporary impairments, which are reflected as a reduction of cost and charged to operations. The Company's marketable securities at September 30, 2015 , include investments in the common units of Steel Partners Holdings L.P. ("SPLP"), which beneficially owned approximately 58.2% of the Company's common stock as of September 30, 2015 . The SPLP common units held by the Company are classified as "available-for-sale" securities. As of September 30, 2015 , the Company held 442,337 SPLP common units that had a fair value of approximately $7.3 million and an unrealized loss of approximately $0.4 million . Marketable securities at September 30, 2015 , consisted of the following: Cost Gross Unrealized Gains Gross Unrealized Losses Estimated Fair Value (in thousands) Short-term deposits $ 45,198 $ — $ — $ 45,198 Mutual funds 11,835 1,665 — 13,500 Corporate securities 82,044 5,091 (3,844 ) 83,291 Corporate obligations 34,034 228 (4,418 ) 29,844 Total available-for-sale securities 173,111 6,984 (8,262 ) 171,833 Amounts classified as cash equivalents (45,198 ) — — (45,198 ) Amounts classified as marketable securities $ 127,913 $ 6,984 $ (8,262 ) $ 126,635 Marketable securities at December 31, 2014 , consisted of the following: Cost Gross Unrealized Gains Gross Unrealized Losses Estimated Fair Value (in thousands) Short-term deposits $ 42,681 $ — $ — $ 42,681 Mutual funds 17,030 4,262 (322 ) 20,970 Corporate securities 103,761 7,821 (23,732 ) 87,850 Corporate obligations 32,486 592 (3,441 ) 29,637 Total available-for-sale securities 195,958 12,675 (27,495 ) 181,138 Amounts classified as cash equivalents (42,681 ) — — (42,681 ) Amounts classified as marketable securities $ 153,277 $ 12,675 $ (27,495 ) $ 138,457 Proceeds from sales of marketable securities were $39.4 million and $105.1 million for the nine months ended September 30, 2015 and 2014 , respectively, and $22.8 million and $9.4 million for the three months ended September 30, 2015 and 2014 ,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for the three and nine months ended September 30, 2015 and 2014 , were as follows: Three Months Ended September 30, Nine Months Ended September 30, 2015 2014 2015 2014 (in thousands) Gross realized gains $ 2,135 $ 681 $ 4,891 $ 7,077 Gross realized losses (5,528 ) (1,683 ) (6,321 ) (3,012 ) Realized gains (losses), net $ (3,393 ) $ (1,002 ) $ (1,430 ) $ 4,065 The fair value of the Company’s marketable securities with unrealized losses at September 30, 2015 , and the duration of time that such losses had been unrealized, were as follows: Less than 12 Months 12 Months or Greater Total Fair Value Gross Unrealized Losses Fair Value Gross Unrealized Losses Fair Value Gross Unrealized Losses (in thousands) Corporate securities $ 54,093 $ (3,810 ) $ 178 $ (34 ) $ 54,271 $ (3,844 ) Corporate obligations 8,709 (3,312 ) 3,705 (1,106 ) 12,414 (4,418 ) Total $ 62,802 $ (7,122 ) $ 3,883 $ (1,140 ) $ 66,685 $ (8,262 ) The fair value of the Company’s marketable securities with unrealized losses at December 31, 2014 , all of which had unrealized losses for periods of less than twelve months, were as follows: Fair Gross (in thousands) Corporate securities $ 39,869 $ (23,732 ) Corporate obligations 13,530 (3,441 ) Mutual funds 4,873 (322 ) Total $ 58,272 $ (27,495 ) Gross unrealized losses primarily related to losses on corporate securities and corporate obligations, which primarily consist of investments in equity and debt securities of publicly-traded entities. Based on the Company's evaluation of such securities, it has determined that certain unrealized losses represented other-than-temporary impairments. This determination was based on several factors, including adverse changes in the market conditions and economic environments in which the entities operate. The Company recognized impairment charges of approximately $7.9 million and $30.6 million for the three and nine months ended September 30, 2015 , respectively, equal to the costs basis of such securities in excess of their fair values. The Company has determined that there was no indication of other-than-temporary impairments on its other investments with unrealized losses as of September 30, 2015 .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 The amortized cost and estimated fair value of available-for-sale debt securities and marketable securities with no contractual maturities at September 30, 2015 , by contractual maturity, were as follows: Cost Estimated Fair Value (in thousands) Debt securities that mature in more than three years $ 34,034 $ 29,844 Securities with no contractual maturities 139,077 141,989 Total $ 173,111 $ 171,833 Financial Instrument Obligations Financial instrument obligations consisted of the following: September 30, 2015 December 31, 2014 Initial Obligation Estimated Fair Initial Obligation Estimated Fair (in thousands) Corporate securities $ 675 $ 1,024 $ 666 $ 621 Market indices 18,685 19,067 18,685 20,451 Covered call options 113 80 7 4 Naked put options — — 109 235 Total $ 19,473 $ 20,171 $ 19,467 $ 21,311 For the three and nine months ended September 30, 2015 , the Company recognized gains on the financial instrument obligations totaling $1.3 million and $1.1 million , respectively, and for the three and nine months ended September 30, 2014 , the Company incurred losses on the financial instrument obligations totaling $0.1 million and $0.8 million , respectively, all of which are included as a component of "Other income (expense), net" in the Company's consolidated statements of operations. Equity-Method Investments In January 2013, the Company acquired a 40% membership interest in Again Faster LLC ("Again Faster"), a fitness equipment company. In response to adverse developments in its business, in 2015 Again Faster began seeking out additional investors or buyers for the business and is currently pursuing other strategic alternatives, including liquidation. Based on the current state of the business and the available strategic alternatives, the Company fully impaired its investment in Again Faster as of September 30, 2015 . In August 2013, the Company acquired approximately 44.7% of the common stock of iGo, Inc. (“iGo”), a provider of accessories for mobile devices. iGo is accounted for using the traditional method of accounting for equity-method investments, with the Company recognizing its equity in the income and losses of each entity on a one-quarter lag basis. In May 2014, the Company increased its holdings of the common stock of API Technologies Corp. (“API”), a designer and manufacturer of high performance systems, subsystems, modules, and components, to 11,377,192 shares through the acquisition of 1,666,666 shares on the open market. Upon acquiring such shares the Company held approximately 20.6% of the total outstanding common stock of API. Effective as of that date the investment in API has been accounted for as an equity-method investment using the fair value option, with changes in fair value based on the market price of API's common stock recognized currently as income or loss from equity method investees. The Company elected the fair value option to account for its investment in API in order to more appropriately reflect the value of API in its financial statements. Prior to such time the investment in API was accounted for as an available-for-sale security, and upon the change in classification the Company recognized a loss of approximately $0.6 million that had previously been included as a component of "accumulated other comprehensive income". In January 2015, two members of the Company's board of directors were appointed to the eight -member board of directors of Aviat Networks, Inc. ("Aviat"), a global provider of microwave networking solutions. At the time of the appointment, the Company held 8,042,892 shares of Aviat, or approximately 12.9% of the total outstanding common stock. Effective as of the date of the appointment, the investment in Aviat has been accounted for as an equity-method investment as the Company’s voting interest and board representation provide it with significant influence over Aviat's operations. The Company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the Company recognized a loss of approximately $2.8 million that had previously been included as a component of "accumulated other comprehensive income". The following table summarizes the Company's equity-method investments. Ownership Carrying Value Income (Loss) Recognized Three Months Ended Nine Months Ended September 30, 2015 December 31, 2014 September 30, 2015 December 31, 2014 September 30, 2015 September 30, 2014 September 30, 2015 September 30, 2014 (in thousands) Traditional equity method Again Faster 40.0 % 40.0 % $ — $ 3,105 $ (2,548 ) $ (263 ) $ (3,105 ) $ (556 ) iGo 45.7 % 46.9 % 2,923 2,600 52 (121 ) 323 (1,926 ) Fair value option API 20.6 % 20.6 % 24,812 24,355 (3,888 ) (4,459 ) 457 (920 ) Aviat 12.9 % 8,365 (1,769 ) — (2,493 ) — Total $ 36,100 $ 30,060 $ (8,153 ) $ (4,843 ) $ (4,818 ) $ (3,402 ) The losses recognized for Again Faster for the three and nine months ended September 30, 2015 , include an impairment charge of $2.5 million . Based on the closing market price of iGo’s publicly-traded shares, the value of the Company’s investment in iGo was approximately $4.1 million at September 30, 2015 . Other Investments The Company's other long-term investments at December 31, 2014 , included a $25.0 million cost-method investment in a limited partnership that co-invested with other private investment funds in a public company. The limited partnership was liquidated in August 2015, with the Company receiving its proportionate share of the common stock of the public company investee. Upon liquidation, the Company recognized a gain on the non-monetary exchange of $9.3 million based on the fair value of the shares received of $34.3 million . The shares of common stock of the public company investee received are reported with the Company's marketable securities and are classified as "available-for-sale" securities at September 30, 2015 . The Company's other long-term investments at September 30, 2015 , include an investment in a venture capital fund totaling $0.5 million and a promissory note with an amortized cost of $3.0 million , which is a reasonable approximation of fair value at September 30, 2015 .</t>
  </si>
  <si>
    <t>Fair Value Measurements</t>
  </si>
  <si>
    <t>Fair Value Disclosures [Abstract]</t>
  </si>
  <si>
    <t>Fair Value Measurements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 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Assets and liabilities measured at fair value on a recurring basis at September 30, 2015 , summarized by measurement input category, were as follows: Total Level 1 Level 2 Level 3 (in thousands) Assets Cash, including short-term deposits (1) $ 69,746 $ 69,746 $ — $ — Restricted cash 20,171 20,171 — — Mutual funds (2) 13,500 13,500 — — Corporate securities (2) 83,291 72,397 — 10,894 Corporate obligations (2) 29,844 — 8,709 21,135 Investments in equity-method investees 33,177 33,177 — — Investments in certain funds (3) 489 — — 489 Total assets $ 250,218 $ 208,991 $ 8,709 $ 32,518 Liabilities Financial instrument obligations $ 20,171 $ 20,171 $ — $ — (1) Reported within "Cash and cash equivalents" (2) Reported within “Marketable securities” (3) Reported within "Other long-term investments" Assets and liabilities measured at fair value on a recurring basis at December 31, 2014 , summarized by measurement input category, were as follows: Total Level 1 Level 2 Level 3 (in thousands) Assets Cash, including short-term deposits (1) $ 51,910 $ 51,910 $ — $ — Mutual funds (2) 20,970 20,970 — — Corporate securities (2) 87,850 72,798 — 15,052 Corporate obligations (2) 29,637 — 10,793 18,844 Investments in equity-method investees 24,355 24,355 — — Investments in certain funds (3) 525 — — 525 Total $ 215,247 $ 170,033 $ 10,793 $ 34,421 Liabilities Financial instrument obligations $ 21,311 $ 21,311 $ — $ — (1) Reported within "Cash and cash equivalents." (2) Reported within “Marketable securities.” (3) Reported within "Other long-term investments." There were no transfers of securities among the various measurement input levels during the nine months ended September 30, 2015 . Changes in the fair value of assets valued using Level 3 measurement inputs during the three and nine months ended September 30, 2015 and 2014 , were as follows: Three Months Ended September 30, Nine Months Ended September 30, 2015 2014 2015 2014 (in thousands) Balance, beginning of period $ 35,483 $ 32,346 $ 34,421 $ 24,209 Purchases — 2,756 5,108 13,294 Sales (1,229 ) (137 ) (1,751 ) (4,869 ) Realized losses on sale — — — (129 ) Unrealized gains (losses) (1,736 ) 1,184 (5,260 ) 3,644 Balance, end of period $ 32,518 $ 36,149 $ 32,518 $ 36,149 Realized gains and losses on the sale of investments using Level 3 measurement inputs are recognized as a component of "Other income (expense), net". Unrealized gains and losses on investments using Level 3 measurement inputs are recognized as a component of "Other comprehensive income". The carrying value of the Company's long-term debt (see Note 9 ) is a reasonable approximation of its fair value since it is a variable-rate obligation.</t>
  </si>
  <si>
    <t>Property and Equipment</t>
  </si>
  <si>
    <t>Property, Plant and Equipment [Abstract]</t>
  </si>
  <si>
    <t>Property and Equipment Property and equipment at September 30, 2015 , and December 31, 2014 , consisted of the following: September 30, 2015 December 31, 2014 (in thousands) Rigs and other equipment $ 118,884 $ 115,391 Buildings and improvements 19,377 18,977 Land 1,893 1,893 Vehicles 2,304 2,197 Furniture and fixtures 851 673 Assets in progress 473 644 143,782 139,775 Accumulated depreciation (44,106 ) (32,588 ) Property and equipment, net $ 99,676 $ 107,187 Depreciation expense was $3.9 million and $3.7 million for the three months ended September 30, 2015 and 2014 , respectively. Depreciation expense was $11.5 million and $10.8 million for the nine months ended September 30, 2015 and 2014 , respectively.</t>
  </si>
  <si>
    <t>Goodwill and Other Intangible Assets</t>
  </si>
  <si>
    <t>Goodwill and Intangible Assets Disclosure [Abstract]</t>
  </si>
  <si>
    <t>Goodwill and Other Intangible Assets The Company's intangible assets at September 30, 2015 , and December 31, 2014 , all of which are subject to amortization, consisted of the following: September 30, 2015 December 31, 2014 Cost Accumulated Amortization Net Cost Accumulated Amortization Net (in thousands) Energy segment: Customer relationships $ 54,430 $ (27,280 ) $ 27,150 $ 54,430 $ (21,938 ) $ 32,492 Trade names 4,860 (3,629 ) 1,231 4,860 (3,161 ) 1,699 Non-compete agreement 120 (43 ) 77 120 (25 ) 95 59,410 (30,952 ) 28,458 59,410 (25,124 ) 34,286 Sports segment: Customer relationships 2,089 (1,061 ) 1,028 2,089 (678 ) 1,411 Trade names 122 (55 ) 67 122 (37 ) 85 2,211 (1,116 ) 1,095 2,211 (715 ) 1,496 Total $ 61,621 $ (32,068 ) $ 29,553 $ 61,621 $ (25,839 ) $ 35,782 Amortization expense was $2.0 million and $2.3 million for the three months ended September 30, 2015 and 2014 , respectively. Amortization expense was $6.2 million and $7.3 million for the nine months ended September 30, 2015 and 2014 , respectively. Estimated aggregate amortization expense related to the intangible assets for the remainder of 2015 and subsequent years is as follows: Amount (in thousands) Remainder of 2015 $ 1,982 2016 7,202 2017 5,972 2018 5,229 2019 2,814 Thereafter 6,354 Total $ 29,553 The changes to the Company’s carrying amount of goodwill were as follows: Nine Months Ended September 30, 2015 Year ended December 31, 2014 Energy Sports Total Energy Sports Total (in thousands) Balance, beginning of period $ 28,693 $ 2,171 $ 30,864 $ 65,359 $ 2,171 $ 67,530 Impairments — — — (36,666 ) — (36,666 ) Balance, end of period $ 28,693 $ 2,171 $ 30,864 $ 28,693 $ 2,171 $ 30,864 The Company performs its annual goodwill impairment test during the fourth quarter of each year, and more frequently if an event occurs or circumstances change to indicate that an impairment may have occurred. The Company's projections in the second quarter of 2015 reflected a decline in the projected operating income for Black Hawk Ltd. for 2015 as a result of the continuing weakness in the oil services industry and the specific adverse effects experienced by Black Hawk Ltd. in 2015. This decline in projected operating income resulted in the need to perform a goodwill impairment test for Black Hawk Ltd. during the second quarter of 2015. The fair value of Black Hawk Ltd. was determined based on a valuation using a combination of the income approach (discounted cash flows) and the market approach (guideline public companies and guideline transaction method). The fair value of Black Hawk Ltd. exceeded its carrying value, resulting in no impairment of goodwill in the period. The components of goodwill at September 30, 2015 , and December 31, 2014 , were as follows: September 30, 2015 December 31, 2014 (in thousands) Goodwill $ 73,095 $ 73,095 Accumulated impairment (42,231 ) (42,231 ) Net goodwill $ 30,864 $ 30,864</t>
  </si>
  <si>
    <t>Long-term Debt</t>
  </si>
  <si>
    <t>Debt Disclosure [Abstract]</t>
  </si>
  <si>
    <t>Long-term Debt Steel Energy has a credit agreement, as amended (the “Amended Credit Agreement”), with Wells Fargo Bank National Association, RBS Citizens, N.A., and Comerica Bank that provides for a borrowing capacity of $105.0 million consisting of a $95.0 million secured term loan (the “Term Loan”) and up to $10.0 million in revolving loans (the “Revolving Loans”) subject to a borrowing base of 85% of the eligible accounts receivable. Borrowings under the Amended Credit Agreement are collateralized by substantially all the assets of Steel Energy and its wholly-owned subsidiaries Sun Well Service, Inc. (“Sun Well”), Rogue Pressure Services, Ltd. (“Rogue”), and Black Hawk Ltd., and a pledge of all of the issued and outstanding shares of capital stock of Sun Well, Rogue, and Black Hawk Ltd. Borrowings under the Amended Credit Agreement are fully guaranteed by Sun Well, Rogue, and Black Hawk Ltd. The carrying values as of September 30, 2015 , of the assets pledged as collateral by Steel Energy and its subsidiaries under the Amended Credit Agreement were as follows: Amount (in thousands) Cash and cash equivalents $ 43,515 Accounts receivable 12,360 Property and equipment, net 92,062 Intangible assets, net 28,458 Total $ 176,395 The Amended Credit Agreement has a term that runs through July 2018, with the Term Loan amortizing in quarterly installments of $3.3 million and a balloon payment due on the maturity date. At September 30, 2015 , $69.4 million was outstanding under the Term Loan and no amount was outstanding under the Revolving Loans. Principal payments under the Amended Credit Agreement for the remainder of 2015 and subsequent years are as follows: Amount (in thousands) Remainder of 2015 $ 3,304 2016 13,214 2017 13,214 2018 39,643 Total 69,375 Less current portion 13,214 Total long-term debt $ 56,161 The interest rate on the borrowings under the Amended Credit Agreement was 2.8% at September 30, 2015 . For the three months ended September 30, 2015 and 2014 , the Company incurred interest expense of $0.6 million and $0.8 million , respectively, in connection with the Amended Credit Agreement. For the nine months ended September 30, 2015 and 2014 , the Company incurred interest expense of $1.8 million and $2.4 million , respectively. The Company was in compliance with all financial covenants of the Amended Credit Agreement as of September 30, 2015 .</t>
  </si>
  <si>
    <t>Other Liabilities</t>
  </si>
  <si>
    <t>Other Liabilities Disclosure [Abstract]</t>
  </si>
  <si>
    <t>Other Liabilities “Accrued expenses and other current liabilities” consisted of the following: September 30, 2015 December 31, 2014 (in thousands) Accrued compensation and related taxes $ 3,751 $ 5,471 Deferred compensation 3,535 — Deferred revenue 450 1,308 Investment purchases not settled 267 — Insurance 462 — Professional services 464 763 Accrued fuel and rig-related charges 247 601 Tax-related 1,012 238 Other 786 535 Total $ 10,974 $ 8,916 “Other long-term liabilities" consisted of the following: September 30, 2015 December 31, 2014 (in thousands) Deferred compensation $ — $ 3,709 Tax-related 177 — Other 41 6 Total $ 218 $ 3,715</t>
  </si>
  <si>
    <t>Other Income (Expense), net</t>
  </si>
  <si>
    <t>Other Income (Expense), net "Other income (expense), net" consisted of the following: Three Months Ended September 30, Nine Months Ended September 30, 2015 2014 2015 2014 (in thousands) Investment income $ 1,019 $ 1,332 $ 3,504 $ 4,231 Realized gain (loss) on sales of marketable securities, net (3,393 ) (1,002 ) (1,430 ) 4,065 Realized gain (loss) on financial instrument obligations 1,346 (83 ) 1,063 (752 ) Realized loss upon change to equity method at fair value — — (2,807 ) (568 ) Realized gain on non-monetary exchange 9,326 — 9,326 — Foreign exchange loss (295 ) (223 ) (492 ) (394 ) Other (98 ) 9 13 (68 ) Other income (expense), net $ 7,905 $ 33 $ 9,177 $ 6,514</t>
  </si>
  <si>
    <t>Income Taxes</t>
  </si>
  <si>
    <t>Income Tax Disclosure [Abstract]</t>
  </si>
  <si>
    <t>Income Taxes The Company accounts for income taxes in accordance with Accounting Standards Codification (“ASC”) Topic 740, Income Taxes , which requires that deferred tax assets and liabilities ar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Based on its history of operating losses, the Company has offset its net deferred tax assets by a full valuation allowance. Any reversal of the corresponding valuation allowance will generally result in a tax benefit being recorded in the consolidated statement of operations in the respective period in which the reversal occurs. For the three months ended September 30, 2015 , the Company recognized a provision for income taxes of $2.4 million , which primarily represented a reduction in the allowable benefit recognizable on unrealized gains on marketable securities included in other comprehensive income. For the nine months ended September 30, 2015 , the Company recognized a benefit from income taxes of $4.3 million , which consists primarily of benefits on unrealized gains on marketable securities included in other comprehensive income. For the three and nine months ended September 30, 2014 , the Company recognized a provision for income taxes of $0.5 million and $1.1 million , respectively, which primarily reflects state taxes and deferred tax liabilities attributable to the amortization of indefinite-lived intangible assets.</t>
  </si>
  <si>
    <t>Stock Benefit Plans</t>
  </si>
  <si>
    <t>Share-based Compensation [Abstract]</t>
  </si>
  <si>
    <t>Stock Benefit Plans The Company grants equity-based awards to employees under its 2004 Equity Incentive Plan, as amended (the “2004 Plan”), and grants equity-based awards to non-employee directors under its 2006 Director Plan, as amended (the "2006 Plan", and together with the “2004 Plan”, the "Equity Plans"). Stock-based compensation expense by type of award, all of which was recognized as a component of "Selling, general, and administrative expenses" in the consolidated statements of operations for the nine months ended September 30, 2015 and 2014 , was as follows: Three Months Ended September 30, Nine Months Ended September 30, 2015 2014 2015 2014 (in thousands) Restricted stock $ 741 $ 622 $ 2,338 $ 2,269 Stock options — — — 36 Total stock-based compensation $ 741 $ 622 $ 2,338 $ 2,305 Restricted stock activity in the Equity Plans during the nine months ended September 30, 2015 , was as follows: Shares (in thousands) Non-vested stock, January 1, 2015 57 Awarded 181 Vested (20 ) Forfeited (3 ) Non-vested stock, September 30, 2015 215 The Company did not grant any stock options during the nine months ended September 30, 2015 .</t>
  </si>
  <si>
    <t>Net Income (Loss) Per Share</t>
  </si>
  <si>
    <t>Earnings Per Share [Abstract]</t>
  </si>
  <si>
    <t>Net Income (Loss) Per Share Basic net income (loss) attributable to Steel Excel per share of common stock is computed by dividing net income (loss) attributable to Steel Excel by the weighted-average number of common shares outstanding during the period. Diluted net income (loss) per share attributable to Steel Excel gives effect to all potentially dilutive common shares outstanding during the period. Amounts used in the calculation of basic and diluted net income (loss) per share of common stock for the three and nine months ended September 30, 2015 and 2014 , were as follows: Three Months Ended September 30, Nine Months Ended September 30, 2015 2014 2015 2014 (Revised) (Revised) (in thousands, except per share data) Numerators: Net income (loss) $ (14,263 ) $ 75 $ (32,339 ) $ 9,699 Non-controlling interest (211 ) (238 ) 79 99 Net income (loss) attributable to Steel Excel Inc. $ (14,474 ) $ (163 ) $ (32,260 ) $ 9,798 Denominators: Basic weighted average common shares outstanding 11,421 11,437 11,489 11,769 Effect of dilutive securities: Stock-based awards — — — 21 Diluted weighted average common shares outstanding 11,421 11,437 11,489 11,790 Basic income (loss) per share attributable to Steel Excel Inc.: Net income (loss) $ (1.27 ) $ (0.01 ) $ (2.81 ) $ 0.83 Diluted income (loss) per share attributable to Steel Excel Inc.: Net income (loss) $ (1.27 ) $ (0.01 ) $ (2.81 ) $ 0.83 The number of shares used in the calculation of diluted earnings (loss) per share for the three and nine months ended September 30, 2015 , excluded 15,000 incremental shares related to restricted stock awards. The number of shares used in the calculation of diluted earnings (loss) per share for the three months ended September 30, 2014 , excluded 23,000 incremental shares related to restricted stock awards. Such incremental shares were excluded from the calculation of diluted earnings (loss) per share in each period due to their anti-dilutive effect on the loss from continuing operations.</t>
  </si>
  <si>
    <t>Accumulated Other Comprehensive Income</t>
  </si>
  <si>
    <t>Accumulated Other Comprehensive Income (Loss), Net of Tax [Abstract]</t>
  </si>
  <si>
    <t>Accumulated Other Comprehensive Income Changes in the components of "Accumulated other comprehensive income" were as follows: Unrealized Cumulative Total (in thousands) Balance, January 1, 2015 $ (14,821 ) $ (385 ) $ (15,206 ) Other comprehensive loss before reclassifications (2,807 ) (6 ) (2,813 ) Reclassifications from accumulated other comprehensive income 11,487 — 11,487 Current period other comprehensive income (loss) 8,680 (6 ) 8,674 Balance, September 30, 2015 $ (6,141 ) $ (391 ) $ (6,532 ) Amounts reclassified for realized gains or losses on sales of marketable securities and other-than-temporary impairments of marketable securities for the nine months ended September 30, 2015 , are reported as components of "Other income (expense), net" and "Impairment of marketable securities", respectively, in the consolidated statements of operations.</t>
  </si>
  <si>
    <t>Segment Information</t>
  </si>
  <si>
    <t>Segment Reporting [Abstract]</t>
  </si>
  <si>
    <t>Segment Information The Company currently reports its business in two reportable segments - Energy and Sports. The Company measures profit or loss of its segments based on operating income (loss) before goodwill and other asset impairments. Segment information relating to the Company's results from continuing operations was as follows: Three Months Ended September 30, Nine Months Ended September 30, 2015 2014 2015 2014 Revenues Energy $ 23,798 $ 49,701 $ 90,397 $ 140,767 Sports 9,682 8,882 17,578 14,899 Total revenues $ 33,480 $ 58,583 $ 107,975 $ 155,666 Operating income (loss) before goodwill and other asset impairments Energy $ (498 ) $ 8,551 $ 3,692 $ 21,923 Sports 789 1,146 (1,570 ) (896 ) Total segment operating income 291 9,697 2,122 21,027 Corporate and other business activities (3,400 ) (3,517 ) (10,578 ) (10,878 ) Interest expense (627 ) (778 ) (1,883 ) (2,468 ) Impairment of marketable securities (7,886 ) — (30,626 ) — Other income (expense), net 7,905 33 9,177 6,514 Income (loss) before income taxes and equity method income $ (3,717 ) $ 5,435 $ (31,788 ) $ 14,195 Depreciation and amortization expense: Energy $ 5,440 $ 5,519 $ 16,485 $ 16,924 Sports 424 431 1,283 1,203 Total depreciation and amortization expense $ 5,864 $ 5,950 $ 17,768 $ 18,127 Segment information related to the Company's assets was as follows: September 30, 2015 December 31, 2014 (in thousands) Sports $ 14,970 $ 18,625 Energy 208,118 220,262 Corporate and other business activities 216,017 240,467 Total assets $ 439,105 $ 479,354</t>
  </si>
  <si>
    <t>Related Party Transactions</t>
  </si>
  <si>
    <t>Related Party Transactions [Abstract]</t>
  </si>
  <si>
    <t>Related Party Transactions SPLP beneficially owned approximately 58.2% of the Company’s outstanding common stock as of September 30, 2015 . The power to vote and dispose of the securities held by SPLP is controlled by Steel Partners Holdings GP Inc. (“SPH GP”). Warren G. Lichtenstein, the Chairman of the Board of Directors and President of the Company's Sports segment, is also the Executive Chairman of SPH GP. Certain other affiliates of SPH GP hold positions with the Company, including Jack L. Howard, as Vice Chairman and principal executive officer, James F. McCabe, Jr., as Chief Financial Officer, and Leonard J. McGill, as Vice President, General Counsel, and Secretary. Warren G. Lichtenstein and Jack L. Howard are compensated with cash compensation and equity awards or equity-based awards in amounts that are consistent with the Company’s Non-employee Director Compensation Policy. In June 2015, the Company's board of directors approved a plan to purchase up to 1,000,000 common units of SPLP on the open market or in private transactions with third parties. As of September 30, 2015 , the Company held 442,337 SPLP common units that had a fair value of approximately $7.3 million (see Note 5 ). The Company has contracted with SP Corporate Services LLC (“SP Corporate”), an affiliate of SPLP, to provide executive and financial management services in the areas of finance, regulatory reporting, and other administrative and operational functions, including the services of a chief financial officer. In addition, the Company reimburses SP Corporate and other SPLP affiliates for certain expenses incurred on the Company’s behalf. During the three months ended September 30, 2015 and 2014 , the Company incurred expenses of $2.2 million in each of the periods related to services provided by SP Corporate and reimbursements of expenses incurred on its behalf by SP Corporate and its affiliates. During the nine months ended September 30, 2015 and 2014 , the Company incurred expenses of $6.8 million and $6.6 million , respectively, related to services provided by SP Corporate and reimbursements of expenses incurred on its behalf by SP Corporate and its affiliates. The Company owed SP Corporate and its affiliates $0.1 million at September 30, 2015 . The Company uses several firms to execute trades of its marketable securities and certain of its other investments. The Company uses Mutual Securities, Inc. ("Mutual Securities"), to execute certain trades, including repurchases of the Company's common stock. Jack L. Howard, the Company's principal executive officer, is a registered principal of Mutual Securities and receives commission payments from Mutual Securities after deductions for fees and expenses. During the three months ended September 30, 2015 and 2014 , the Company paid commissions to Mutual Securities totaling $77,000 and $73,000 , respectively. During the nine months ended September 30, 2015 and 2014 , the Company paid commissions to Mutual Securities totaling $106,000 and $295,000 , respectively. In October 2013, iGo contracted with SP Corporate to provide certain executive, other employee, and corporate services for a fixed annual fee of $0.4 million . In addition, iGo will reimburse SP Corporate for reasonable and necessary business expenses incurred on iGo’s behalf. The services agreement was approved by the independent directors of iGo. At September 30, 2015 , the Company held $3.3 million of short-term deposits at WebBank, a subsidiary of SPLP. For the three months ended September 30, 2015 and 2014 , the Company recorded interest income of $8,000 and $23,000 , respectively, on such deposits. For the nine months ended September 30, 2015 and 2014 , the Company recorded interest income of $36,000 and $65,000 , respectively.</t>
  </si>
  <si>
    <t>Supplemental Cash Flow Information</t>
  </si>
  <si>
    <t>Supplemental Cash Flow Information [Abstract]</t>
  </si>
  <si>
    <t>Supplemental Cash Flow Information Cash paid for interest and income taxes and non-cash investing and financing activities for the nine months ended September 30, 2015 and 2014 , was as follows: Nine Months Ended September 30, 2015 2014 (in thousands) Interest paid $ 1,647 $ 2,092 Income taxes paid, net of refunds $ 138 $ 151 Non-cash investing and financing activities: Reclassification of available-for-sale securities to equity method investment $ 10,858 $ 27,647 Partnership interest exchanged for marketable securities $ 25,000 $ — Securities received in exchange for financial instrument obligations $ 76 $ 19,341 Securities delivered in exchange for settlement of financial instrument obligations $ 76 $ — Restricted stock awards surrendered to satisfy tax withholding obligations upon vesting $ 32 $ 14 Contribution of advances by non-controlling interest $ — $ 268</t>
  </si>
  <si>
    <t>Revised Financial Statements (Tables)</t>
  </si>
  <si>
    <t>Schedule of Error Corrections and Prior Period Adjustments</t>
  </si>
  <si>
    <t>The impact of these adjustments on the individual line items of the Company's financial statements was as follows: Balance Sheet at December 31, 2014 : Previously Reported Adjustments Revised (in thousands) Stockholders' equity: Common stock $ 14 $ — $ 14 Additional paid-in capital 267,444 — 267,444 Accumulated other comprehensive loss (18,730 ) 3,524 (15,206 ) Retained earnings 190,160 (3,524 ) 186,636 Treasury stock, at cost (81,355 ) — (81,355 ) Total Steel Excel Inc. stockholders' equity 357,533 — 357,533 Non-controlling interest (15 ) — (15 ) Total stockholders' equity $ 357,518 $ — $ 357,518 Statement of Operations for the three months ended September 30, 2014 : Previously Reported Adjustments Revised (in thousands, except per-share data) Income before income taxes and equity method income $ 5,435 $ — $ 5,435 Provision for income taxes (1,537 ) 1,020 (517 ) Loss from equity method investees, net of taxes (4,843 ) — (4,843 ) Net income (loss) (945 ) 1,020 75 Net income attributable to non-controlling interests in consolidated entities (238 ) — (238 ) Net loss attributable to Steel Excel Inc. $ (1,183 ) $ 1,020 $ (163 ) Basic and diluted income (loss) per share attributable to Steel Excel Inc.: Net loss $ (0.10 ) $ 0.09 $ (0.01 ) Statement of Operations for the nine months ended September 30, 2014 : Previously Reported Adjustments Revised (in thousands, except per-share data) Income before income taxes and equity method income $ 14,195 $ — $ 14,195 Benefit from (provision for) income taxes 1,059 (2,153 ) (1,094 ) Loss from equity method investees, net of taxes (3,402 ) — (3,402 ) Net income 11,852 (2,153 ) 9,699 Net loss attributable to non-controlling interests in consolidated entities 99 — 99 Net income attributable to Steel Excel Inc. $ 11,951 $ (2,153 ) $ 9,798 Basic income (loss) per share attributable to Steel Excel Inc.: Net income $ 1.02 $ (0.18 ) $ 0.83 Diluted income (loss) per share attributable to Steel Excel Inc.: Net income $ 1.01 $ (0.18 ) $ 0.83 Statement of Comprehensive Income for the three months ended September 30, 2014 : Previously Reported Adjustments Revised (in thousands) Net income (loss) $ (945 ) $ 1,020 $ 75 Other comprehensive income (loss): Foreign currency translation adjustment 16 — 16 Reclassification to realized gains — — — Net foreign currency translation adjustment (A) 16 — 16 Marketable securities: Gross unrealized gains on marketable securities, net of tax (B) (761 ) (586 ) (1,347 ) Reclassification to realized gains, net of tax (C) (911 ) (434 ) (1,345 ) Net unrealized gain on marketable securities, net of tax (1,672 ) (1,020 ) (2,692 ) Comprehensive loss (2,601 ) — (2,601 ) Comprehensive income attributable to non-controlling interest (238 ) — (238 ) Comprehensive loss attributable to Steel Excel Inc. $ (2,839 ) $ — $ (2,839 ) (A) No tax effect on cumulative translation adjustments (B) Tax benefit on gross unrealized gains $ 586 $ (586 ) $ — (C) Tax benefit on reclassifications to realized gains (losses) $ 434 $ (434 ) $ — Statement of Comprehensive Income for the nine months ended September 30, 2014 : Previously Reported Adjustments Revised (in thousands) Net income $ 11,852 $ (2,153 ) $ 9,699 Other comprehensive income (loss): Foreign currency translation adjustment 30 — 30 Reclassification to realized gains — — — Net foreign currency translation adjustment (A) 30 — 30 Marketable securities: Gross unrealized gains on marketable securities, net of tax (B) 6,622 3,449 10,071 Reclassification to realized gains, net of tax (C) (2,488 ) (1,296 ) (3,784 ) Net unrealized gain on marketable securities, net of tax 4,134 2,153 6,287 Comprehensive income 16,016 — 16,016 Comprehensive loss attributable to non-controlling interest 99 — 99 Comprehensive income attributable to Steel Excel Inc. $ 16,115 $ — $ 16,115 (A) No tax effect on cumulative translation adjustments (B) Tax provision on gross unrealized gains $ (3,449 ) $ 3,449 $ — (C) Tax benefit on reclassifications to realized gains (losses) $ 1,296 $ (1,296 ) $ — Statement of Cash Flows for the nine months ended September 30, 2014 : Previously Reported Adjustments Revised (in thousands) Net income $ 11,852 $ (2,153 ) $ 9,699 Deferred income tax provision (benefit) $ (1,745 ) $ 2,153 $ 408 Cash provided by operating activities $ 30,789 $ — $ 30,789 The selected quarterly financial data for the years ended December 31, 2014 and 2013 , revised to reflect the adjustments to correct the error, is as follows: Quarter Ended: March 31 June 30 September 30 December 31 (A) (in thousands, except per-share data) Year Ended December 31, 2014 (B) Net revenues $ 45,159 $ 51,924 $ 58,583 $ 54,482 Gross profits $ 10,058 $ 15,003 $ 17,183 $ 13,799 Net income (loss) from continuing operations $ 1,967 $ 7,657 $ 75 $ (33,968 ) Net income (loss) $ 1,967 $ 7,657 $ 75 $ (33,462 ) Net income (loss) attributable to Steel Excel Inc. $ 2,293 $ 7,668 $ (163 ) $ (33,605 ) Net income (loss) from continuing operations attributable to Steel Excel Inc. $ 2,293 $ 7,668 $ (163 ) $ (33,832 ) Net income (loss) from continuing operations attributable to Steel Excel Inc. per share of common stock Basic $ 0.19 $ 0.64 $ (0.01 ) $ (2.97 ) Diluted $ 0.19 $ 0.64 $ (0.01 ) $ (2.97 ) Year Ended December 31, 2013 (C) Net revenues $ 26,351 $ 28,761 $ 31,420 $ 33,496 Gross profits $ 6,983 $ 8,041 $ 8,010 $ 9,120 Net income from continuing operations $ 1,602 $ 732 $ 2,383 $ 8,150 Net income $ 1,207 $ 538 $ 1,495 $ 4,087 Net income attributable to Steel Excel Inc. $ 1,543 $ 723 $ 1,806 $ 6,599 Net income from continuing operations attributable to Steel Excel Inc. $ 1,622 $ 768 $ 2,205 $ 8,428 Net income from continuing operations attributable to Steel Excel Inc. per share of common stock Basic $ 0.13 $ 0.06 $ 0.18 $ 0.69 Diluted $ 0.13 $ 0.06 $ 0.18 $ 0.69 (A) Includes goodwill impairments of $36.7 million and a foreign tax benefit of $1.7 million . (B) Reflects adjustments to correct the provision for income taxes of $2.1 million , $1.1 million , $(1.0) million , and $(2.2) million in the four sequential quarters of 2014, respectively. (C) Reflects adjustments to the provision for income taxes of $1.8 million , $0.3 million , $0.7 million , and $0.7 million in the four sequential quarters of 2013, respectively.</t>
  </si>
  <si>
    <t>Investments (Tables)</t>
  </si>
  <si>
    <t>Marketable securities at September 30, 2015 , consisted of the following: Cost Gross Unrealized Gains Gross Unrealized Losses Estimated Fair Value (in thousands) Short-term deposits $ 45,198 $ — $ — $ 45,198 Mutual funds 11,835 1,665 — 13,500 Corporate securities 82,044 5,091 (3,844 ) 83,291 Corporate obligations 34,034 228 (4,418 ) 29,844 Total available-for-sale securities 173,111 6,984 (8,262 ) 171,833 Amounts classified as cash equivalents (45,198 ) — — (45,198 ) Amounts classified as marketable securities $ 127,913 $ 6,984 $ (8,262 ) $ 126,635 Marketable securities at December 31, 2014 , consisted of the following: Cost Gross Unrealized Gains Gross Unrealized Losses Estimated Fair Value (in thousands) Short-term deposits $ 42,681 $ — $ — $ 42,681 Mutual funds 17,030 4,262 (322 ) 20,970 Corporate securities 103,761 7,821 (23,732 ) 87,850 Corporate obligations 32,486 592 (3,441 ) 29,637 Total available-for-sale securities 195,958 12,675 (27,495 ) 181,138 Amounts classified as cash equivalents (42,681 ) — — (42,681 ) Amounts classified as marketable securities $ 153,277 $ 12,675 $ (27,495 ) $ 138,457</t>
  </si>
  <si>
    <t>Available-for-sale Securities</t>
  </si>
  <si>
    <t>Gross realized gains and losses from sales of marketable securities, all of which are reported as a component of "Other income (expense), net" in the consolidated statements of operations for the three and nine months ended September 30, 2015 and 2014 , were as follows: Three Months Ended September 30, Nine Months Ended September 30, 2015 2014 2015 2014 (in thousands) Gross realized gains $ 2,135 $ 681 $ 4,891 $ 7,077 Gross realized losses (5,528 ) (1,683 ) (6,321 ) (3,012 ) Realized gains (losses), net $ (3,393 ) $ (1,002 ) $ (1,430 ) $ 4,065</t>
  </si>
  <si>
    <t>Schedule of Unrealized Loss on Investments</t>
  </si>
  <si>
    <t>The fair value of the Company’s marketable securities with unrealized losses at September 30, 2015 , and the duration of time that such losses had been unrealized, were as follows: Less than 12 Months 12 Months or Greater Total Fair Value Gross Unrealized Losses Fair Value Gross Unrealized Losses Fair Value Gross Unrealized Losses (in thousands) Corporate securities $ 54,093 $ (3,810 ) $ 178 $ (34 ) $ 54,271 $ (3,844 ) Corporate obligations 8,709 (3,312 ) 3,705 (1,106 ) 12,414 (4,418 ) Total $ 62,802 $ (7,122 ) $ 3,883 $ (1,140 ) $ 66,685 $ (8,262 ) The fair value of the Company’s marketable securities with unrealized losses at December 31, 2014 , all of which had unrealized losses for periods of less than twelve months, were as follows: Fair Gross (in thousands) Corporate securities $ 39,869 $ (23,732 ) Corporate obligations 13,530 (3,441 ) Mutual funds 4,873 (322 ) Total $ 58,272 $ (27,495 )</t>
  </si>
  <si>
    <t>Investments Classified by Contractual Maturity Date</t>
  </si>
  <si>
    <t>The amortized cost and estimated fair value of available-for-sale debt securities and marketable securities with no contractual maturities at September 30, 2015 , by contractual maturity, were as follows: Cost Estimated Fair Value (in thousands) Debt securities that mature in more than three years $ 34,034 $ 29,844 Securities with no contractual maturities 139,077 141,989 Total $ 173,111 $ 171,833</t>
  </si>
  <si>
    <t>Financial Instrument Obligations</t>
  </si>
  <si>
    <t>Financial instrument obligations consisted of the following: September 30, 2015 December 31, 2014 Initial Obligation Estimated Fair Initial Obligation Estimated Fair (in thousands) Corporate securities $ 675 $ 1,024 $ 666 $ 621 Market indices 18,685 19,067 18,685 20,451 Covered call options 113 80 7 4 Naked put options — — 109 235 Total $ 19,473 $ 20,171 $ 19,467 $ 21,311</t>
  </si>
  <si>
    <t>Equity Method Investments</t>
  </si>
  <si>
    <t>The following table summarizes the Company's equity-method investments. Ownership Carrying Value Income (Loss) Recognized Three Months Ended Nine Months Ended September 30, 2015 December 31, 2014 September 30, 2015 December 31, 2014 September 30, 2015 September 30, 2014 September 30, 2015 September 30, 2014 (in thousands) Traditional equity method Again Faster 40.0 % 40.0 % $ — $ 3,105 $ (2,548 ) $ (263 ) $ (3,105 ) $ (556 ) iGo 45.7 % 46.9 % 2,923 2,600 52 (121 ) 323 (1,926 ) Fair value option API 20.6 % 20.6 % 24,812 24,355 (3,888 ) (4,459 ) 457 (920 ) Aviat 12.9 % 8,365 (1,769 ) — (2,493 ) — Total $ 36,100 $ 30,060 $ (8,153 ) $ (4,843 ) $ (4,818 ) $ (3,402 )</t>
  </si>
  <si>
    <t>Fair Value Measurements (Tables)</t>
  </si>
  <si>
    <t>Fair Value, Assets Measured on Recurring Basis</t>
  </si>
  <si>
    <t>Assets and liabilities measured at fair value on a recurring basis at September 30, 2015 , summarized by measurement input category, were as follows: Total Level 1 Level 2 Level 3 (in thousands) Assets Cash, including short-term deposits (1) $ 69,746 $ 69,746 $ — $ — Restricted cash 20,171 20,171 — — Mutual funds (2) 13,500 13,500 — — Corporate securities (2) 83,291 72,397 — 10,894 Corporate obligations (2) 29,844 — 8,709 21,135 Investments in equity-method investees 33,177 33,177 — — Investments in certain funds (3) 489 — — 489 Total assets $ 250,218 $ 208,991 $ 8,709 $ 32,518 Liabilities Financial instrument obligations $ 20,171 $ 20,171 $ — $ — (1) Reported within "Cash and cash equivalents" (2) Reported within “Marketable securities” (3) Reported within "Other long-term investments" Assets and liabilities measured at fair value on a recurring basis at December 31, 2014 , summarized by measurement input category, were as follows: Total Level 1 Level 2 Level 3 (in thousands) Assets Cash, including short-term deposits (1) $ 51,910 $ 51,910 $ — $ — Mutual funds (2) 20,970 20,970 — — Corporate securities (2) 87,850 72,798 — 15,052 Corporate obligations (2) 29,637 — 10,793 18,844 Investments in equity-method investees 24,355 24,355 — — Investments in certain funds (3) 525 — — 525 Total $ 215,247 $ 170,033 $ 10,793 $ 34,421 Liabilities Financial instrument obligations $ 21,311 $ 21,311 $ — $ — (1) Reported within "Cash and cash equivalents." (2) Reported within “Marketable securities.” (3) Reported within "Other long-term investments."</t>
  </si>
  <si>
    <t>Fair Value, Liabilities Measured on Recurring Basis, Unobservable Input Reconciliation</t>
  </si>
  <si>
    <t>Changes in the fair value of assets valued using Level 3 measurement inputs during the three and nine months ended September 30, 2015 and 2014 , were as follows: Three Months Ended September 30, Nine Months Ended September 30, 2015 2014 2015 2014 (in thousands) Balance, beginning of period $ 35,483 $ 32,346 $ 34,421 $ 24,209 Purchases — 2,756 5,108 13,294 Sales (1,229 ) (137 ) (1,751 ) (4,869 ) Realized losses on sale — — — (129 ) Unrealized gains (losses) (1,736 ) 1,184 (5,260 ) 3,644 Balance, end of period $ 32,518 $ 36,149 $ 32,518 $ 36,149</t>
  </si>
  <si>
    <t>Property and Equipment (Tables)</t>
  </si>
  <si>
    <t>Property, Plant and Equipment</t>
  </si>
  <si>
    <t>Property and equipment at September 30, 2015 , and December 31, 2014 , consisted of the following: September 30, 2015 December 31, 2014 (in thousands) Rigs and other equipment $ 118,884 $ 115,391 Buildings and improvements 19,377 18,977 Land 1,893 1,893 Vehicles 2,304 2,197 Furniture and fixtures 851 673 Assets in progress 473 644 143,782 139,775 Accumulated depreciation (44,106 ) (32,588 ) Property and equipment, net $ 99,676 $ 107,187</t>
  </si>
  <si>
    <t>Goodwill and Other Intangible Assets (Tables)</t>
  </si>
  <si>
    <t>Schedule of Finite-Lived Intangible Assets</t>
  </si>
  <si>
    <t>The Company's intangible assets at September 30, 2015 , and December 31, 2014 , all of which are subject to amortization, consisted of the following: September 30, 2015 December 31, 2014 Cost Accumulated Amortization Net Cost Accumulated Amortization Net (in thousands) Energy segment: Customer relationships $ 54,430 $ (27,280 ) $ 27,150 $ 54,430 $ (21,938 ) $ 32,492 Trade names 4,860 (3,629 ) 1,231 4,860 (3,161 ) 1,699 Non-compete agreement 120 (43 ) 77 120 (25 ) 95 59,410 (30,952 ) 28,458 59,410 (25,124 ) 34,286 Sports segment: Customer relationships 2,089 (1,061 ) 1,028 2,089 (678 ) 1,411 Trade names 122 (55 ) 67 122 (37 ) 85 2,211 (1,116 ) 1,095 2,211 (715 ) 1,496 Total $ 61,621 $ (32,068 ) $ 29,553 $ 61,621 $ (25,839 ) $ 35,782</t>
  </si>
  <si>
    <t>Schedule of Finite-Lived Intangible Assets, Future Amortization Expense</t>
  </si>
  <si>
    <t>Estimated aggregate amortization expense related to the intangible assets for the remainder of 2015 and subsequent years is as follows: Amount (in thousands) Remainder of 2015 $ 1,982 2016 7,202 2017 5,972 2018 5,229 2019 2,814 Thereafter 6,354 Total $ 29,553</t>
  </si>
  <si>
    <t>Schedule of Goodwill</t>
  </si>
  <si>
    <t>The changes to the Company’s carrying amount of goodwill were as follows: Nine Months Ended September 30, 2015 Year ended December 31, 2014 Energy Sports Total Energy Sports Total (in thousands) Balance, beginning of period $ 28,693 $ 2,171 $ 30,864 $ 65,359 $ 2,171 $ 67,530 Impairments — — — (36,666 ) — (36,666 ) Balance, end of period $ 28,693 $ 2,171 $ 30,864 $ 28,693 $ 2,171 $ 30,864</t>
  </si>
  <si>
    <t>Schedule of Intangible Assets and Goodwill</t>
  </si>
  <si>
    <t>The components of goodwill at September 30, 2015 , and December 31, 2014 , were as follows: September 30, 2015 December 31, 2014 (in thousands) Goodwill $ 73,095 $ 73,095 Accumulated impairment (42,231 ) (42,231 ) Net goodwill $ 30,864 $ 30,864</t>
  </si>
  <si>
    <t>Long-term Debt (Tables)</t>
  </si>
  <si>
    <t>Assets Pledged as Collateral</t>
  </si>
  <si>
    <t xml:space="preserve"> The carrying values as of September 30, 2015 , of the assets pledged as collateral by Steel Energy and its subsidiaries under the Amended Credit Agreement were as follows: Amount (in thousands) Cash and cash equivalents $ 43,515 Accounts receivable 12,360 Property and equipment, net 92,062 Intangible assets, net 28,458 Total $ 176,395</t>
  </si>
  <si>
    <t>Schedule of Maturities of Long-term Debt</t>
  </si>
  <si>
    <t>Principal payments under the Amended Credit Agreement for the remainder of 2015 and subsequent years are as follows: Amount (in thousands) Remainder of 2015 $ 3,304 2016 13,214 2017 13,214 2018 39,643 Total 69,375 Less current portion 13,214 Total long-term debt $ 56,161</t>
  </si>
  <si>
    <t>Other Liabilities (Tables)</t>
  </si>
  <si>
    <t>Schedule of Accrued Liabilities</t>
  </si>
  <si>
    <t>“Accrued expenses and other current liabilities” consisted of the following: September 30, 2015 December 31, 2014 (in thousands) Accrued compensation and related taxes $ 3,751 $ 5,471 Deferred compensation 3,535 — Deferred revenue 450 1,308 Investment purchases not settled 267 — Insurance 462 — Professional services 464 763 Accrued fuel and rig-related charges 247 601 Tax-related 1,012 238 Other 786 535 Total $ 10,974 $ 8,916</t>
  </si>
  <si>
    <t>Other Noncurrent Liabilities</t>
  </si>
  <si>
    <t>“Other long-term liabilities" consisted of the following: September 30, 2015 December 31, 2014 (in thousands) Deferred compensation $ — $ 3,709 Tax-related 177 — Other 41 6 Total $ 218 $ 3,715</t>
  </si>
  <si>
    <t>Other Income (Expense), net (Tables)</t>
  </si>
  <si>
    <t>Schedule of Other Income (Expense), Net</t>
  </si>
  <si>
    <t>"Other income (expense), net" consisted of the following: Three Months Ended September 30, Nine Months Ended September 30, 2015 2014 2015 2014 (in thousands) Investment income $ 1,019 $ 1,332 $ 3,504 $ 4,231 Realized gain (loss) on sales of marketable securities, net (3,393 ) (1,002 ) (1,430 ) 4,065 Realized gain (loss) on financial instrument obligations 1,346 (83 ) 1,063 (752 ) Realized loss upon change to equity method at fair value — — (2,807 ) (568 ) Realized gain on non-monetary exchange 9,326 — 9,326 — Foreign exchange loss (295 ) (223 ) (492 ) (394 ) Other (98 ) 9 13 (68 ) Other income (expense), net $ 7,905 $ 33 $ 9,177 $ 6,514</t>
  </si>
  <si>
    <t>Stock Benefit Plans (Tables)</t>
  </si>
  <si>
    <t>Stock-based compensation expense by type of award</t>
  </si>
  <si>
    <t>Stock-based compensation expense by type of award, all of which was recognized as a component of "Selling, general, and administrative expenses" in the consolidated statements of operations for the nine months ended September 30, 2015 and 2014 , was as follows: Three Months Ended September 30, Nine Months Ended September 30, 2015 2014 2015 2014 (in thousands) Restricted stock $ 741 $ 622 $ 2,338 $ 2,269 Stock options — — — 36 Total stock-based compensation $ 741 $ 622 $ 2,338 $ 2,305</t>
  </si>
  <si>
    <t>Restricted Stock Activity</t>
  </si>
  <si>
    <t>Restricted stock activity in the Equity Plans during the nine months ended September 30, 2015 , was as follows: Shares (in thousands) Non-vested stock, January 1, 2015 57 Awarded 181 Vested (20 ) Forfeited (3 ) Non-vested stock, September 30, 2015 215</t>
  </si>
  <si>
    <t>Net Income (Loss) Per Share (Tables)</t>
  </si>
  <si>
    <t>Schedule of Calculation of Numerator and Denominator in Earnings Per Share</t>
  </si>
  <si>
    <t>Amounts used in the calculation of basic and diluted net income (loss) per share of common stock for the three and nine months ended September 30, 2015 and 2014 , were as follows: Three Months Ended September 30, Nine Months Ended September 30, 2015 2014 2015 2014 (Revised) (Revised) (in thousands, except per share data) Numerators: Net income (loss) $ (14,263 ) $ 75 $ (32,339 ) $ 9,699 Non-controlling interest (211 ) (238 ) 79 99 Net income (loss) attributable to Steel Excel Inc. $ (14,474 ) $ (163 ) $ (32,260 ) $ 9,798 Denominators: Basic weighted average common shares outstanding 11,421 11,437 11,489 11,769 Effect of dilutive securities: Stock-based awards — — — 21 Diluted weighted average common shares outstanding 11,421 11,437 11,489 11,790 Basic income (loss) per share attributable to Steel Excel Inc.: Net income (loss) $ (1.27 ) $ (0.01 ) $ (2.81 ) $ 0.83 Diluted income (loss) per share attributable to Steel Excel Inc.: Net income (loss) $ (1.27 ) $ (0.01 ) $ (2.81 ) $ 0.83</t>
  </si>
  <si>
    <t>Accumulated Other Comprehensive Income (Tables)</t>
  </si>
  <si>
    <t>Schedule of Accumulated Other Comprehensive Income</t>
  </si>
  <si>
    <t>Changes in the components of "Accumulated other comprehensive income" were as follows: Unrealized Cumulative Total (in thousands) Balance, January 1, 2015 $ (14,821 ) $ (385 ) $ (15,206 ) Other comprehensive loss before reclassifications (2,807 ) (6 ) (2,813 ) Reclassifications from accumulated other comprehensive income 11,487 — 11,487 Current period other comprehensive income (loss) 8,680 (6 ) 8,674 Balance, September 30, 2015 $ (6,141 ) $ (391 ) $ (6,532 )</t>
  </si>
  <si>
    <t>Segment Information (Tables)</t>
  </si>
  <si>
    <t>Reconciliation of Operating Profit (Loss) from Segments to Consolidated</t>
  </si>
  <si>
    <t>Segment information relating to the Company's results from continuing operations was as follows: Three Months Ended September 30, Nine Months Ended September 30, 2015 2014 2015 2014 Revenues Energy $ 23,798 $ 49,701 $ 90,397 $ 140,767 Sports 9,682 8,882 17,578 14,899 Total revenues $ 33,480 $ 58,583 $ 107,975 $ 155,666 Operating income (loss) before goodwill and other asset impairments Energy $ (498 ) $ 8,551 $ 3,692 $ 21,923 Sports 789 1,146 (1,570 ) (896 ) Total segment operating income 291 9,697 2,122 21,027 Corporate and other business activities (3,400 ) (3,517 ) (10,578 ) (10,878 ) Interest expense (627 ) (778 ) (1,883 ) (2,468 ) Impairment of marketable securities (7,886 ) — (30,626 ) — Other income (expense), net 7,905 33 9,177 6,514 Income (loss) before income taxes and equity method income $ (3,717 ) $ 5,435 $ (31,788 ) $ 14,195 Depreciation and amortization expense: Energy $ 5,440 $ 5,519 $ 16,485 $ 16,924 Sports 424 431 1,283 1,203 Total depreciation and amortization expense $ 5,864 $ 5,950 $ 17,768 $ 18,127</t>
  </si>
  <si>
    <t>Reconciliation of Assets from Segment to Consolidated</t>
  </si>
  <si>
    <t>Segment information related to the Company's assets was as follows: September 30, 2015 December 31, 2014 (in thousands) Sports $ 14,970 $ 18,625 Energy 208,118 220,262 Corporate and other business activities 216,017 240,467 Total assets $ 439,105 $ 479,354</t>
  </si>
  <si>
    <t>Supplemental Cash Flows Information (Tables)</t>
  </si>
  <si>
    <t>Schedule of Cash Flow, Supplemental Disclosures</t>
  </si>
  <si>
    <t>Cash paid for interest and income taxes and non-cash investing and financing activities for the nine months ended September 30, 2015 and 2014 , was as follows: Nine Months Ended September 30, 2015 2014 (in thousands) Interest paid $ 1,647 $ 2,092 Income taxes paid, net of refunds $ 138 $ 151 Non-cash investing and financing activities: Reclassification of available-for-sale securities to equity method investment $ 10,858 $ 27,647 Partnership interest exchanged for marketable securities $ 25,000 $ — Securities received in exchange for financial instrument obligations $ 76 $ 19,341 Securities delivered in exchange for settlement of financial instrument obligations $ 76 $ — Restricted stock awards surrendered to satisfy tax withholding obligations upon vesting $ 32 $ 14 Contribution of advances by non-controlling interest $ — $ 268</t>
  </si>
  <si>
    <t>Description and Basis of Presentation (Detail)</t>
  </si>
  <si>
    <t>Sep. 30, 2015segment</t>
  </si>
  <si>
    <t>Number of reportable segments (in segments)</t>
  </si>
  <si>
    <t>Revised Financial Statements - Balance Sheet (Details) - USD ($) $ in Thousands</t>
  </si>
  <si>
    <t>Error Corrections and Prior Period Adjustments Restatement [Line Items]</t>
  </si>
  <si>
    <t>Common stock</t>
  </si>
  <si>
    <t>Treasury stock, at cost</t>
  </si>
  <si>
    <t>Valuation Allowance of Deferred Tax Assets</t>
  </si>
  <si>
    <t>Valuation Allowance of Deferred Tax Assets | Previously Reported</t>
  </si>
  <si>
    <t>Valuation Allowance of Deferred Tax Assets | Adjustments</t>
  </si>
  <si>
    <t>Revised Financial Statements - Statement of Operations (Details) - USD ($) $ / shares in Units, $ in Thousands</t>
  </si>
  <si>
    <t>Jun. 30, 2014</t>
  </si>
  <si>
    <t>Mar. 31, 2014</t>
  </si>
  <si>
    <t>Dec. 31, 2013</t>
  </si>
  <si>
    <t>Sep. 30, 2013</t>
  </si>
  <si>
    <t>Jun. 30, 2013</t>
  </si>
  <si>
    <t>Mar. 31, 2013</t>
  </si>
  <si>
    <t>Income before income taxes and equity method income</t>
  </si>
  <si>
    <t>Basic (in dollars per share)</t>
  </si>
  <si>
    <t>Diluted (in dollars per share)</t>
  </si>
  <si>
    <t>Basic and diluted income (loss) per share attributable to Steel Excel Inc.: (in dollars per share)</t>
  </si>
  <si>
    <t>Revised Financial Statements - Statement of Comprehensive Income (Details) - USD ($) $ in Thousands</t>
  </si>
  <si>
    <t>Reclassification to realized gains, net of tax</t>
  </si>
  <si>
    <t>Tax benefit on reclassifications to realized gains (losses)</t>
  </si>
  <si>
    <t>Revised Financial Statements - Statement of Cash Flows (Details) - USD ($) $ in Thousands</t>
  </si>
  <si>
    <t>Net income</t>
  </si>
  <si>
    <t>Cash provided by operating activities</t>
  </si>
  <si>
    <t>Revised Financial Statements - Quarterly Financial Data (Details) - USD ($) $ / shares in Units, $ in Thousands</t>
  </si>
  <si>
    <t>Gross profits</t>
  </si>
  <si>
    <t>Net income (loss) from continuing operations</t>
  </si>
  <si>
    <t>Net income (loss) from continuing operations attributable to Steel Excel Inc.</t>
  </si>
  <si>
    <t>Revised Financial Statements - Narrative (Details) - USD ($) $ in Thousands</t>
  </si>
  <si>
    <t>12 Months Ended</t>
  </si>
  <si>
    <t>Goodwill impairments</t>
  </si>
  <si>
    <t>Provision for income taxes</t>
  </si>
  <si>
    <t>Foreign tax benefit</t>
  </si>
  <si>
    <t>Acquisitions (Detail) $ in Millions</t>
  </si>
  <si>
    <t>1 Months Ended</t>
  </si>
  <si>
    <t>Apr. 30, 2015USD ($)</t>
  </si>
  <si>
    <t>Dec. 31, 2013USD ($)</t>
  </si>
  <si>
    <t>Dec. 31, 2014USD ($)business</t>
  </si>
  <si>
    <t>UK Elite Soccer, Inc. | Provider of Soccer Clinics</t>
  </si>
  <si>
    <t>Number of businesses acquired | business</t>
  </si>
  <si>
    <t>Total purchase price</t>
  </si>
  <si>
    <t>Purchase price net of cash acquired</t>
  </si>
  <si>
    <t>UK Elite Soccer, Inc. | Customer relationships | Provider of Soccer Clinics</t>
  </si>
  <si>
    <t>Current assets</t>
  </si>
  <si>
    <t>Current liabilities</t>
  </si>
  <si>
    <t>Intangible assets</t>
  </si>
  <si>
    <t>Black Hawk Energy Services Ltd. | Black Hawk Energy Services, Inc.</t>
  </si>
  <si>
    <t>Selling, General and Administrative Expenses | Black Hawk Energy Services Ltd. | Black Hawk Energy Services, Inc.</t>
  </si>
  <si>
    <t>Escrow</t>
  </si>
  <si>
    <t>Investments (Detail) $ in Thousands</t>
  </si>
  <si>
    <t>Aug. 31, 2015USD ($)</t>
  </si>
  <si>
    <t>Jan. 31, 2015USD ($)directorshares</t>
  </si>
  <si>
    <t>May. 31, 2014USD ($)shares</t>
  </si>
  <si>
    <t>Sep. 30, 2015USD ($)shares</t>
  </si>
  <si>
    <t>Sep. 30, 2014USD ($)</t>
  </si>
  <si>
    <t>Dec. 31, 2014USD ($)</t>
  </si>
  <si>
    <t>Aug. 31, 2013</t>
  </si>
  <si>
    <t>Jan. 31, 2013</t>
  </si>
  <si>
    <t>Fair value</t>
  </si>
  <si>
    <t>Gross Unrealized Losses</t>
  </si>
  <si>
    <t>Realized loss on financial instrument obligation</t>
  </si>
  <si>
    <t>Value of investment</t>
  </si>
  <si>
    <t>Cost-method investments</t>
  </si>
  <si>
    <t>Realized gain on non-monetary exchange</t>
  </si>
  <si>
    <t>Venture Capital Funds</t>
  </si>
  <si>
    <t>Promissory Note</t>
  </si>
  <si>
    <t>Steel Partners</t>
  </si>
  <si>
    <t>Common units (in shares) | shares</t>
  </si>
  <si>
    <t>Again Faster</t>
  </si>
  <si>
    <t>Ownership (as a percent)</t>
  </si>
  <si>
    <t>40.00%</t>
  </si>
  <si>
    <t>Membership interest (as a percent)</t>
  </si>
  <si>
    <t>44.70%</t>
  </si>
  <si>
    <t>Impairment charge</t>
  </si>
  <si>
    <t>API</t>
  </si>
  <si>
    <t>20.60%</t>
  </si>
  <si>
    <t>Number of shares held | shares</t>
  </si>
  <si>
    <t>Number of shares purchased | shares</t>
  </si>
  <si>
    <t>Aviat Networks, Inc.</t>
  </si>
  <si>
    <t>12.90%</t>
  </si>
  <si>
    <t>Number of directors | director</t>
  </si>
  <si>
    <t>Number of directors on board | director</t>
  </si>
  <si>
    <t>iGo</t>
  </si>
  <si>
    <t>45.70%</t>
  </si>
  <si>
    <t>46.90%</t>
  </si>
  <si>
    <t>Partnership</t>
  </si>
  <si>
    <t>Value of shares received</t>
  </si>
  <si>
    <t>Steel Partners | Steel Excel</t>
  </si>
  <si>
    <t>58.20%</t>
  </si>
  <si>
    <t>Investments - Portfolio of marketable securities (Detail) - USD ($) $ in Thousands</t>
  </si>
  <si>
    <t>Available-for-sale securities:</t>
  </si>
  <si>
    <t>Cost</t>
  </si>
  <si>
    <t>Gross Unrealized Gains</t>
  </si>
  <si>
    <t>Estimated Fair Value</t>
  </si>
  <si>
    <t>Amounts classified as cash equivalents</t>
  </si>
  <si>
    <t>Marketable securities cost</t>
  </si>
  <si>
    <t>Marketable securities estimated fair value</t>
  </si>
  <si>
    <t>Short-term deposits</t>
  </si>
  <si>
    <t>Mutual funds</t>
  </si>
  <si>
    <t>Corporate securities</t>
  </si>
  <si>
    <t>Corporate obligations</t>
  </si>
  <si>
    <t>Investments - Fair value and gross unrealized losses of the available for sale securities (Detail) - USD ($) $ in Thousands</t>
  </si>
  <si>
    <t>Gross realized gains</t>
  </si>
  <si>
    <t>Gross realized losses</t>
  </si>
  <si>
    <t>Realized gains (losses), net</t>
  </si>
  <si>
    <t>Fair Value</t>
  </si>
  <si>
    <t>Less than 12 Months</t>
  </si>
  <si>
    <t>12 Months or Greater</t>
  </si>
  <si>
    <t>Investments  - Amortized cost and estimated fair value of investments in available-for-sale securities, by contractual maturity (Details) $ in Thousands</t>
  </si>
  <si>
    <t>Sep. 30, 2015USD ($)</t>
  </si>
  <si>
    <t>Mature in more than three years</t>
  </si>
  <si>
    <t>Securities with no contractual maturities</t>
  </si>
  <si>
    <t>Investments - Financial Instrument Obligations (Details) - Financial instrument liabilities - USD ($) $ in Thousands</t>
  </si>
  <si>
    <t>Schedule of Available-for-sale Securities [Line Items]</t>
  </si>
  <si>
    <t>Initial Obligation</t>
  </si>
  <si>
    <t>Market indices</t>
  </si>
  <si>
    <t>Covered call options</t>
  </si>
  <si>
    <t>Naked put options</t>
  </si>
  <si>
    <t>Investments - Equity Method Investments (Details) - USD ($) $ in Thousands</t>
  </si>
  <si>
    <t>Jan. 31, 2015</t>
  </si>
  <si>
    <t>May. 31, 2014</t>
  </si>
  <si>
    <t>Schedule of Equity Method Investments [Line Items]</t>
  </si>
  <si>
    <t>Carrying Value</t>
  </si>
  <si>
    <t>Income (Loss) Recognized</t>
  </si>
  <si>
    <t>Aviat</t>
  </si>
  <si>
    <t>Fair Value Measurements - Financial assets measured at fair value on a recurring basis (Detail) - USD ($) $ in Thousands</t>
  </si>
  <si>
    <t>Liabilities</t>
  </si>
  <si>
    <t>Cash, including short-term deposits</t>
  </si>
  <si>
    <t>Assets</t>
  </si>
  <si>
    <t>Investments in equity-method investees</t>
  </si>
  <si>
    <t>Investments in certain funds</t>
  </si>
  <si>
    <t>Financial Assets</t>
  </si>
  <si>
    <t>Level 1 | Financial instrument obligations</t>
  </si>
  <si>
    <t>Level 1 | Cash, including short-term deposits</t>
  </si>
  <si>
    <t>Level 1 | Restricted cash</t>
  </si>
  <si>
    <t>Level 1 | Mutual funds</t>
  </si>
  <si>
    <t>Level 1 | Corporate securities</t>
  </si>
  <si>
    <t>Level 1 | Corporate obligations</t>
  </si>
  <si>
    <t>Level 1 | Investments in equity-method investees</t>
  </si>
  <si>
    <t>Level 1 | Investments in certain funds</t>
  </si>
  <si>
    <t>Level 1 | Financial Assets</t>
  </si>
  <si>
    <t>Level 2 | Financial instrument obligations</t>
  </si>
  <si>
    <t>Level 2 | Cash, including short-term deposits</t>
  </si>
  <si>
    <t>Level 2 | Restricted cash</t>
  </si>
  <si>
    <t>Level 2 | Mutual funds</t>
  </si>
  <si>
    <t>Level 2 | Corporate securities</t>
  </si>
  <si>
    <t>Level 2 | Corporate obligations</t>
  </si>
  <si>
    <t>Level 2 | Investments in equity-method investees</t>
  </si>
  <si>
    <t>Level 2 | Investments in certain funds</t>
  </si>
  <si>
    <t>Level 2 | Financial Assets</t>
  </si>
  <si>
    <t>Level 3 | Financial instrument obligations</t>
  </si>
  <si>
    <t>Level 3 | Cash, including short-term deposits</t>
  </si>
  <si>
    <t>Level 3 | Restricted cash</t>
  </si>
  <si>
    <t>Level 3 | Mutual funds</t>
  </si>
  <si>
    <t>Level 3 | Corporate securities</t>
  </si>
  <si>
    <t>Level 3 | Corporate obligations</t>
  </si>
  <si>
    <t>Level 3 | Investments in equity-method investees</t>
  </si>
  <si>
    <t>Level 3 | Investments in certain funds</t>
  </si>
  <si>
    <t>Level 3 | Financial Assets</t>
  </si>
  <si>
    <t>Fair Value Measurements - Reconciliation of the beginning and ending balances of the Level 3 assets and liabilities (Detail) - USD ($) $ in Thousands</t>
  </si>
  <si>
    <t>Fair Value, Assets Measured on Recurring Basis, Unobservable Input Reconciliation, Calculation [Roll Forward]</t>
  </si>
  <si>
    <t>Balance, Beginning</t>
  </si>
  <si>
    <t>Purchases</t>
  </si>
  <si>
    <t>Sales</t>
  </si>
  <si>
    <t>Realized losses on sale</t>
  </si>
  <si>
    <t>Unrealized gains (losses)</t>
  </si>
  <si>
    <t>Balance, End</t>
  </si>
  <si>
    <t>Property and Equipment - Schedule (Detail) - USD ($) $ in Thousands</t>
  </si>
  <si>
    <t>Property and equipment, gross</t>
  </si>
  <si>
    <t>Accumulated depreciation</t>
  </si>
  <si>
    <t>Rigs and other equipment</t>
  </si>
  <si>
    <t>Buildings and improvements</t>
  </si>
  <si>
    <t>Land</t>
  </si>
  <si>
    <t>Vehicles</t>
  </si>
  <si>
    <t>Furniture and fixtures</t>
  </si>
  <si>
    <t>Assets in progress</t>
  </si>
  <si>
    <t>Property and Equipment (Detail) - USD ($) $ in Millions</t>
  </si>
  <si>
    <t>Depreciation</t>
  </si>
  <si>
    <t>Goodwill and Other Intangible Assets - Intangible Assets, net (Detail) - USD ($) $ in Thousands</t>
  </si>
  <si>
    <t>Finite-Lived Intangible Assets [Line Items]</t>
  </si>
  <si>
    <t>Accumulated Amortization</t>
  </si>
  <si>
    <t>Net</t>
  </si>
  <si>
    <t>Energy segment:</t>
  </si>
  <si>
    <t>Sports segment:</t>
  </si>
  <si>
    <t>Customer relationships | Energy segment:</t>
  </si>
  <si>
    <t>Customer relationships | Sports segment:</t>
  </si>
  <si>
    <t>Trade names | Energy segment:</t>
  </si>
  <si>
    <t>Trade names | Sports segment:</t>
  </si>
  <si>
    <t>Non-compete agreement | Energy segment:</t>
  </si>
  <si>
    <t>Goodwill and Other Intangible Assets (Details) - USD ($) $ in Thousands</t>
  </si>
  <si>
    <t>Goodwill and Other Intangible Assets - Estimated Aggregate Future Amortization Expense: (Details) $ in Thousands</t>
  </si>
  <si>
    <t>Remainder of 2015</t>
  </si>
  <si>
    <t>Thereafter</t>
  </si>
  <si>
    <t>Goodwill and Other Intangible Assets - Goodwill reconciliation (Details) - USD ($) $ in Thousands</t>
  </si>
  <si>
    <t>Goodwill [Roll Forward]</t>
  </si>
  <si>
    <t>Balance, beginning of period</t>
  </si>
  <si>
    <t>Impairments</t>
  </si>
  <si>
    <t>Balance, end of period</t>
  </si>
  <si>
    <t>Goodwill and Other Intangible Assets - Components of Goodwill (Details) - USD ($) $ in Thousands</t>
  </si>
  <si>
    <t>Accumulated impairment</t>
  </si>
  <si>
    <t>Long-term Debt (Details) - USD ($)</t>
  </si>
  <si>
    <t>Debt Instrument [Line Items]</t>
  </si>
  <si>
    <t>Long-term debt</t>
  </si>
  <si>
    <t>Steel Energy Ltd</t>
  </si>
  <si>
    <t>Energy Credit Agreement | Long-term Debt | Steel Energy Ltd</t>
  </si>
  <si>
    <t>Energy Credit Agreement | Term Loan | Steel Energy Ltd</t>
  </si>
  <si>
    <t>Energy Credit Agreement | Line of Credit | Revolving Credit Facility | Steel Energy Ltd</t>
  </si>
  <si>
    <t>Maximum borrowing capacity</t>
  </si>
  <si>
    <t>Borrowing base of eligible accounts receivable (as a percent)</t>
  </si>
  <si>
    <t>85.00%</t>
  </si>
  <si>
    <t>Amended Credit Agreement | Steel Energy Ltd</t>
  </si>
  <si>
    <t>Interest rate (as a percent)</t>
  </si>
  <si>
    <t>2.80%</t>
  </si>
  <si>
    <t>Amended Credit Agreement | Long-term Debt | Steel Energy Ltd</t>
  </si>
  <si>
    <t>Quarterly installments</t>
  </si>
  <si>
    <t>Long-term Debt - Assets Pledged as Collateral (Details) - Steel Energy Ltd and Subsidiaries $ in Thousands</t>
  </si>
  <si>
    <t>Long-term Debt - Principal payments under the Energy Credit Agreement (Details) - USD ($) $ in Thousands</t>
  </si>
  <si>
    <t>Less current portion</t>
  </si>
  <si>
    <t>Total long-term debt</t>
  </si>
  <si>
    <t>Other Liabilities - Accrued and other liabilities (Detail) - USD ($) $ in Thousands</t>
  </si>
  <si>
    <t>Accrued and other liabilities</t>
  </si>
  <si>
    <t>Accrued compensation and related taxes</t>
  </si>
  <si>
    <t>Deferred compensation</t>
  </si>
  <si>
    <t>Deferred revenue</t>
  </si>
  <si>
    <t>Investment purchases not settled</t>
  </si>
  <si>
    <t>Insurance</t>
  </si>
  <si>
    <t>Professional services</t>
  </si>
  <si>
    <t>Accrued fuel and rig-related charges</t>
  </si>
  <si>
    <t>Tax-related</t>
  </si>
  <si>
    <t>Other Liabilities - Other long-term liabilities (Details) - USD ($) $ in Thousands</t>
  </si>
  <si>
    <t>Other Income (Expense), net (Details) - USD ($) $ in Thousands</t>
  </si>
  <si>
    <t>Investment income</t>
  </si>
  <si>
    <t>Realized gain (loss) on sales of marketable securities, net</t>
  </si>
  <si>
    <t>Realized gain (loss) on financial instrument obligations</t>
  </si>
  <si>
    <t>Realized loss upon change to equity method at fair value</t>
  </si>
  <si>
    <t>Foreign exchange loss</t>
  </si>
  <si>
    <t>Income Taxes (Detail) - USD ($) $ in Thousands</t>
  </si>
  <si>
    <t>Income tax expense (benefit)</t>
  </si>
  <si>
    <t>Stock Benefit Plans - Stock-based compensation expenses (Detail) - USD ($) $ in Thousands</t>
  </si>
  <si>
    <t>Total stock-based compensation</t>
  </si>
  <si>
    <t>Restricted stock</t>
  </si>
  <si>
    <t>Stock options</t>
  </si>
  <si>
    <t>Stock Benefit Plans - Restricted Stock Activity (Details) - Restricted stock shares in Thousands</t>
  </si>
  <si>
    <t>Sep. 30, 2015shares</t>
  </si>
  <si>
    <t>Restricted Stock Activity (in shares)</t>
  </si>
  <si>
    <t>Awarded</t>
  </si>
  <si>
    <t>Vested</t>
  </si>
  <si>
    <t>Forfeited</t>
  </si>
  <si>
    <t>Net Income (Loss) Per Share - Reconciliation of the numerator and denominator of the basic and diluted net (loss) income per share (Detail) - USD ($) $ / shares in Units, shares in Thousands, $ in Thousands</t>
  </si>
  <si>
    <t>Numerators:</t>
  </si>
  <si>
    <t>Denominators:</t>
  </si>
  <si>
    <t>Basic weighted average common shares outstanding (in Shares)</t>
  </si>
  <si>
    <t>Effect of dilutive securities:</t>
  </si>
  <si>
    <t>Stock-based awards (in shares)</t>
  </si>
  <si>
    <t>Diluted weighted average common shares outstanding (in Shares)</t>
  </si>
  <si>
    <t>Antidilutive securities excluded (in shares)</t>
  </si>
  <si>
    <t>Accumulated Other Comprehensive Income - Changes, net of tax, in Accumulated other comprehensive income are as follows (Detail) $ in Thousands</t>
  </si>
  <si>
    <t>Balance at beginning of period</t>
  </si>
  <si>
    <t>Current period other comprehensive income (loss)</t>
  </si>
  <si>
    <t>Balance at end of period</t>
  </si>
  <si>
    <t>Unrealized Gains on Securities</t>
  </si>
  <si>
    <t>Other comprehensive loss before reclassifications</t>
  </si>
  <si>
    <t>Reclassifications from accumulated other comprehensive income</t>
  </si>
  <si>
    <t>Cumulative Translation Adjustment</t>
  </si>
  <si>
    <t>Segment Information (Detail)</t>
  </si>
  <si>
    <t>Segment Information - Operating results (Detail) - USD ($) $ in Thousands</t>
  </si>
  <si>
    <t>Revenues</t>
  </si>
  <si>
    <t>Operating income (loss) before goodwill and other asset impairments</t>
  </si>
  <si>
    <t>Corporate and other business activities</t>
  </si>
  <si>
    <t>Total segment operating income</t>
  </si>
  <si>
    <t>Segment Information - Assets (Detail) - USD ($) $ in Thousands</t>
  </si>
  <si>
    <t>Total assets:</t>
  </si>
  <si>
    <t>Related Party Transactions (Detail) - USD ($) $ in Thousands</t>
  </si>
  <si>
    <t>Oct. 31, 2013</t>
  </si>
  <si>
    <t>SP Corporate Services LLC</t>
  </si>
  <si>
    <t>Provision of services</t>
  </si>
  <si>
    <t>Mutual Securities, Inc.</t>
  </si>
  <si>
    <t>Paid commissions</t>
  </si>
  <si>
    <t>Fixed annual fee</t>
  </si>
  <si>
    <t>WebBank | Interest Income</t>
  </si>
  <si>
    <t>Interest income</t>
  </si>
  <si>
    <t>WebBank | Short-term deposits</t>
  </si>
  <si>
    <t>Shares authorized</t>
  </si>
  <si>
    <t>Common units (in shares)</t>
  </si>
  <si>
    <t>Supplemental Cash Flow Information (Detail) - USD ($) $ in Thousands</t>
  </si>
  <si>
    <t>Interest paid</t>
  </si>
  <si>
    <t>Income taxes paid, net of refunds</t>
  </si>
  <si>
    <t>Reclassification of available-for-sale securities to equity method investment</t>
  </si>
  <si>
    <t>Partnership interest exchanged for marketable securities</t>
  </si>
  <si>
    <t>Securities received in exchange for financial instrument obligations</t>
  </si>
  <si>
    <t>Securities delivered in exchange for settlement of financial instrument obligations</t>
  </si>
  <si>
    <t>Restricted stock awards surrendered to satisfy tax withholding obligations upon vesting</t>
  </si>
  <si>
    <t>Contribution of advances by non-controlling intere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C7">
        <v>11351542</v>
      </c>
    </row>
    <row spans="1:3" r="8">
      <c s="4" t="s" r="A8">
        <v>12</v>
      </c>
      <c s="4" t="s" r="B8">
        <v>13</v>
      </c>
    </row>
    <row spans="1:3" r="9">
      <c s="4" t="s" r="A9">
        <v>14</v>
      </c>
      <c s="5" t="n" r="B9">
        <v>709804</v>
      </c>
    </row>
    <row spans="1:3" r="10">
      <c s="4" t="s" r="A10">
        <v>15</v>
      </c>
      <c s="4" t="s" r="B10">
        <v>16</v>
      </c>
    </row>
    <row spans="1:3" r="11">
      <c s="4" t="s" r="A11">
        <v>17</v>
      </c>
      <c s="4" t="s" r="B11">
        <v>18</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2</v>
      </c>
      <c s="2" t="s" r="B1">
        <v>1</v>
      </c>
    </row>
    <row spans="1:2" r="2">
      <c s="2" t="s" r="B2">
        <v>2</v>
      </c>
    </row>
    <row spans="1:2" r="3">
      <c s="3" t="s" r="A3">
        <v>25</v>
      </c>
    </row>
    <row spans="1:2" r="4">
      <c s="4" t="s" r="A4">
        <v>212</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3480</v>
      </c>
      <c s="7" t="n" r="C4">
        <v>58583</v>
      </c>
      <c s="7" t="n" r="D4">
        <v>107975</v>
      </c>
      <c s="7" t="n" r="E4">
        <v>155666</v>
      </c>
    </row>
    <row spans="1:5" r="5">
      <c s="4" t="s" r="A5">
        <v>27</v>
      </c>
      <c s="5" t="n" r="B5">
        <v>26489</v>
      </c>
      <c s="5" t="n" r="C5">
        <v>41400</v>
      </c>
      <c s="5" t="n" r="D5">
        <v>86052</v>
      </c>
      <c s="5" t="n" r="E5">
        <v>113422</v>
      </c>
    </row>
    <row spans="1:5" r="6">
      <c s="4" t="s" r="A6">
        <v>28</v>
      </c>
      <c s="5" t="n" r="B6">
        <v>6991</v>
      </c>
      <c s="5" t="n" r="C6">
        <v>17183</v>
      </c>
      <c s="5" t="n" r="D6">
        <v>21923</v>
      </c>
      <c s="5" t="n" r="E6">
        <v>42244</v>
      </c>
    </row>
    <row spans="1:5" r="7">
      <c s="3" t="s" r="A7">
        <v>29</v>
      </c>
    </row>
    <row spans="1:5" r="8">
      <c s="4" t="s" r="A8">
        <v>30</v>
      </c>
      <c s="5" t="n" r="B8">
        <v>8108</v>
      </c>
      <c s="5" t="n" r="C8">
        <v>8730</v>
      </c>
      <c s="5" t="n" r="D8">
        <v>24150</v>
      </c>
      <c s="5" t="n" r="E8">
        <v>24748</v>
      </c>
    </row>
    <row spans="1:5" r="9">
      <c s="4" t="s" r="A9">
        <v>31</v>
      </c>
      <c s="5" t="n" r="B9">
        <v>1992</v>
      </c>
      <c s="5" t="n" r="C9">
        <v>2273</v>
      </c>
      <c s="5" t="n" r="D9">
        <v>6229</v>
      </c>
      <c s="5" t="n" r="E9">
        <v>7347</v>
      </c>
    </row>
    <row spans="1:5" r="10">
      <c s="4" t="s" r="A10">
        <v>32</v>
      </c>
      <c s="5" t="n" r="B10">
        <v>10100</v>
      </c>
      <c s="5" t="n" r="C10">
        <v>11003</v>
      </c>
      <c s="5" t="n" r="D10">
        <v>30379</v>
      </c>
      <c s="5" t="n" r="E10">
        <v>32095</v>
      </c>
    </row>
    <row spans="1:5" r="11">
      <c s="4" t="s" r="A11">
        <v>33</v>
      </c>
      <c s="5" t="n" r="B11">
        <v>-3109</v>
      </c>
      <c s="5" t="n" r="C11">
        <v>6180</v>
      </c>
      <c s="5" t="n" r="D11">
        <v>-8456</v>
      </c>
      <c s="5" t="n" r="E11">
        <v>10149</v>
      </c>
    </row>
    <row spans="1:5" r="12">
      <c s="4" t="s" r="A12">
        <v>34</v>
      </c>
      <c s="5" t="n" r="B12">
        <v>-627</v>
      </c>
      <c s="5" t="n" r="C12">
        <v>-778</v>
      </c>
      <c s="5" t="n" r="D12">
        <v>-1883</v>
      </c>
      <c s="5" t="n" r="E12">
        <v>-2468</v>
      </c>
    </row>
    <row spans="1:5" r="13">
      <c s="4" t="s" r="A13">
        <v>35</v>
      </c>
      <c s="5" t="n" r="B13">
        <v>-7886</v>
      </c>
      <c s="5" t="n" r="C13">
        <v>0</v>
      </c>
      <c s="5" t="n" r="D13">
        <v>-30626</v>
      </c>
      <c s="5" t="n" r="E13">
        <v>0</v>
      </c>
    </row>
    <row spans="1:5" r="14">
      <c s="4" t="s" r="A14">
        <v>36</v>
      </c>
      <c s="5" t="n" r="B14">
        <v>7905</v>
      </c>
      <c s="5" t="n" r="C14">
        <v>33</v>
      </c>
      <c s="5" t="n" r="D14">
        <v>9177</v>
      </c>
      <c s="5" t="n" r="E14">
        <v>6514</v>
      </c>
    </row>
    <row spans="1:5" r="15">
      <c s="4" t="s" r="A15">
        <v>37</v>
      </c>
      <c s="5" t="n" r="B15">
        <v>-3717</v>
      </c>
      <c s="5" t="n" r="C15">
        <v>5435</v>
      </c>
      <c s="5" t="n" r="D15">
        <v>-31788</v>
      </c>
      <c s="5" t="n" r="E15">
        <v>14195</v>
      </c>
    </row>
    <row spans="1:5" r="16">
      <c s="4" t="s" r="A16">
        <v>38</v>
      </c>
      <c s="5" t="n" r="B16">
        <v>-2393</v>
      </c>
      <c s="5" t="n" r="C16">
        <v>-517</v>
      </c>
      <c s="5" t="n" r="D16">
        <v>4267</v>
      </c>
      <c s="5" t="n" r="E16">
        <v>-1094</v>
      </c>
    </row>
    <row spans="1:5" r="17">
      <c s="4" t="s" r="A17">
        <v>39</v>
      </c>
      <c s="5" t="n" r="B17">
        <v>-8153</v>
      </c>
      <c s="5" t="n" r="C17">
        <v>-4843</v>
      </c>
      <c s="5" t="n" r="D17">
        <v>-4818</v>
      </c>
      <c s="5" t="n" r="E17">
        <v>-3402</v>
      </c>
    </row>
    <row spans="1:5" r="18">
      <c s="4" t="s" r="A18">
        <v>40</v>
      </c>
      <c s="5" t="n" r="B18">
        <v>-14263</v>
      </c>
      <c s="5" t="n" r="C18">
        <v>75</v>
      </c>
      <c s="5" t="n" r="D18">
        <v>-32339</v>
      </c>
      <c s="5" t="n" r="E18">
        <v>9699</v>
      </c>
    </row>
    <row spans="1:5" r="19">
      <c s="4" t="s" r="A19">
        <v>41</v>
      </c>
      <c s="5" t="n" r="B19">
        <v>-211</v>
      </c>
      <c s="5" t="n" r="C19">
        <v>-238</v>
      </c>
      <c s="5" t="n" r="D19">
        <v>79</v>
      </c>
      <c s="5" t="n" r="E19">
        <v>99</v>
      </c>
    </row>
    <row spans="1:5" r="20">
      <c s="4" t="s" r="A20">
        <v>42</v>
      </c>
      <c s="7" t="n" r="B20">
        <v>-14474</v>
      </c>
      <c s="7" t="n" r="C20">
        <v>-163</v>
      </c>
      <c s="7" t="n" r="D20">
        <v>-32260</v>
      </c>
      <c s="7" t="n" r="E20">
        <v>9798</v>
      </c>
    </row>
    <row spans="1:5" r="21">
      <c s="3" t="s" r="A21">
        <v>43</v>
      </c>
    </row>
    <row spans="1:5" r="22">
      <c s="4" t="s" r="A22">
        <v>44</v>
      </c>
      <c s="8" t="n" r="B22">
        <v>-1.27</v>
      </c>
      <c s="8" t="n" r="C22">
        <v>-0.01</v>
      </c>
      <c s="8" t="n" r="D22">
        <v>-2.81</v>
      </c>
      <c s="8" t="n" r="E22">
        <v>0.83</v>
      </c>
    </row>
    <row spans="1:5" r="23">
      <c s="3" t="s" r="A23">
        <v>45</v>
      </c>
    </row>
    <row spans="1:5" r="24">
      <c s="4" t="s" r="A24">
        <v>44</v>
      </c>
      <c s="8" t="n" r="B24">
        <v>-1.27</v>
      </c>
      <c s="8" t="n" r="C24">
        <v>-0.01</v>
      </c>
      <c s="8" t="n" r="D24">
        <v>-2.81</v>
      </c>
      <c s="8" t="n" r="E24">
        <v>0.83</v>
      </c>
    </row>
    <row spans="1:5" r="25">
      <c s="3" t="s" r="A25">
        <v>46</v>
      </c>
    </row>
    <row spans="1:5" r="26">
      <c s="4" t="s" r="A26">
        <v>47</v>
      </c>
      <c s="5" t="n" r="B26">
        <v>11421</v>
      </c>
      <c s="5" t="n" r="C26">
        <v>11437</v>
      </c>
      <c s="5" t="n" r="D26">
        <v>11489</v>
      </c>
      <c s="5" t="n" r="E26">
        <v>11769</v>
      </c>
    </row>
    <row spans="1:5" r="27">
      <c s="4" t="s" r="A27">
        <v>48</v>
      </c>
      <c s="5" t="n" r="B27">
        <v>11421</v>
      </c>
      <c s="5" t="n" r="C27">
        <v>11437</v>
      </c>
      <c s="5" t="n" r="D27">
        <v>11489</v>
      </c>
      <c s="5" t="n" r="E27">
        <v>117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35</v>
      </c>
      <c s="2" t="s" r="B1">
        <v>1</v>
      </c>
    </row>
    <row spans="1:2" r="2">
      <c s="2" t="s" r="B2">
        <v>2</v>
      </c>
    </row>
    <row spans="1:2" r="3">
      <c s="3" t="s" r="A3">
        <v>189</v>
      </c>
    </row>
    <row spans="1:2" r="4">
      <c s="4" t="s" r="A4">
        <v>236</v>
      </c>
      <c s="4" t="s"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t="s" r="A1">
        <v>238</v>
      </c>
      <c s="2" t="s" r="B1">
        <v>1</v>
      </c>
    </row>
    <row spans="1:2" r="2">
      <c s="2" t="s" r="B2">
        <v>2</v>
      </c>
    </row>
    <row spans="1:2" r="3">
      <c s="3" t="s" r="A3">
        <v>195</v>
      </c>
    </row>
    <row spans="1:2" r="4">
      <c s="4" t="s" r="A4">
        <v>194</v>
      </c>
      <c s="4" t="s" r="B4">
        <v>239</v>
      </c>
    </row>
    <row spans="1:2" r="5">
      <c s="4" t="s" r="A5">
        <v>240</v>
      </c>
      <c s="4" t="s" r="B5">
        <v>241</v>
      </c>
    </row>
    <row spans="1:2" r="6">
      <c s="4" t="s" r="A6">
        <v>242</v>
      </c>
      <c s="4" t="s" r="B6">
        <v>243</v>
      </c>
    </row>
    <row spans="1:2" r="7">
      <c s="4" t="s" r="A7">
        <v>244</v>
      </c>
      <c s="4" t="s" r="B7">
        <v>245</v>
      </c>
    </row>
    <row spans="1:2" r="8">
      <c s="4" t="s" r="A8">
        <v>246</v>
      </c>
      <c s="4" t="s" r="B8">
        <v>247</v>
      </c>
    </row>
    <row spans="1:2" r="9">
      <c s="4" t="s" r="A9">
        <v>248</v>
      </c>
      <c s="4" t="s" r="B9">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8</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5</v>
      </c>
      <c s="2" t="s" r="B1">
        <v>1</v>
      </c>
    </row>
    <row spans="1:2" r="2">
      <c s="2" t="s" r="B2">
        <v>2</v>
      </c>
    </row>
    <row spans="1:2" r="3">
      <c s="3" t="s" r="A3">
        <v>201</v>
      </c>
    </row>
    <row spans="1:2" r="4">
      <c s="4" t="s" r="A4">
        <v>256</v>
      </c>
      <c s="4" t="s" r="B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3"/>
    <col customWidth="1" max="2" min="2" width="72"/>
    <col customWidth="1" max="3" min="3" width="15"/>
    <col customWidth="1" max="4" min="4" width="14"/>
    <col customWidth="1" max="5" min="5" width="15"/>
    <col customWidth="1" max="6" min="6" width="14"/>
  </cols>
  <sheetData>
    <row spans="1:6" r="1">
      <c s="1" t="s" r="A1">
        <v>49</v>
      </c>
      <c s="2" t="s" r="C1">
        <v>23</v>
      </c>
      <c s="2" t="s" r="E1">
        <v>1</v>
      </c>
    </row>
    <row spans="1:6" r="2">
      <c s="2" t="s" r="C2">
        <v>2</v>
      </c>
      <c s="2" t="s" r="D2">
        <v>24</v>
      </c>
      <c s="2" t="s" r="E2">
        <v>2</v>
      </c>
      <c s="2" t="s" r="F2">
        <v>24</v>
      </c>
    </row>
    <row spans="1:6" r="3">
      <c s="3" t="s" r="A3">
        <v>50</v>
      </c>
    </row>
    <row spans="1:6" r="4">
      <c s="4" t="s" r="A4">
        <v>40</v>
      </c>
      <c s="7" t="n" r="C4">
        <v>-14263</v>
      </c>
      <c s="7" t="n" r="D4">
        <v>75</v>
      </c>
      <c s="7" t="n" r="E4">
        <v>-32339</v>
      </c>
      <c s="7" t="n" r="F4">
        <v>9699</v>
      </c>
    </row>
    <row spans="1:6" r="5">
      <c s="3" t="s" r="A5">
        <v>51</v>
      </c>
    </row>
    <row spans="1:6" r="6">
      <c s="4" t="s" r="A6">
        <v>52</v>
      </c>
      <c s="5" t="n" r="C6">
        <v>-5</v>
      </c>
      <c s="5" t="n" r="D6">
        <v>16</v>
      </c>
      <c s="5" t="n" r="E6">
        <v>-6</v>
      </c>
      <c s="5" t="n" r="F6">
        <v>30</v>
      </c>
    </row>
    <row spans="1:6" r="7">
      <c s="4" t="s" r="A7">
        <v>53</v>
      </c>
      <c s="5" t="n" r="C7">
        <v>0</v>
      </c>
      <c s="5" t="n" r="D7">
        <v>0</v>
      </c>
      <c s="5" t="n" r="E7">
        <v>0</v>
      </c>
      <c s="5" t="n" r="F7">
        <v>0</v>
      </c>
    </row>
    <row spans="1:6" r="8">
      <c s="4" t="s" r="A8">
        <v>54</v>
      </c>
      <c s="4" t="s" r="B8">
        <v>55</v>
      </c>
      <c s="5" t="n" r="C8">
        <v>-5</v>
      </c>
      <c s="5" t="n" r="D8">
        <v>16</v>
      </c>
      <c s="5" t="n" r="E8">
        <v>-6</v>
      </c>
      <c s="5" t="n" r="F8">
        <v>30</v>
      </c>
    </row>
    <row spans="1:6" r="9">
      <c s="4" t="s" r="A9">
        <v>56</v>
      </c>
      <c s="4" t="s" r="B9">
        <v>57</v>
      </c>
      <c s="5" t="n" r="C9">
        <v>-5871</v>
      </c>
      <c s="5" t="n" r="D9">
        <v>-1347</v>
      </c>
      <c s="5" t="n" r="E9">
        <v>-2807</v>
      </c>
      <c s="5" t="n" r="F9">
        <v>10071</v>
      </c>
    </row>
    <row spans="1:6" r="10">
      <c s="4" t="s" r="A10">
        <v>58</v>
      </c>
      <c s="4" t="s" r="B10">
        <v>59</v>
      </c>
      <c s="5" t="n" r="C10">
        <v>-567</v>
      </c>
      <c s="5" t="n" r="D10">
        <v>-1345</v>
      </c>
      <c s="5" t="n" r="E10">
        <v>11487</v>
      </c>
      <c s="5" t="n" r="F10">
        <v>-3784</v>
      </c>
    </row>
    <row spans="1:6" r="11">
      <c s="4" t="s" r="A11">
        <v>60</v>
      </c>
      <c s="5" t="n" r="C11">
        <v>-6438</v>
      </c>
      <c s="5" t="n" r="D11">
        <v>-2692</v>
      </c>
      <c s="5" t="n" r="E11">
        <v>8680</v>
      </c>
      <c s="5" t="n" r="F11">
        <v>6287</v>
      </c>
    </row>
    <row spans="1:6" r="12">
      <c s="4" t="s" r="A12">
        <v>61</v>
      </c>
      <c s="5" t="n" r="C12">
        <v>-20706</v>
      </c>
      <c s="5" t="n" r="D12">
        <v>-2601</v>
      </c>
      <c s="5" t="n" r="E12">
        <v>-23665</v>
      </c>
      <c s="5" t="n" r="F12">
        <v>16016</v>
      </c>
    </row>
    <row spans="1:6" r="13">
      <c s="4" t="s" r="A13">
        <v>62</v>
      </c>
      <c s="5" t="n" r="C13">
        <v>-211</v>
      </c>
      <c s="5" t="n" r="D13">
        <v>-238</v>
      </c>
      <c s="5" t="n" r="E13">
        <v>79</v>
      </c>
      <c s="5" t="n" r="F13">
        <v>99</v>
      </c>
    </row>
    <row spans="1:6" r="14">
      <c s="4" t="s" r="A14">
        <v>63</v>
      </c>
      <c s="5" t="n" r="C14">
        <v>-20917</v>
      </c>
      <c s="5" t="n" r="D14">
        <v>-2839</v>
      </c>
      <c s="5" t="n" r="E14">
        <v>-23586</v>
      </c>
      <c s="5" t="n" r="F14">
        <v>16115</v>
      </c>
    </row>
    <row spans="1:6" r="15">
      <c s="4" t="s" r="A15">
        <v>64</v>
      </c>
      <c s="5" t="n" r="C15">
        <v>3279</v>
      </c>
      <c s="5" t="n" r="D15">
        <v>0</v>
      </c>
      <c s="5" t="n" r="E15">
        <v>1572</v>
      </c>
      <c s="5" t="n" r="F15">
        <v>0</v>
      </c>
    </row>
    <row spans="1:6" r="16">
      <c s="4" t="s" r="A16">
        <v>65</v>
      </c>
      <c s="7" t="n" r="C16">
        <v>284</v>
      </c>
      <c s="7" t="n" r="D16">
        <v>0</v>
      </c>
      <c s="7" t="n" r="E16">
        <v>-6434</v>
      </c>
      <c s="7" t="n" r="F16">
        <v>0</v>
      </c>
    </row>
    <row spans="1:6" r="17">
      <c t="n" r="A17"/>
    </row>
    <row spans="1:6" r="18">
      <c s="4" t="s" r="A18">
        <v>55</v>
      </c>
      <c s="4" t="s" r="B18">
        <v>66</v>
      </c>
    </row>
    <row spans="1:6" r="19">
      <c s="4" t="s" r="A19">
        <v>57</v>
      </c>
      <c s="4" t="s" r="B19">
        <v>67</v>
      </c>
    </row>
    <row spans="1:6" r="20">
      <c s="4" t="s" r="A20">
        <v>59</v>
      </c>
      <c s="4" t="s" r="B20">
        <v>68</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58</v>
      </c>
      <c s="2" t="s" r="B1">
        <v>1</v>
      </c>
    </row>
    <row spans="1:2" r="2">
      <c s="2" t="s" r="B2">
        <v>2</v>
      </c>
    </row>
    <row spans="1:2" r="3">
      <c s="3" t="s" r="A3">
        <v>204</v>
      </c>
    </row>
    <row spans="1:2" r="4">
      <c s="4" t="s" r="A4">
        <v>259</v>
      </c>
      <c s="4" t="s" r="B4">
        <v>260</v>
      </c>
    </row>
    <row spans="1:2" r="5">
      <c s="4" t="s" r="A5">
        <v>261</v>
      </c>
      <c s="4" t="s" r="B5">
        <v>262</v>
      </c>
    </row>
    <row spans="1:2" r="6">
      <c s="4" t="s" r="A6">
        <v>263</v>
      </c>
      <c s="4" t="s" r="B6">
        <v>264</v>
      </c>
    </row>
    <row spans="1:2" r="7">
      <c s="4" t="s" r="A7">
        <v>265</v>
      </c>
      <c s="4" t="s" r="B7">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67</v>
      </c>
      <c s="2" t="s" r="B1">
        <v>1</v>
      </c>
    </row>
    <row spans="1:2" r="2">
      <c s="2" t="s" r="B2">
        <v>2</v>
      </c>
    </row>
    <row spans="1:2" r="3">
      <c s="3" t="s" r="A3">
        <v>207</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272</v>
      </c>
      <c s="2" t="s" r="B1">
        <v>1</v>
      </c>
    </row>
    <row spans="1:2" r="2">
      <c s="2" t="s" r="B2">
        <v>2</v>
      </c>
    </row>
    <row spans="1:2" r="3">
      <c s="3" t="s" r="A3">
        <v>210</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77</v>
      </c>
      <c s="2" t="s" r="B1">
        <v>1</v>
      </c>
    </row>
    <row spans="1:2" r="2">
      <c s="2" t="s" r="B2">
        <v>2</v>
      </c>
    </row>
    <row spans="1:2" r="3">
      <c s="3" t="s" r="A3">
        <v>25</v>
      </c>
    </row>
    <row spans="1:2" r="4">
      <c s="4" t="s" r="A4">
        <v>278</v>
      </c>
      <c s="4" t="s"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80</v>
      </c>
      <c s="2" t="s" r="B1">
        <v>1</v>
      </c>
    </row>
    <row spans="1:2" r="2">
      <c s="2" t="s" r="B2">
        <v>2</v>
      </c>
    </row>
    <row spans="1:2" r="3">
      <c s="3" t="s" r="A3">
        <v>218</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85</v>
      </c>
      <c s="2" t="s" r="B1">
        <v>1</v>
      </c>
    </row>
    <row spans="1:2" r="2">
      <c s="2" t="s" r="B2">
        <v>2</v>
      </c>
    </row>
    <row spans="1:2" r="3">
      <c s="3" t="s" r="A3">
        <v>221</v>
      </c>
    </row>
    <row spans="1:2" r="4">
      <c s="4" t="s" r="A4">
        <v>286</v>
      </c>
      <c s="4" t="s"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88</v>
      </c>
      <c s="2" t="s" r="B1">
        <v>1</v>
      </c>
    </row>
    <row spans="1:2" r="2">
      <c s="2" t="s" r="B2">
        <v>2</v>
      </c>
    </row>
    <row spans="1:2" r="3">
      <c s="3" t="s" r="A3">
        <v>224</v>
      </c>
    </row>
    <row spans="1:2" r="4">
      <c s="4" t="s" r="A4">
        <v>289</v>
      </c>
      <c s="4" t="s"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91</v>
      </c>
      <c s="2" t="s" r="B1">
        <v>1</v>
      </c>
    </row>
    <row spans="1:2" r="2">
      <c s="2" t="s" r="B2">
        <v>2</v>
      </c>
    </row>
    <row spans="1:2" r="3">
      <c s="3" t="s" r="A3">
        <v>227</v>
      </c>
    </row>
    <row spans="1:2" r="4">
      <c s="4" t="s" r="A4">
        <v>292</v>
      </c>
      <c s="4" t="s" r="B4">
        <v>293</v>
      </c>
    </row>
    <row spans="1:2" r="5">
      <c s="4" t="s" r="A5">
        <v>294</v>
      </c>
      <c s="4" t="s" r="B5">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96</v>
      </c>
      <c s="2" t="s" r="B1">
        <v>1</v>
      </c>
    </row>
    <row spans="1:2" r="2">
      <c s="2" t="s" r="B2">
        <v>2</v>
      </c>
    </row>
    <row spans="1:2" r="3">
      <c s="3" t="s" r="A3">
        <v>233</v>
      </c>
    </row>
    <row spans="1:2" r="4">
      <c s="4" t="s" r="A4">
        <v>297</v>
      </c>
      <c s="4" t="s"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99</v>
      </c>
      <c s="2" t="s" r="B1">
        <v>1</v>
      </c>
    </row>
    <row spans="1:2" r="2">
      <c s="2" t="s" r="B2">
        <v>300</v>
      </c>
    </row>
    <row spans="1:2" r="3">
      <c s="3" t="s" r="A3">
        <v>183</v>
      </c>
    </row>
    <row spans="1:2" r="4">
      <c s="4" t="s" r="A4">
        <v>301</v>
      </c>
      <c s="5" t="n"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70</v>
      </c>
    </row>
    <row spans="1:3" r="2">
      <c s="3" t="s" r="A2">
        <v>71</v>
      </c>
    </row>
    <row spans="1:3" r="3">
      <c s="4" t="s" r="A3">
        <v>72</v>
      </c>
      <c s="7" t="n" r="B3">
        <v>69746</v>
      </c>
      <c s="7" t="n" r="C3">
        <v>51910</v>
      </c>
    </row>
    <row spans="1:3" r="4">
      <c s="4" t="s" r="A4">
        <v>73</v>
      </c>
      <c s="5" t="n" r="B4">
        <v>20171</v>
      </c>
      <c s="5" t="n" r="C4">
        <v>21311</v>
      </c>
    </row>
    <row spans="1:3" r="5">
      <c s="4" t="s" r="A5">
        <v>74</v>
      </c>
      <c s="5" t="n" r="B5">
        <v>126635</v>
      </c>
      <c s="5" t="n" r="C5">
        <v>138457</v>
      </c>
    </row>
    <row spans="1:3" r="6">
      <c s="4" t="s" r="A6">
        <v>75</v>
      </c>
      <c s="5" t="n" r="B6">
        <v>14113</v>
      </c>
      <c s="5" t="n" r="C6">
        <v>28016</v>
      </c>
    </row>
    <row spans="1:3" r="7">
      <c s="4" t="s" r="A7">
        <v>76</v>
      </c>
      <c s="5" t="n" r="B7">
        <v>1696</v>
      </c>
      <c s="5" t="n" r="C7">
        <v>1696</v>
      </c>
    </row>
    <row spans="1:3" r="8">
      <c s="4" t="s" r="A8">
        <v>77</v>
      </c>
      <c s="5" t="n" r="B8">
        <v>5600</v>
      </c>
      <c s="5" t="n" r="C8">
        <v>4228</v>
      </c>
    </row>
    <row spans="1:3" r="9">
      <c s="4" t="s" r="A9">
        <v>78</v>
      </c>
      <c s="5" t="n" r="B9">
        <v>237961</v>
      </c>
      <c s="5" t="n" r="C9">
        <v>245618</v>
      </c>
    </row>
    <row spans="1:3" r="10">
      <c s="4" t="s" r="A10">
        <v>79</v>
      </c>
      <c s="5" t="n" r="B10">
        <v>99676</v>
      </c>
      <c s="5" t="n" r="C10">
        <v>107187</v>
      </c>
    </row>
    <row spans="1:3" r="11">
      <c s="4" t="s" r="A11">
        <v>80</v>
      </c>
      <c s="5" t="n" r="B11">
        <v>30864</v>
      </c>
      <c s="5" t="n" r="C11">
        <v>30864</v>
      </c>
    </row>
    <row spans="1:3" r="12">
      <c s="4" t="s" r="A12">
        <v>81</v>
      </c>
      <c s="5" t="n" r="B12">
        <v>29553</v>
      </c>
      <c s="5" t="n" r="C12">
        <v>35782</v>
      </c>
    </row>
    <row spans="1:3" r="13">
      <c s="4" t="s" r="A13">
        <v>82</v>
      </c>
      <c s="5" t="n" r="B13">
        <v>3490</v>
      </c>
      <c s="5" t="n" r="C13">
        <v>28525</v>
      </c>
    </row>
    <row spans="1:3" r="14">
      <c s="4" t="s" r="A14">
        <v>83</v>
      </c>
      <c s="5" t="n" r="B14">
        <v>36100</v>
      </c>
      <c s="5" t="n" r="C14">
        <v>30060</v>
      </c>
    </row>
    <row spans="1:3" r="15">
      <c s="4" t="s" r="A15">
        <v>76</v>
      </c>
      <c s="5" t="n" r="B15">
        <v>447</v>
      </c>
      <c s="5" t="n" r="C15">
        <v>80</v>
      </c>
    </row>
    <row spans="1:3" r="16">
      <c s="4" t="s" r="A16">
        <v>84</v>
      </c>
      <c s="5" t="n" r="B16">
        <v>1014</v>
      </c>
      <c s="5" t="n" r="C16">
        <v>1238</v>
      </c>
    </row>
    <row spans="1:3" r="17">
      <c s="4" t="s" r="A17">
        <v>85</v>
      </c>
      <c s="5" t="n" r="B17">
        <v>439105</v>
      </c>
      <c s="5" t="n" r="C17">
        <v>479354</v>
      </c>
    </row>
    <row spans="1:3" r="18">
      <c s="3" t="s" r="A18">
        <v>86</v>
      </c>
    </row>
    <row spans="1:3" r="19">
      <c s="4" t="s" r="A19">
        <v>87</v>
      </c>
      <c s="5" t="n" r="B19">
        <v>2736</v>
      </c>
      <c s="5" t="n" r="C19">
        <v>3936</v>
      </c>
    </row>
    <row spans="1:3" r="20">
      <c s="4" t="s" r="A20">
        <v>88</v>
      </c>
      <c s="5" t="n" r="B20">
        <v>10974</v>
      </c>
      <c s="5" t="n" r="C20">
        <v>8916</v>
      </c>
    </row>
    <row spans="1:3" r="21">
      <c s="4" t="s" r="A21">
        <v>89</v>
      </c>
      <c s="5" t="n" r="B21">
        <v>20171</v>
      </c>
      <c s="5" t="n" r="C21">
        <v>21311</v>
      </c>
    </row>
    <row spans="1:3" r="22">
      <c s="4" t="s" r="A22">
        <v>90</v>
      </c>
      <c s="5" t="n" r="B22">
        <v>13214</v>
      </c>
      <c s="5" t="n" r="C22">
        <v>13214</v>
      </c>
    </row>
    <row spans="1:3" r="23">
      <c s="4" t="s" r="A23">
        <v>91</v>
      </c>
      <c s="5" t="n" r="B23">
        <v>0</v>
      </c>
      <c s="5" t="n" r="C23">
        <v>412</v>
      </c>
    </row>
    <row spans="1:3" r="24">
      <c s="4" t="s" r="A24">
        <v>76</v>
      </c>
      <c s="5" t="n" r="B24">
        <v>85</v>
      </c>
      <c s="5" t="n" r="C24">
        <v>85</v>
      </c>
    </row>
    <row spans="1:3" r="25">
      <c s="4" t="s" r="A25">
        <v>92</v>
      </c>
      <c s="5" t="n" r="B25">
        <v>450</v>
      </c>
      <c s="5" t="n" r="C25">
        <v>450</v>
      </c>
    </row>
    <row spans="1:3" r="26">
      <c s="4" t="s" r="A26">
        <v>93</v>
      </c>
      <c s="5" t="n" r="B26">
        <v>47630</v>
      </c>
      <c s="5" t="n" r="C26">
        <v>48324</v>
      </c>
    </row>
    <row spans="1:3" r="27">
      <c s="4" t="s" r="A27">
        <v>94</v>
      </c>
      <c s="5" t="n" r="B27">
        <v>0</v>
      </c>
      <c s="5" t="n" r="C27">
        <v>177</v>
      </c>
    </row>
    <row spans="1:3" r="28">
      <c s="4" t="s" r="A28">
        <v>95</v>
      </c>
      <c s="5" t="n" r="B28">
        <v>56161</v>
      </c>
      <c s="5" t="n" r="C28">
        <v>66071</v>
      </c>
    </row>
    <row spans="1:3" r="29">
      <c s="4" t="s" r="A29">
        <v>76</v>
      </c>
      <c s="5" t="n" r="B29">
        <v>3549</v>
      </c>
      <c s="5" t="n" r="C29">
        <v>3549</v>
      </c>
    </row>
    <row spans="1:3" r="30">
      <c s="4" t="s" r="A30">
        <v>96</v>
      </c>
      <c s="5" t="n" r="B30">
        <v>218</v>
      </c>
      <c s="5" t="n" r="C30">
        <v>3715</v>
      </c>
    </row>
    <row spans="1:3" r="31">
      <c s="4" t="s" r="A31">
        <v>97</v>
      </c>
      <c s="7" t="n" r="B31">
        <v>107558</v>
      </c>
      <c s="7" t="n" r="C31">
        <v>121836</v>
      </c>
    </row>
    <row spans="1:3" r="32">
      <c s="4" t="s" r="A32">
        <v>98</v>
      </c>
      <c s="4" t="s" r="B32">
        <v>99</v>
      </c>
      <c s="4" t="s" r="C32">
        <v>99</v>
      </c>
    </row>
    <row spans="1:3" r="33">
      <c s="3" t="s" r="A33">
        <v>100</v>
      </c>
    </row>
    <row spans="1:3" r="34">
      <c s="4" t="s" r="A34">
        <v>101</v>
      </c>
      <c s="7" t="n" r="B34">
        <v>14</v>
      </c>
      <c s="7" t="n" r="C34">
        <v>14</v>
      </c>
    </row>
    <row spans="1:3" r="35">
      <c s="4" t="s" r="A35">
        <v>102</v>
      </c>
      <c s="5" t="n" r="B35">
        <v>269750</v>
      </c>
      <c s="5" t="n" r="C35">
        <v>267444</v>
      </c>
    </row>
    <row spans="1:3" r="36">
      <c s="4" t="s" r="A36">
        <v>103</v>
      </c>
      <c s="5" t="n" r="B36">
        <v>-6532</v>
      </c>
      <c s="5" t="n" r="C36">
        <v>-15206</v>
      </c>
    </row>
    <row spans="1:3" r="37">
      <c s="4" t="s" r="A37">
        <v>104</v>
      </c>
      <c s="5" t="n" r="B37">
        <v>154376</v>
      </c>
      <c s="5" t="n" r="C37">
        <v>186636</v>
      </c>
    </row>
    <row spans="1:3" r="38">
      <c s="4" t="s" r="A38">
        <v>105</v>
      </c>
      <c s="5" t="n" r="B38">
        <v>-85967</v>
      </c>
      <c s="5" t="n" r="C38">
        <v>-81355</v>
      </c>
    </row>
    <row spans="1:3" r="39">
      <c s="4" t="s" r="A39">
        <v>106</v>
      </c>
      <c s="5" t="n" r="B39">
        <v>331641</v>
      </c>
      <c s="5" t="n" r="C39">
        <v>357533</v>
      </c>
    </row>
    <row spans="1:3" r="40">
      <c s="4" t="s" r="A40">
        <v>107</v>
      </c>
      <c s="5" t="n" r="B40">
        <v>-94</v>
      </c>
      <c s="5" t="n" r="C40">
        <v>-15</v>
      </c>
    </row>
    <row spans="1:3" r="41">
      <c s="4" t="s" r="A41">
        <v>108</v>
      </c>
      <c s="5" t="n" r="B41">
        <v>331547</v>
      </c>
      <c s="5" t="n" r="C41">
        <v>357518</v>
      </c>
    </row>
    <row spans="1:3" r="42">
      <c s="4" t="s" r="A42">
        <v>109</v>
      </c>
      <c s="7" t="n" r="B42">
        <v>439105</v>
      </c>
      <c s="7" t="n" r="C42">
        <v>4793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2</v>
      </c>
      <c s="2" t="s" r="B1">
        <v>2</v>
      </c>
      <c s="2" t="s" r="C1">
        <v>70</v>
      </c>
    </row>
    <row spans="1:3" r="2">
      <c s="3" t="s" r="A2">
        <v>303</v>
      </c>
    </row>
    <row spans="1:3" r="3">
      <c s="4" t="s" r="A3">
        <v>304</v>
      </c>
      <c s="7" t="n" r="B3">
        <v>14</v>
      </c>
      <c s="7" t="n" r="C3">
        <v>14</v>
      </c>
    </row>
    <row spans="1:3" r="4">
      <c s="4" t="s" r="A4">
        <v>102</v>
      </c>
      <c s="5" t="n" r="B4">
        <v>269750</v>
      </c>
      <c s="5" t="n" r="C4">
        <v>267444</v>
      </c>
    </row>
    <row spans="1:3" r="5">
      <c s="4" t="s" r="A5">
        <v>103</v>
      </c>
      <c s="5" t="n" r="B5">
        <v>-6532</v>
      </c>
      <c s="5" t="n" r="C5">
        <v>-15206</v>
      </c>
    </row>
    <row spans="1:3" r="6">
      <c s="4" t="s" r="A6">
        <v>104</v>
      </c>
      <c s="5" t="n" r="B6">
        <v>154376</v>
      </c>
      <c s="5" t="n" r="C6">
        <v>186636</v>
      </c>
    </row>
    <row spans="1:3" r="7">
      <c s="4" t="s" r="A7">
        <v>305</v>
      </c>
      <c s="5" t="n" r="B7">
        <v>-85967</v>
      </c>
      <c s="5" t="n" r="C7">
        <v>-81355</v>
      </c>
    </row>
    <row spans="1:3" r="8">
      <c s="4" t="s" r="A8">
        <v>106</v>
      </c>
      <c s="5" t="n" r="B8">
        <v>331641</v>
      </c>
      <c s="5" t="n" r="C8">
        <v>357533</v>
      </c>
    </row>
    <row spans="1:3" r="9">
      <c s="4" t="s" r="A9">
        <v>107</v>
      </c>
      <c s="5" t="n" r="B9">
        <v>-94</v>
      </c>
      <c s="5" t="n" r="C9">
        <v>-15</v>
      </c>
    </row>
    <row spans="1:3" r="10">
      <c s="4" t="s" r="A10">
        <v>108</v>
      </c>
      <c s="7" t="n" r="B10">
        <v>331547</v>
      </c>
      <c s="5" t="n" r="C10">
        <v>357518</v>
      </c>
    </row>
    <row spans="1:3" r="11">
      <c s="4" t="s" r="A11">
        <v>306</v>
      </c>
    </row>
    <row spans="1:3" r="12">
      <c s="3" t="s" r="A12">
        <v>303</v>
      </c>
    </row>
    <row spans="1:3" r="13">
      <c s="4" t="s" r="A13">
        <v>304</v>
      </c>
      <c s="5" t="n" r="C13">
        <v>14</v>
      </c>
    </row>
    <row spans="1:3" r="14">
      <c s="4" t="s" r="A14">
        <v>102</v>
      </c>
      <c s="5" t="n" r="C14">
        <v>267444</v>
      </c>
    </row>
    <row spans="1:3" r="15">
      <c s="4" t="s" r="A15">
        <v>103</v>
      </c>
      <c s="5" t="n" r="C15">
        <v>-15206</v>
      </c>
    </row>
    <row spans="1:3" r="16">
      <c s="4" t="s" r="A16">
        <v>104</v>
      </c>
      <c s="5" t="n" r="C16">
        <v>186636</v>
      </c>
    </row>
    <row spans="1:3" r="17">
      <c s="4" t="s" r="A17">
        <v>305</v>
      </c>
      <c s="5" t="n" r="C17">
        <v>-81355</v>
      </c>
    </row>
    <row spans="1:3" r="18">
      <c s="4" t="s" r="A18">
        <v>106</v>
      </c>
      <c s="5" t="n" r="C18">
        <v>357533</v>
      </c>
    </row>
    <row spans="1:3" r="19">
      <c s="4" t="s" r="A19">
        <v>107</v>
      </c>
      <c s="5" t="n" r="C19">
        <v>-15</v>
      </c>
    </row>
    <row spans="1:3" r="20">
      <c s="4" t="s" r="A20">
        <v>108</v>
      </c>
      <c s="5" t="n" r="C20">
        <v>357518</v>
      </c>
    </row>
    <row spans="1:3" r="21">
      <c s="4" t="s" r="A21">
        <v>307</v>
      </c>
    </row>
    <row spans="1:3" r="22">
      <c s="3" t="s" r="A22">
        <v>303</v>
      </c>
    </row>
    <row spans="1:3" r="23">
      <c s="4" t="s" r="A23">
        <v>304</v>
      </c>
      <c s="5" t="n" r="C23">
        <v>14</v>
      </c>
    </row>
    <row spans="1:3" r="24">
      <c s="4" t="s" r="A24">
        <v>102</v>
      </c>
      <c s="5" t="n" r="C24">
        <v>267444</v>
      </c>
    </row>
    <row spans="1:3" r="25">
      <c s="4" t="s" r="A25">
        <v>103</v>
      </c>
      <c s="5" t="n" r="C25">
        <v>-18730</v>
      </c>
    </row>
    <row spans="1:3" r="26">
      <c s="4" t="s" r="A26">
        <v>104</v>
      </c>
      <c s="5" t="n" r="C26">
        <v>190160</v>
      </c>
    </row>
    <row spans="1:3" r="27">
      <c s="4" t="s" r="A27">
        <v>305</v>
      </c>
      <c s="5" t="n" r="C27">
        <v>-81355</v>
      </c>
    </row>
    <row spans="1:3" r="28">
      <c s="4" t="s" r="A28">
        <v>106</v>
      </c>
      <c s="5" t="n" r="C28">
        <v>357533</v>
      </c>
    </row>
    <row spans="1:3" r="29">
      <c s="4" t="s" r="A29">
        <v>107</v>
      </c>
      <c s="5" t="n" r="C29">
        <v>-15</v>
      </c>
    </row>
    <row spans="1:3" r="30">
      <c s="4" t="s" r="A30">
        <v>108</v>
      </c>
      <c s="5" t="n" r="C30">
        <v>357518</v>
      </c>
    </row>
    <row spans="1:3" r="31">
      <c s="4" t="s" r="A31">
        <v>308</v>
      </c>
    </row>
    <row spans="1:3" r="32">
      <c s="3" t="s" r="A32">
        <v>303</v>
      </c>
    </row>
    <row spans="1:3" r="33">
      <c s="4" t="s" r="A33">
        <v>304</v>
      </c>
      <c s="5" t="n" r="C33">
        <v>0</v>
      </c>
    </row>
    <row spans="1:3" r="34">
      <c s="4" t="s" r="A34">
        <v>102</v>
      </c>
      <c s="5" t="n" r="C34">
        <v>0</v>
      </c>
    </row>
    <row spans="1:3" r="35">
      <c s="4" t="s" r="A35">
        <v>103</v>
      </c>
      <c s="5" t="n" r="C35">
        <v>3524</v>
      </c>
    </row>
    <row spans="1:3" r="36">
      <c s="4" t="s" r="A36">
        <v>104</v>
      </c>
      <c s="5" t="n" r="C36">
        <v>-3524</v>
      </c>
    </row>
    <row spans="1:3" r="37">
      <c s="4" t="s" r="A37">
        <v>305</v>
      </c>
      <c s="5" t="n" r="C37">
        <v>0</v>
      </c>
    </row>
    <row spans="1:3" r="38">
      <c s="4" t="s" r="A38">
        <v>106</v>
      </c>
      <c s="5" t="n" r="C38">
        <v>0</v>
      </c>
    </row>
    <row spans="1:3" r="39">
      <c s="4" t="s" r="A39">
        <v>107</v>
      </c>
      <c s="5" t="n" r="C39">
        <v>0</v>
      </c>
    </row>
    <row spans="1:3" r="40">
      <c s="4" t="s" r="A40">
        <v>108</v>
      </c>
      <c s="7" t="n" r="C4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spans="1:12" r="1">
      <c s="1" t="s" r="A1">
        <v>309</v>
      </c>
      <c s="2" t="s" r="B1">
        <v>23</v>
      </c>
      <c s="2" t="s" r="K1">
        <v>1</v>
      </c>
    </row>
    <row spans="1:12" r="2">
      <c s="2" t="s" r="B2">
        <v>2</v>
      </c>
      <c s="2" t="s" r="C2">
        <v>70</v>
      </c>
      <c s="2" t="s" r="D2">
        <v>24</v>
      </c>
      <c s="2" t="s" r="E2">
        <v>310</v>
      </c>
      <c s="2" t="s" r="F2">
        <v>311</v>
      </c>
      <c s="2" t="s" r="G2">
        <v>312</v>
      </c>
      <c s="2" t="s" r="H2">
        <v>313</v>
      </c>
      <c s="2" t="s" r="I2">
        <v>314</v>
      </c>
      <c s="2" t="s" r="J2">
        <v>315</v>
      </c>
      <c s="2" t="s" r="K2">
        <v>2</v>
      </c>
      <c s="2" t="s" r="L2">
        <v>24</v>
      </c>
    </row>
    <row spans="1:12" r="3">
      <c s="3" t="s" r="A3">
        <v>303</v>
      </c>
    </row>
    <row spans="1:12" r="4">
      <c s="4" t="s" r="A4">
        <v>316</v>
      </c>
      <c s="7" t="n" r="B4">
        <v>-3717</v>
      </c>
      <c s="7" t="n" r="D4">
        <v>5435</v>
      </c>
      <c s="7" t="n" r="K4">
        <v>-31788</v>
      </c>
      <c s="7" t="n" r="L4">
        <v>14195</v>
      </c>
    </row>
    <row spans="1:12" r="5">
      <c s="4" t="s" r="A5">
        <v>38</v>
      </c>
      <c s="5" t="n" r="B5">
        <v>-2393</v>
      </c>
      <c s="5" t="n" r="D5">
        <v>-517</v>
      </c>
      <c s="5" t="n" r="K5">
        <v>4267</v>
      </c>
      <c s="5" t="n" r="L5">
        <v>-1094</v>
      </c>
    </row>
    <row spans="1:12" r="6">
      <c s="4" t="s" r="A6">
        <v>39</v>
      </c>
      <c s="5" t="n" r="B6">
        <v>-8153</v>
      </c>
      <c s="5" t="n" r="D6">
        <v>-4843</v>
      </c>
      <c s="5" t="n" r="K6">
        <v>-4818</v>
      </c>
      <c s="5" t="n" r="L6">
        <v>-3402</v>
      </c>
    </row>
    <row spans="1:12" r="7">
      <c s="4" t="s" r="A7">
        <v>40</v>
      </c>
      <c s="5" t="n" r="B7">
        <v>-14263</v>
      </c>
      <c s="5" t="n" r="D7">
        <v>75</v>
      </c>
      <c s="5" t="n" r="K7">
        <v>-32339</v>
      </c>
      <c s="5" t="n" r="L7">
        <v>9699</v>
      </c>
    </row>
    <row spans="1:12" r="8">
      <c s="4" t="s" r="A8">
        <v>41</v>
      </c>
      <c s="5" t="n" r="B8">
        <v>-211</v>
      </c>
      <c s="5" t="n" r="D8">
        <v>-238</v>
      </c>
      <c s="5" t="n" r="K8">
        <v>79</v>
      </c>
      <c s="5" t="n" r="L8">
        <v>99</v>
      </c>
    </row>
    <row spans="1:12" r="9">
      <c s="4" t="s" r="A9">
        <v>42</v>
      </c>
      <c s="7" t="n" r="B9">
        <v>-14474</v>
      </c>
      <c s="7" t="n" r="D9">
        <v>-163</v>
      </c>
      <c s="7" t="n" r="K9">
        <v>-32260</v>
      </c>
      <c s="7" t="n" r="L9">
        <v>9798</v>
      </c>
    </row>
    <row spans="1:12" r="10">
      <c s="4" t="s" r="A10">
        <v>317</v>
      </c>
      <c s="8" t="n" r="B10">
        <v>-1.27</v>
      </c>
      <c s="8" t="n" r="D10">
        <v>-0.01</v>
      </c>
      <c s="8" t="n" r="K10">
        <v>-2.81</v>
      </c>
      <c s="8" t="n" r="L10">
        <v>0.83</v>
      </c>
    </row>
    <row spans="1:12" r="11">
      <c s="4" t="s" r="A11">
        <v>318</v>
      </c>
      <c s="8" t="n" r="B11">
        <v>-1.27</v>
      </c>
      <c s="8" t="n" r="D11">
        <v>-0.01</v>
      </c>
      <c s="8" t="n" r="K11">
        <v>-2.81</v>
      </c>
      <c s="8" t="n" r="L11">
        <v>0.83</v>
      </c>
    </row>
    <row spans="1:12" r="12">
      <c s="4" t="s" r="A12">
        <v>306</v>
      </c>
    </row>
    <row spans="1:12" r="13">
      <c s="3" t="s" r="A13">
        <v>303</v>
      </c>
    </row>
    <row spans="1:12" r="14">
      <c s="4" t="s" r="A14">
        <v>316</v>
      </c>
      <c s="7" t="n" r="D14">
        <v>5435</v>
      </c>
      <c s="7" t="n" r="L14">
        <v>14195</v>
      </c>
    </row>
    <row spans="1:12" r="15">
      <c s="4" t="s" r="A15">
        <v>38</v>
      </c>
      <c s="5" t="n" r="D15">
        <v>-517</v>
      </c>
      <c s="5" t="n" r="L15">
        <v>-1094</v>
      </c>
    </row>
    <row spans="1:12" r="16">
      <c s="4" t="s" r="A16">
        <v>39</v>
      </c>
      <c s="5" t="n" r="D16">
        <v>-4843</v>
      </c>
      <c s="5" t="n" r="L16">
        <v>-3402</v>
      </c>
    </row>
    <row spans="1:12" r="17">
      <c s="4" t="s" r="A17">
        <v>40</v>
      </c>
      <c s="7" t="n" r="C17">
        <v>-33462</v>
      </c>
      <c s="5" t="n" r="D17">
        <v>75</v>
      </c>
      <c s="7" t="n" r="E17">
        <v>7657</v>
      </c>
      <c s="7" t="n" r="F17">
        <v>1967</v>
      </c>
      <c s="7" t="n" r="G17">
        <v>4087</v>
      </c>
      <c s="7" t="n" r="H17">
        <v>1495</v>
      </c>
      <c s="7" t="n" r="I17">
        <v>538</v>
      </c>
      <c s="7" t="n" r="J17">
        <v>1207</v>
      </c>
      <c s="5" t="n" r="L17">
        <v>9699</v>
      </c>
    </row>
    <row spans="1:12" r="18">
      <c s="4" t="s" r="A18">
        <v>41</v>
      </c>
      <c s="5" t="n" r="D18">
        <v>-238</v>
      </c>
      <c s="5" t="n" r="L18">
        <v>99</v>
      </c>
    </row>
    <row spans="1:12" r="19">
      <c s="4" t="s" r="A19">
        <v>42</v>
      </c>
      <c s="7" t="n" r="C19">
        <v>-33605</v>
      </c>
      <c s="7" t="n" r="D19">
        <v>-163</v>
      </c>
      <c s="7" t="n" r="E19">
        <v>7668</v>
      </c>
      <c s="7" t="n" r="F19">
        <v>2293</v>
      </c>
      <c s="7" t="n" r="G19">
        <v>6599</v>
      </c>
      <c s="7" t="n" r="H19">
        <v>1806</v>
      </c>
      <c s="7" t="n" r="I19">
        <v>723</v>
      </c>
      <c s="7" t="n" r="J19">
        <v>1543</v>
      </c>
      <c s="7" t="n" r="L19">
        <v>9798</v>
      </c>
    </row>
    <row spans="1:12" r="20">
      <c s="4" t="s" r="A20">
        <v>319</v>
      </c>
      <c s="8" t="n" r="D20">
        <v>-0.01</v>
      </c>
    </row>
    <row spans="1:12" r="21">
      <c s="4" t="s" r="A21">
        <v>317</v>
      </c>
      <c s="8" t="n" r="C21">
        <v>-2.97</v>
      </c>
      <c s="10" t="n" r="D21">
        <v>-0.01</v>
      </c>
      <c s="8" t="n" r="E21">
        <v>0.64</v>
      </c>
      <c s="8" t="n" r="F21">
        <v>0.19</v>
      </c>
      <c s="8" t="n" r="G21">
        <v>0.6899999999999999</v>
      </c>
      <c s="8" t="n" r="H21">
        <v>0.18</v>
      </c>
      <c s="8" t="n" r="I21">
        <v>0.06</v>
      </c>
      <c s="8" t="n" r="J21">
        <v>0.13</v>
      </c>
      <c s="8" t="n" r="L21">
        <v>0.83</v>
      </c>
    </row>
    <row spans="1:12" r="22">
      <c s="4" t="s" r="A22">
        <v>318</v>
      </c>
      <c s="8" t="n" r="C22">
        <v>-2.97</v>
      </c>
      <c s="8" t="n" r="D22">
        <v>-0.01</v>
      </c>
      <c s="8" t="n" r="E22">
        <v>0.64</v>
      </c>
      <c s="8" t="n" r="F22">
        <v>0.19</v>
      </c>
      <c s="8" t="n" r="G22">
        <v>0.6899999999999999</v>
      </c>
      <c s="8" t="n" r="H22">
        <v>0.18</v>
      </c>
      <c s="8" t="n" r="I22">
        <v>0.06</v>
      </c>
      <c s="8" t="n" r="J22">
        <v>0.13</v>
      </c>
      <c s="8" t="n" r="L22">
        <v>0.83</v>
      </c>
    </row>
    <row spans="1:12" r="23">
      <c s="4" t="s" r="A23">
        <v>307</v>
      </c>
    </row>
    <row spans="1:12" r="24">
      <c s="3" t="s" r="A24">
        <v>303</v>
      </c>
    </row>
    <row spans="1:12" r="25">
      <c s="4" t="s" r="A25">
        <v>316</v>
      </c>
      <c s="7" t="n" r="D25">
        <v>5435</v>
      </c>
      <c s="7" t="n" r="L25">
        <v>14195</v>
      </c>
    </row>
    <row spans="1:12" r="26">
      <c s="4" t="s" r="A26">
        <v>38</v>
      </c>
      <c s="5" t="n" r="D26">
        <v>-1537</v>
      </c>
      <c s="5" t="n" r="L26">
        <v>1059</v>
      </c>
    </row>
    <row spans="1:12" r="27">
      <c s="4" t="s" r="A27">
        <v>39</v>
      </c>
      <c s="5" t="n" r="D27">
        <v>-4843</v>
      </c>
      <c s="5" t="n" r="L27">
        <v>-3402</v>
      </c>
    </row>
    <row spans="1:12" r="28">
      <c s="4" t="s" r="A28">
        <v>40</v>
      </c>
      <c s="5" t="n" r="D28">
        <v>-945</v>
      </c>
      <c s="5" t="n" r="L28">
        <v>11852</v>
      </c>
    </row>
    <row spans="1:12" r="29">
      <c s="4" t="s" r="A29">
        <v>41</v>
      </c>
      <c s="5" t="n" r="D29">
        <v>-238</v>
      </c>
      <c s="5" t="n" r="L29">
        <v>99</v>
      </c>
    </row>
    <row spans="1:12" r="30">
      <c s="4" t="s" r="A30">
        <v>42</v>
      </c>
      <c s="7" t="n" r="D30">
        <v>-1183</v>
      </c>
      <c s="7" t="n" r="L30">
        <v>11951</v>
      </c>
    </row>
    <row spans="1:12" r="31">
      <c s="4" t="s" r="A31">
        <v>319</v>
      </c>
      <c s="8" t="n" r="D31">
        <v>-0.1</v>
      </c>
    </row>
    <row spans="1:12" r="32">
      <c s="4" t="s" r="A32">
        <v>317</v>
      </c>
      <c s="8" t="n" r="L32">
        <v>1.02</v>
      </c>
    </row>
    <row spans="1:12" r="33">
      <c s="4" t="s" r="A33">
        <v>318</v>
      </c>
      <c s="8" t="n" r="L33">
        <v>1.01</v>
      </c>
    </row>
    <row spans="1:12" r="34">
      <c s="4" t="s" r="A34">
        <v>308</v>
      </c>
    </row>
    <row spans="1:12" r="35">
      <c s="3" t="s" r="A35">
        <v>303</v>
      </c>
    </row>
    <row spans="1:12" r="36">
      <c s="4" t="s" r="A36">
        <v>316</v>
      </c>
      <c s="7" t="n" r="D36">
        <v>0</v>
      </c>
      <c s="7" t="n" r="L36">
        <v>0</v>
      </c>
    </row>
    <row spans="1:12" r="37">
      <c s="4" t="s" r="A37">
        <v>38</v>
      </c>
      <c s="7" t="n" r="C37">
        <v>2200</v>
      </c>
      <c s="5" t="n" r="D37">
        <v>1020</v>
      </c>
      <c s="7" t="n" r="E37">
        <v>-1100</v>
      </c>
      <c s="7" t="n" r="F37">
        <v>-2100</v>
      </c>
      <c s="7" t="n" r="G37">
        <v>-700</v>
      </c>
      <c s="7" t="n" r="H37">
        <v>-700</v>
      </c>
      <c s="7" t="n" r="I37">
        <v>-300</v>
      </c>
      <c s="7" t="n" r="J37">
        <v>-1800</v>
      </c>
      <c s="5" t="n" r="L37">
        <v>-2153</v>
      </c>
    </row>
    <row spans="1:12" r="38">
      <c s="4" t="s" r="A38">
        <v>39</v>
      </c>
      <c s="5" t="n" r="D38">
        <v>0</v>
      </c>
      <c s="5" t="n" r="L38">
        <v>0</v>
      </c>
    </row>
    <row spans="1:12" r="39">
      <c s="4" t="s" r="A39">
        <v>40</v>
      </c>
      <c s="5" t="n" r="D39">
        <v>1020</v>
      </c>
      <c s="5" t="n" r="L39">
        <v>-2153</v>
      </c>
    </row>
    <row spans="1:12" r="40">
      <c s="4" t="s" r="A40">
        <v>41</v>
      </c>
      <c s="5" t="n" r="D40">
        <v>0</v>
      </c>
      <c s="5" t="n" r="L40">
        <v>0</v>
      </c>
    </row>
    <row spans="1:12" r="41">
      <c s="4" t="s" r="A41">
        <v>42</v>
      </c>
      <c s="7" t="n" r="D41">
        <v>1020</v>
      </c>
      <c s="7" t="n" r="L41">
        <v>-2153</v>
      </c>
    </row>
    <row spans="1:12" r="42">
      <c s="4" t="s" r="A42">
        <v>319</v>
      </c>
      <c s="8" t="n" r="D42">
        <v>0.09</v>
      </c>
    </row>
    <row spans="1:12" r="43">
      <c s="4" t="s" r="A43">
        <v>317</v>
      </c>
      <c s="8" t="n" r="L43">
        <v>-0.18</v>
      </c>
    </row>
    <row spans="1:12" r="44">
      <c s="4" t="s" r="A44">
        <v>318</v>
      </c>
      <c s="8" t="n" r="L44">
        <v>-0.18</v>
      </c>
    </row>
  </sheetData>
  <mergeCells count="3">
    <mergeCell ref="A1:A2"/>
    <mergeCell ref="B1:J1"/>
    <mergeCell ref="K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spans="1:13" r="1">
      <c s="1" t="s" r="A1">
        <v>320</v>
      </c>
      <c s="2" t="s" r="C1">
        <v>23</v>
      </c>
      <c s="2" t="s" r="L1">
        <v>1</v>
      </c>
    </row>
    <row spans="1:13" r="2">
      <c s="2" t="s" r="C2">
        <v>2</v>
      </c>
      <c s="2" t="s" r="D2">
        <v>70</v>
      </c>
      <c s="2" t="s" r="E2">
        <v>24</v>
      </c>
      <c s="2" t="s" r="F2">
        <v>310</v>
      </c>
      <c s="2" t="s" r="G2">
        <v>311</v>
      </c>
      <c s="2" t="s" r="H2">
        <v>312</v>
      </c>
      <c s="2" t="s" r="I2">
        <v>313</v>
      </c>
      <c s="2" t="s" r="J2">
        <v>314</v>
      </c>
      <c s="2" t="s" r="K2">
        <v>315</v>
      </c>
      <c s="2" t="s" r="L2">
        <v>2</v>
      </c>
      <c s="2" t="s" r="M2">
        <v>24</v>
      </c>
    </row>
    <row spans="1:13" r="3">
      <c s="3" t="s" r="A3">
        <v>303</v>
      </c>
    </row>
    <row spans="1:13" r="4">
      <c s="4" t="s" r="A4">
        <v>40</v>
      </c>
      <c s="7" t="n" r="C4">
        <v>-14263</v>
      </c>
      <c s="7" t="n" r="E4">
        <v>75</v>
      </c>
      <c s="7" t="n" r="L4">
        <v>-32339</v>
      </c>
      <c s="7" t="n" r="M4">
        <v>9699</v>
      </c>
    </row>
    <row spans="1:13" r="5">
      <c s="4" t="s" r="A5">
        <v>52</v>
      </c>
      <c s="5" t="n" r="C5">
        <v>-5</v>
      </c>
      <c s="5" t="n" r="E5">
        <v>16</v>
      </c>
      <c s="5" t="n" r="L5">
        <v>-6</v>
      </c>
      <c s="5" t="n" r="M5">
        <v>30</v>
      </c>
    </row>
    <row spans="1:13" r="6">
      <c s="4" t="s" r="A6">
        <v>53</v>
      </c>
      <c s="5" t="n" r="C6">
        <v>0</v>
      </c>
      <c s="5" t="n" r="E6">
        <v>0</v>
      </c>
      <c s="5" t="n" r="L6">
        <v>0</v>
      </c>
      <c s="5" t="n" r="M6">
        <v>0</v>
      </c>
    </row>
    <row spans="1:13" r="7">
      <c s="4" t="s" r="A7">
        <v>54</v>
      </c>
      <c s="4" t="s" r="B7">
        <v>55</v>
      </c>
      <c s="5" t="n" r="C7">
        <v>-5</v>
      </c>
      <c s="5" t="n" r="E7">
        <v>16</v>
      </c>
      <c s="5" t="n" r="L7">
        <v>-6</v>
      </c>
      <c s="5" t="n" r="M7">
        <v>30</v>
      </c>
    </row>
    <row spans="1:13" r="8">
      <c s="4" t="s" r="A8">
        <v>56</v>
      </c>
      <c s="4" t="s" r="B8">
        <v>57</v>
      </c>
      <c s="5" t="n" r="C8">
        <v>-5871</v>
      </c>
      <c s="5" t="n" r="E8">
        <v>-1347</v>
      </c>
      <c s="5" t="n" r="L8">
        <v>-2807</v>
      </c>
      <c s="5" t="n" r="M8">
        <v>10071</v>
      </c>
    </row>
    <row spans="1:13" r="9">
      <c s="4" t="s" r="A9">
        <v>321</v>
      </c>
      <c s="4" t="s" r="B9">
        <v>59</v>
      </c>
      <c s="5" t="n" r="C9">
        <v>-567</v>
      </c>
      <c s="5" t="n" r="E9">
        <v>-1345</v>
      </c>
      <c s="5" t="n" r="L9">
        <v>11487</v>
      </c>
      <c s="5" t="n" r="M9">
        <v>-3784</v>
      </c>
    </row>
    <row spans="1:13" r="10">
      <c s="4" t="s" r="A10">
        <v>60</v>
      </c>
      <c s="5" t="n" r="C10">
        <v>-6438</v>
      </c>
      <c s="5" t="n" r="E10">
        <v>-2692</v>
      </c>
      <c s="5" t="n" r="L10">
        <v>8680</v>
      </c>
      <c s="5" t="n" r="M10">
        <v>6287</v>
      </c>
    </row>
    <row spans="1:13" r="11">
      <c s="4" t="s" r="A11">
        <v>61</v>
      </c>
      <c s="5" t="n" r="C11">
        <v>-20706</v>
      </c>
      <c s="5" t="n" r="E11">
        <v>-2601</v>
      </c>
      <c s="5" t="n" r="L11">
        <v>-23665</v>
      </c>
      <c s="5" t="n" r="M11">
        <v>16016</v>
      </c>
    </row>
    <row spans="1:13" r="12">
      <c s="4" t="s" r="A12">
        <v>62</v>
      </c>
      <c s="5" t="n" r="C12">
        <v>-211</v>
      </c>
      <c s="5" t="n" r="E12">
        <v>-238</v>
      </c>
      <c s="5" t="n" r="L12">
        <v>79</v>
      </c>
      <c s="5" t="n" r="M12">
        <v>99</v>
      </c>
    </row>
    <row spans="1:13" r="13">
      <c s="4" t="s" r="A13">
        <v>63</v>
      </c>
      <c s="5" t="n" r="C13">
        <v>-20917</v>
      </c>
      <c s="5" t="n" r="E13">
        <v>-2839</v>
      </c>
      <c s="5" t="n" r="L13">
        <v>-23586</v>
      </c>
      <c s="5" t="n" r="M13">
        <v>16115</v>
      </c>
    </row>
    <row spans="1:13" r="14">
      <c s="4" t="s" r="A14">
        <v>64</v>
      </c>
      <c s="5" t="n" r="C14">
        <v>3279</v>
      </c>
      <c s="5" t="n" r="E14">
        <v>0</v>
      </c>
      <c s="5" t="n" r="L14">
        <v>1572</v>
      </c>
      <c s="5" t="n" r="M14">
        <v>0</v>
      </c>
    </row>
    <row spans="1:13" r="15">
      <c s="4" t="s" r="A15">
        <v>322</v>
      </c>
      <c s="7" t="n" r="C15">
        <v>284</v>
      </c>
      <c s="5" t="n" r="E15">
        <v>0</v>
      </c>
      <c s="7" t="n" r="L15">
        <v>-6434</v>
      </c>
      <c s="5" t="n" r="M15">
        <v>0</v>
      </c>
    </row>
    <row spans="1:13" r="16">
      <c s="4" t="s" r="A16">
        <v>306</v>
      </c>
    </row>
    <row spans="1:13" r="17">
      <c s="3" t="s" r="A17">
        <v>303</v>
      </c>
    </row>
    <row spans="1:13" r="18">
      <c s="4" t="s" r="A18">
        <v>40</v>
      </c>
      <c s="7" t="n" r="D18">
        <v>-33462</v>
      </c>
      <c s="5" t="n" r="E18">
        <v>75</v>
      </c>
      <c s="7" t="n" r="F18">
        <v>7657</v>
      </c>
      <c s="7" t="n" r="G18">
        <v>1967</v>
      </c>
      <c s="7" t="n" r="H18">
        <v>4087</v>
      </c>
      <c s="7" t="n" r="I18">
        <v>1495</v>
      </c>
      <c s="7" t="n" r="J18">
        <v>538</v>
      </c>
      <c s="7" t="n" r="K18">
        <v>1207</v>
      </c>
      <c s="5" t="n" r="M18">
        <v>9699</v>
      </c>
    </row>
    <row spans="1:13" r="19">
      <c s="4" t="s" r="A19">
        <v>52</v>
      </c>
      <c s="5" t="n" r="E19">
        <v>16</v>
      </c>
      <c s="5" t="n" r="M19">
        <v>30</v>
      </c>
    </row>
    <row spans="1:13" r="20">
      <c s="4" t="s" r="A20">
        <v>53</v>
      </c>
      <c s="5" t="n" r="E20">
        <v>0</v>
      </c>
      <c s="5" t="n" r="M20">
        <v>0</v>
      </c>
    </row>
    <row spans="1:13" r="21">
      <c s="4" t="s" r="A21">
        <v>54</v>
      </c>
      <c s="5" t="n" r="E21">
        <v>16</v>
      </c>
      <c s="5" t="n" r="M21">
        <v>30</v>
      </c>
    </row>
    <row spans="1:13" r="22">
      <c s="4" t="s" r="A22">
        <v>56</v>
      </c>
      <c s="5" t="n" r="E22">
        <v>-1347</v>
      </c>
      <c s="5" t="n" r="M22">
        <v>10071</v>
      </c>
    </row>
    <row spans="1:13" r="23">
      <c s="4" t="s" r="A23">
        <v>321</v>
      </c>
      <c s="5" t="n" r="E23">
        <v>-1345</v>
      </c>
      <c s="5" t="n" r="M23">
        <v>-3784</v>
      </c>
    </row>
    <row spans="1:13" r="24">
      <c s="4" t="s" r="A24">
        <v>60</v>
      </c>
      <c s="5" t="n" r="E24">
        <v>-2692</v>
      </c>
      <c s="5" t="n" r="M24">
        <v>6287</v>
      </c>
    </row>
    <row spans="1:13" r="25">
      <c s="4" t="s" r="A25">
        <v>61</v>
      </c>
      <c s="5" t="n" r="E25">
        <v>-2601</v>
      </c>
      <c s="5" t="n" r="M25">
        <v>16016</v>
      </c>
    </row>
    <row spans="1:13" r="26">
      <c s="4" t="s" r="A26">
        <v>62</v>
      </c>
      <c s="5" t="n" r="E26">
        <v>-238</v>
      </c>
      <c s="5" t="n" r="M26">
        <v>99</v>
      </c>
    </row>
    <row spans="1:13" r="27">
      <c s="4" t="s" r="A27">
        <v>63</v>
      </c>
      <c s="5" t="n" r="E27">
        <v>-2839</v>
      </c>
      <c s="5" t="n" r="M27">
        <v>16115</v>
      </c>
    </row>
    <row spans="1:13" r="28">
      <c s="4" t="s" r="A28">
        <v>64</v>
      </c>
      <c s="5" t="n" r="E28">
        <v>0</v>
      </c>
      <c s="5" t="n" r="M28">
        <v>0</v>
      </c>
    </row>
    <row spans="1:13" r="29">
      <c s="4" t="s" r="A29">
        <v>322</v>
      </c>
      <c s="5" t="n" r="E29">
        <v>0</v>
      </c>
      <c s="5" t="n" r="M29">
        <v>0</v>
      </c>
    </row>
    <row spans="1:13" r="30">
      <c s="4" t="s" r="A30">
        <v>307</v>
      </c>
    </row>
    <row spans="1:13" r="31">
      <c s="3" t="s" r="A31">
        <v>303</v>
      </c>
    </row>
    <row spans="1:13" r="32">
      <c s="4" t="s" r="A32">
        <v>40</v>
      </c>
      <c s="5" t="n" r="E32">
        <v>-945</v>
      </c>
      <c s="5" t="n" r="M32">
        <v>11852</v>
      </c>
    </row>
    <row spans="1:13" r="33">
      <c s="4" t="s" r="A33">
        <v>52</v>
      </c>
      <c s="5" t="n" r="E33">
        <v>16</v>
      </c>
      <c s="5" t="n" r="M33">
        <v>30</v>
      </c>
    </row>
    <row spans="1:13" r="34">
      <c s="4" t="s" r="A34">
        <v>53</v>
      </c>
      <c s="5" t="n" r="E34">
        <v>0</v>
      </c>
      <c s="5" t="n" r="M34">
        <v>0</v>
      </c>
    </row>
    <row spans="1:13" r="35">
      <c s="4" t="s" r="A35">
        <v>54</v>
      </c>
      <c s="5" t="n" r="E35">
        <v>16</v>
      </c>
      <c s="5" t="n" r="M35">
        <v>30</v>
      </c>
    </row>
    <row spans="1:13" r="36">
      <c s="4" t="s" r="A36">
        <v>56</v>
      </c>
      <c s="5" t="n" r="E36">
        <v>-761</v>
      </c>
      <c s="5" t="n" r="M36">
        <v>6622</v>
      </c>
    </row>
    <row spans="1:13" r="37">
      <c s="4" t="s" r="A37">
        <v>321</v>
      </c>
      <c s="5" t="n" r="E37">
        <v>-911</v>
      </c>
      <c s="5" t="n" r="M37">
        <v>-2488</v>
      </c>
    </row>
    <row spans="1:13" r="38">
      <c s="4" t="s" r="A38">
        <v>60</v>
      </c>
      <c s="5" t="n" r="E38">
        <v>-1672</v>
      </c>
      <c s="5" t="n" r="M38">
        <v>4134</v>
      </c>
    </row>
    <row spans="1:13" r="39">
      <c s="4" t="s" r="A39">
        <v>61</v>
      </c>
      <c s="5" t="n" r="E39">
        <v>-2601</v>
      </c>
      <c s="5" t="n" r="M39">
        <v>16016</v>
      </c>
    </row>
    <row spans="1:13" r="40">
      <c s="4" t="s" r="A40">
        <v>62</v>
      </c>
      <c s="5" t="n" r="E40">
        <v>-238</v>
      </c>
      <c s="5" t="n" r="M40">
        <v>99</v>
      </c>
    </row>
    <row spans="1:13" r="41">
      <c s="4" t="s" r="A41">
        <v>63</v>
      </c>
      <c s="5" t="n" r="E41">
        <v>-2839</v>
      </c>
      <c s="5" t="n" r="M41">
        <v>16115</v>
      </c>
    </row>
    <row spans="1:13" r="42">
      <c s="4" t="s" r="A42">
        <v>64</v>
      </c>
      <c s="5" t="n" r="E42">
        <v>-586</v>
      </c>
      <c s="5" t="n" r="M42">
        <v>-3449</v>
      </c>
    </row>
    <row spans="1:13" r="43">
      <c s="4" t="s" r="A43">
        <v>322</v>
      </c>
      <c s="5" t="n" r="E43">
        <v>434</v>
      </c>
      <c s="5" t="n" r="M43">
        <v>1296</v>
      </c>
    </row>
    <row spans="1:13" r="44">
      <c s="4" t="s" r="A44">
        <v>308</v>
      </c>
    </row>
    <row spans="1:13" r="45">
      <c s="3" t="s" r="A45">
        <v>303</v>
      </c>
    </row>
    <row spans="1:13" r="46">
      <c s="4" t="s" r="A46">
        <v>40</v>
      </c>
      <c s="5" t="n" r="E46">
        <v>1020</v>
      </c>
      <c s="5" t="n" r="M46">
        <v>-2153</v>
      </c>
    </row>
    <row spans="1:13" r="47">
      <c s="4" t="s" r="A47">
        <v>52</v>
      </c>
      <c s="5" t="n" r="E47">
        <v>0</v>
      </c>
      <c s="5" t="n" r="M47">
        <v>0</v>
      </c>
    </row>
    <row spans="1:13" r="48">
      <c s="4" t="s" r="A48">
        <v>53</v>
      </c>
      <c s="5" t="n" r="E48">
        <v>0</v>
      </c>
      <c s="5" t="n" r="M48">
        <v>0</v>
      </c>
    </row>
    <row spans="1:13" r="49">
      <c s="4" t="s" r="A49">
        <v>54</v>
      </c>
      <c s="5" t="n" r="E49">
        <v>0</v>
      </c>
      <c s="5" t="n" r="M49">
        <v>0</v>
      </c>
    </row>
    <row spans="1:13" r="50">
      <c s="4" t="s" r="A50">
        <v>56</v>
      </c>
      <c s="5" t="n" r="E50">
        <v>-586</v>
      </c>
      <c s="5" t="n" r="M50">
        <v>3449</v>
      </c>
    </row>
    <row spans="1:13" r="51">
      <c s="4" t="s" r="A51">
        <v>321</v>
      </c>
      <c s="5" t="n" r="E51">
        <v>-434</v>
      </c>
      <c s="5" t="n" r="M51">
        <v>-1296</v>
      </c>
    </row>
    <row spans="1:13" r="52">
      <c s="4" t="s" r="A52">
        <v>60</v>
      </c>
      <c s="5" t="n" r="E52">
        <v>-1020</v>
      </c>
      <c s="5" t="n" r="M52">
        <v>2153</v>
      </c>
    </row>
    <row spans="1:13" r="53">
      <c s="4" t="s" r="A53">
        <v>61</v>
      </c>
      <c s="5" t="n" r="E53">
        <v>0</v>
      </c>
      <c s="5" t="n" r="M53">
        <v>0</v>
      </c>
    </row>
    <row spans="1:13" r="54">
      <c s="4" t="s" r="A54">
        <v>62</v>
      </c>
      <c s="5" t="n" r="E54">
        <v>0</v>
      </c>
      <c s="5" t="n" r="M54">
        <v>0</v>
      </c>
    </row>
    <row spans="1:13" r="55">
      <c s="4" t="s" r="A55">
        <v>63</v>
      </c>
      <c s="5" t="n" r="E55">
        <v>0</v>
      </c>
      <c s="5" t="n" r="M55">
        <v>0</v>
      </c>
    </row>
    <row spans="1:13" r="56">
      <c s="4" t="s" r="A56">
        <v>64</v>
      </c>
      <c s="5" t="n" r="E56">
        <v>586</v>
      </c>
      <c s="5" t="n" r="M56">
        <v>3449</v>
      </c>
    </row>
    <row spans="1:13" r="57">
      <c s="4" t="s" r="A57">
        <v>322</v>
      </c>
      <c s="7" t="n" r="E57">
        <v>-434</v>
      </c>
      <c s="7" t="n" r="M57">
        <v>-1296</v>
      </c>
    </row>
    <row spans="1:13" r="58">
      <c t="n" r="A58"/>
    </row>
    <row spans="1:13" r="59">
      <c s="4" t="s" r="A59">
        <v>55</v>
      </c>
      <c s="4" t="s" r="B59">
        <v>66</v>
      </c>
    </row>
    <row spans="1:13" r="60">
      <c s="4" t="s" r="A60">
        <v>57</v>
      </c>
      <c s="4" t="s" r="B60">
        <v>67</v>
      </c>
    </row>
    <row spans="1:13" r="61">
      <c s="4" t="s" r="A61">
        <v>59</v>
      </c>
      <c s="4" t="s" r="B61">
        <v>68</v>
      </c>
    </row>
  </sheetData>
  <mergeCells count="7">
    <mergeCell ref="A1:B2"/>
    <mergeCell ref="C1:K1"/>
    <mergeCell ref="L1:M1"/>
    <mergeCell ref="A58:L58"/>
    <mergeCell ref="B59:L59"/>
    <mergeCell ref="B60:L60"/>
    <mergeCell ref="B61:L6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spans="1:12" r="1">
      <c s="1" t="s" r="A1">
        <v>323</v>
      </c>
      <c s="2" t="s" r="B1">
        <v>23</v>
      </c>
      <c s="2" t="s" r="K1">
        <v>1</v>
      </c>
    </row>
    <row spans="1:12" r="2">
      <c s="2" t="s" r="B2">
        <v>2</v>
      </c>
      <c s="2" t="s" r="C2">
        <v>70</v>
      </c>
      <c s="2" t="s" r="D2">
        <v>24</v>
      </c>
      <c s="2" t="s" r="E2">
        <v>310</v>
      </c>
      <c s="2" t="s" r="F2">
        <v>311</v>
      </c>
      <c s="2" t="s" r="G2">
        <v>312</v>
      </c>
      <c s="2" t="s" r="H2">
        <v>313</v>
      </c>
      <c s="2" t="s" r="I2">
        <v>314</v>
      </c>
      <c s="2" t="s" r="J2">
        <v>315</v>
      </c>
      <c s="2" t="s" r="K2">
        <v>2</v>
      </c>
      <c s="2" t="s" r="L2">
        <v>24</v>
      </c>
    </row>
    <row spans="1:12" r="3">
      <c s="3" t="s" r="A3">
        <v>303</v>
      </c>
    </row>
    <row spans="1:12" r="4">
      <c s="4" t="s" r="A4">
        <v>324</v>
      </c>
      <c s="7" t="n" r="B4">
        <v>-14263</v>
      </c>
      <c s="7" t="n" r="D4">
        <v>75</v>
      </c>
      <c s="7" t="n" r="K4">
        <v>-32339</v>
      </c>
      <c s="7" t="n" r="L4">
        <v>9699</v>
      </c>
    </row>
    <row spans="1:12" r="5">
      <c s="4" t="s" r="A5">
        <v>146</v>
      </c>
      <c s="5" t="n" r="K5">
        <v>-5230</v>
      </c>
      <c s="5" t="n" r="L5">
        <v>408</v>
      </c>
    </row>
    <row spans="1:12" r="6">
      <c s="4" t="s" r="A6">
        <v>325</v>
      </c>
      <c s="7" t="n" r="K6">
        <v>22472</v>
      </c>
      <c s="5" t="n" r="L6">
        <v>30789</v>
      </c>
    </row>
    <row spans="1:12" r="7">
      <c s="4" t="s" r="A7">
        <v>306</v>
      </c>
    </row>
    <row spans="1:12" r="8">
      <c s="3" t="s" r="A8">
        <v>303</v>
      </c>
    </row>
    <row spans="1:12" r="9">
      <c s="4" t="s" r="A9">
        <v>324</v>
      </c>
      <c s="7" t="n" r="C9">
        <v>-33462</v>
      </c>
      <c s="5" t="n" r="D9">
        <v>75</v>
      </c>
      <c s="7" t="n" r="E9">
        <v>7657</v>
      </c>
      <c s="7" t="n" r="F9">
        <v>1967</v>
      </c>
      <c s="7" t="n" r="G9">
        <v>4087</v>
      </c>
      <c s="7" t="n" r="H9">
        <v>1495</v>
      </c>
      <c s="7" t="n" r="I9">
        <v>538</v>
      </c>
      <c s="7" t="n" r="J9">
        <v>1207</v>
      </c>
      <c s="5" t="n" r="L9">
        <v>9699</v>
      </c>
    </row>
    <row spans="1:12" r="10">
      <c s="4" t="s" r="A10">
        <v>146</v>
      </c>
      <c s="5" t="n" r="L10">
        <v>408</v>
      </c>
    </row>
    <row spans="1:12" r="11">
      <c s="4" t="s" r="A11">
        <v>325</v>
      </c>
      <c s="5" t="n" r="L11">
        <v>30789</v>
      </c>
    </row>
    <row spans="1:12" r="12">
      <c s="4" t="s" r="A12">
        <v>307</v>
      </c>
    </row>
    <row spans="1:12" r="13">
      <c s="3" t="s" r="A13">
        <v>303</v>
      </c>
    </row>
    <row spans="1:12" r="14">
      <c s="4" t="s" r="A14">
        <v>324</v>
      </c>
      <c s="5" t="n" r="D14">
        <v>-945</v>
      </c>
      <c s="5" t="n" r="L14">
        <v>11852</v>
      </c>
    </row>
    <row spans="1:12" r="15">
      <c s="4" t="s" r="A15">
        <v>146</v>
      </c>
      <c s="5" t="n" r="L15">
        <v>-1745</v>
      </c>
    </row>
    <row spans="1:12" r="16">
      <c s="4" t="s" r="A16">
        <v>325</v>
      </c>
      <c s="5" t="n" r="L16">
        <v>30789</v>
      </c>
    </row>
    <row spans="1:12" r="17">
      <c s="4" t="s" r="A17">
        <v>308</v>
      </c>
    </row>
    <row spans="1:12" r="18">
      <c s="3" t="s" r="A18">
        <v>303</v>
      </c>
    </row>
    <row spans="1:12" r="19">
      <c s="4" t="s" r="A19">
        <v>324</v>
      </c>
      <c s="7" t="n" r="D19">
        <v>1020</v>
      </c>
      <c s="5" t="n" r="L19">
        <v>-2153</v>
      </c>
    </row>
    <row spans="1:12" r="20">
      <c s="4" t="s" r="A20">
        <v>146</v>
      </c>
      <c s="5" t="n" r="L20">
        <v>2153</v>
      </c>
    </row>
    <row spans="1:12" r="21">
      <c s="4" t="s" r="A21">
        <v>325</v>
      </c>
      <c s="7" t="n" r="L21">
        <v>0</v>
      </c>
    </row>
  </sheetData>
  <mergeCells count="3">
    <mergeCell ref="A1:A2"/>
    <mergeCell ref="B1:J1"/>
    <mergeCell ref="K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spans="1:12" r="1">
      <c s="1" t="s" r="A1">
        <v>326</v>
      </c>
      <c s="2" t="s" r="B1">
        <v>23</v>
      </c>
      <c s="2" t="s" r="K1">
        <v>1</v>
      </c>
    </row>
    <row spans="1:12" r="2">
      <c s="2" t="s" r="B2">
        <v>2</v>
      </c>
      <c s="2" t="s" r="C2">
        <v>70</v>
      </c>
      <c s="2" t="s" r="D2">
        <v>24</v>
      </c>
      <c s="2" t="s" r="E2">
        <v>310</v>
      </c>
      <c s="2" t="s" r="F2">
        <v>311</v>
      </c>
      <c s="2" t="s" r="G2">
        <v>312</v>
      </c>
      <c s="2" t="s" r="H2">
        <v>313</v>
      </c>
      <c s="2" t="s" r="I2">
        <v>314</v>
      </c>
      <c s="2" t="s" r="J2">
        <v>315</v>
      </c>
      <c s="2" t="s" r="K2">
        <v>2</v>
      </c>
      <c s="2" t="s" r="L2">
        <v>24</v>
      </c>
    </row>
    <row spans="1:12" r="3">
      <c s="3" t="s" r="A3">
        <v>303</v>
      </c>
    </row>
    <row spans="1:12" r="4">
      <c s="4" t="s" r="A4">
        <v>26</v>
      </c>
      <c s="7" t="n" r="B4">
        <v>33480</v>
      </c>
      <c s="7" t="n" r="D4">
        <v>58583</v>
      </c>
      <c s="7" t="n" r="K4">
        <v>107975</v>
      </c>
      <c s="7" t="n" r="L4">
        <v>155666</v>
      </c>
    </row>
    <row spans="1:12" r="5">
      <c s="4" t="s" r="A5">
        <v>327</v>
      </c>
      <c s="5" t="n" r="B5">
        <v>6991</v>
      </c>
      <c s="5" t="n" r="D5">
        <v>17183</v>
      </c>
      <c s="5" t="n" r="K5">
        <v>21923</v>
      </c>
      <c s="5" t="n" r="L5">
        <v>42244</v>
      </c>
    </row>
    <row spans="1:12" r="6">
      <c s="4" t="s" r="A6">
        <v>328</v>
      </c>
      <c s="5" t="n" r="B6">
        <v>-14263</v>
      </c>
      <c s="5" t="n" r="D6">
        <v>75</v>
      </c>
      <c s="5" t="n" r="K6">
        <v>-32339</v>
      </c>
      <c s="5" t="n" r="L6">
        <v>9699</v>
      </c>
    </row>
    <row spans="1:12" r="7">
      <c s="4" t="s" r="A7">
        <v>40</v>
      </c>
      <c s="5" t="n" r="B7">
        <v>-14263</v>
      </c>
      <c s="5" t="n" r="D7">
        <v>75</v>
      </c>
      <c s="5" t="n" r="K7">
        <v>-32339</v>
      </c>
      <c s="5" t="n" r="L7">
        <v>9699</v>
      </c>
    </row>
    <row spans="1:12" r="8">
      <c s="4" t="s" r="A8">
        <v>42</v>
      </c>
      <c s="7" t="n" r="B8">
        <v>-14474</v>
      </c>
      <c s="7" t="n" r="D8">
        <v>-163</v>
      </c>
      <c s="7" t="n" r="K8">
        <v>-32260</v>
      </c>
      <c s="7" t="n" r="L8">
        <v>9798</v>
      </c>
    </row>
    <row spans="1:12" r="9">
      <c s="4" t="s" r="A9">
        <v>317</v>
      </c>
      <c s="8" t="n" r="B9">
        <v>-1.27</v>
      </c>
      <c s="8" t="n" r="D9">
        <v>-0.01</v>
      </c>
      <c s="8" t="n" r="K9">
        <v>-2.81</v>
      </c>
      <c s="8" t="n" r="L9">
        <v>0.83</v>
      </c>
    </row>
    <row spans="1:12" r="10">
      <c s="4" t="s" r="A10">
        <v>318</v>
      </c>
      <c s="8" t="n" r="B10">
        <v>-1.27</v>
      </c>
      <c s="8" t="n" r="D10">
        <v>-0.01</v>
      </c>
      <c s="8" t="n" r="K10">
        <v>-2.81</v>
      </c>
      <c s="8" t="n" r="L10">
        <v>0.83</v>
      </c>
    </row>
    <row spans="1:12" r="11">
      <c s="4" t="s" r="A11">
        <v>306</v>
      </c>
    </row>
    <row spans="1:12" r="12">
      <c s="3" t="s" r="A12">
        <v>303</v>
      </c>
    </row>
    <row spans="1:12" r="13">
      <c s="4" t="s" r="A13">
        <v>26</v>
      </c>
      <c s="7" t="n" r="C13">
        <v>54482</v>
      </c>
      <c s="7" t="n" r="D13">
        <v>58583</v>
      </c>
      <c s="7" t="n" r="E13">
        <v>51924</v>
      </c>
      <c s="7" t="n" r="F13">
        <v>45159</v>
      </c>
      <c s="7" t="n" r="G13">
        <v>33496</v>
      </c>
      <c s="7" t="n" r="H13">
        <v>31420</v>
      </c>
      <c s="7" t="n" r="I13">
        <v>28761</v>
      </c>
      <c s="7" t="n" r="J13">
        <v>26351</v>
      </c>
    </row>
    <row spans="1:12" r="14">
      <c s="4" t="s" r="A14">
        <v>327</v>
      </c>
      <c s="5" t="n" r="C14">
        <v>13799</v>
      </c>
      <c s="5" t="n" r="D14">
        <v>17183</v>
      </c>
      <c s="5" t="n" r="E14">
        <v>15003</v>
      </c>
      <c s="5" t="n" r="F14">
        <v>10058</v>
      </c>
      <c s="5" t="n" r="G14">
        <v>9120</v>
      </c>
      <c s="5" t="n" r="H14">
        <v>8010</v>
      </c>
      <c s="5" t="n" r="I14">
        <v>8041</v>
      </c>
      <c s="5" t="n" r="J14">
        <v>6983</v>
      </c>
    </row>
    <row spans="1:12" r="15">
      <c s="4" t="s" r="A15">
        <v>328</v>
      </c>
      <c s="5" t="n" r="C15">
        <v>-33968</v>
      </c>
      <c s="5" t="n" r="D15">
        <v>75</v>
      </c>
      <c s="5" t="n" r="E15">
        <v>7657</v>
      </c>
      <c s="5" t="n" r="F15">
        <v>1967</v>
      </c>
      <c s="5" t="n" r="G15">
        <v>8150</v>
      </c>
      <c s="5" t="n" r="H15">
        <v>2383</v>
      </c>
      <c s="5" t="n" r="I15">
        <v>732</v>
      </c>
      <c s="5" t="n" r="J15">
        <v>1602</v>
      </c>
    </row>
    <row spans="1:12" r="16">
      <c s="4" t="s" r="A16">
        <v>40</v>
      </c>
      <c s="5" t="n" r="C16">
        <v>-33462</v>
      </c>
      <c s="5" t="n" r="D16">
        <v>75</v>
      </c>
      <c s="5" t="n" r="E16">
        <v>7657</v>
      </c>
      <c s="5" t="n" r="F16">
        <v>1967</v>
      </c>
      <c s="5" t="n" r="G16">
        <v>4087</v>
      </c>
      <c s="5" t="n" r="H16">
        <v>1495</v>
      </c>
      <c s="5" t="n" r="I16">
        <v>538</v>
      </c>
      <c s="5" t="n" r="J16">
        <v>1207</v>
      </c>
      <c s="7" t="n" r="L16">
        <v>9699</v>
      </c>
    </row>
    <row spans="1:12" r="17">
      <c s="4" t="s" r="A17">
        <v>42</v>
      </c>
      <c s="5" t="n" r="C17">
        <v>-33605</v>
      </c>
      <c s="5" t="n" r="D17">
        <v>-163</v>
      </c>
      <c s="5" t="n" r="E17">
        <v>7668</v>
      </c>
      <c s="5" t="n" r="F17">
        <v>2293</v>
      </c>
      <c s="5" t="n" r="G17">
        <v>6599</v>
      </c>
      <c s="5" t="n" r="H17">
        <v>1806</v>
      </c>
      <c s="5" t="n" r="I17">
        <v>723</v>
      </c>
      <c s="5" t="n" r="J17">
        <v>1543</v>
      </c>
      <c s="7" t="n" r="L17">
        <v>9798</v>
      </c>
    </row>
    <row spans="1:12" r="18">
      <c s="4" t="s" r="A18">
        <v>329</v>
      </c>
      <c s="7" t="n" r="C18">
        <v>-33832</v>
      </c>
      <c s="7" t="n" r="D18">
        <v>-163</v>
      </c>
      <c s="7" t="n" r="E18">
        <v>7668</v>
      </c>
      <c s="7" t="n" r="F18">
        <v>2293</v>
      </c>
      <c s="7" t="n" r="G18">
        <v>8428</v>
      </c>
      <c s="7" t="n" r="H18">
        <v>2205</v>
      </c>
      <c s="7" t="n" r="I18">
        <v>768</v>
      </c>
      <c s="7" t="n" r="J18">
        <v>1622</v>
      </c>
    </row>
    <row spans="1:12" r="19">
      <c s="4" t="s" r="A19">
        <v>317</v>
      </c>
      <c s="8" t="n" r="C19">
        <v>-2.97</v>
      </c>
      <c s="8" t="n" r="D19">
        <v>-0.01</v>
      </c>
      <c s="8" t="n" r="E19">
        <v>0.64</v>
      </c>
      <c s="8" t="n" r="F19">
        <v>0.19</v>
      </c>
      <c s="8" t="n" r="G19">
        <v>0.6899999999999999</v>
      </c>
      <c s="8" t="n" r="H19">
        <v>0.18</v>
      </c>
      <c s="8" t="n" r="I19">
        <v>0.06</v>
      </c>
      <c s="8" t="n" r="J19">
        <v>0.13</v>
      </c>
      <c s="8" t="n" r="L19">
        <v>0.83</v>
      </c>
    </row>
    <row spans="1:12" r="20">
      <c s="4" t="s" r="A20">
        <v>318</v>
      </c>
      <c s="8" t="n" r="C20">
        <v>-2.97</v>
      </c>
      <c s="8" t="n" r="D20">
        <v>-0.01</v>
      </c>
      <c s="8" t="n" r="E20">
        <v>0.64</v>
      </c>
      <c s="8" t="n" r="F20">
        <v>0.19</v>
      </c>
      <c s="8" t="n" r="G20">
        <v>0.6899999999999999</v>
      </c>
      <c s="8" t="n" r="H20">
        <v>0.18</v>
      </c>
      <c s="8" t="n" r="I20">
        <v>0.06</v>
      </c>
      <c s="8" t="n" r="J20">
        <v>0.13</v>
      </c>
      <c s="8" t="n" r="L20">
        <v>0.83</v>
      </c>
    </row>
  </sheetData>
  <mergeCells count="3">
    <mergeCell ref="A1:A2"/>
    <mergeCell ref="B1:J1"/>
    <mergeCell ref="K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s>
  <sheetData>
    <row spans="1:13" r="1">
      <c s="1" t="s" r="A1">
        <v>330</v>
      </c>
      <c s="2" t="s" r="B1">
        <v>23</v>
      </c>
      <c s="2" t="s" r="K1">
        <v>1</v>
      </c>
      <c s="2" t="s" r="M1">
        <v>331</v>
      </c>
    </row>
    <row spans="1:13" r="2">
      <c s="2" t="s" r="B2">
        <v>2</v>
      </c>
      <c s="2" t="s" r="C2">
        <v>70</v>
      </c>
      <c s="2" t="s" r="D2">
        <v>24</v>
      </c>
      <c s="2" t="s" r="E2">
        <v>310</v>
      </c>
      <c s="2" t="s" r="F2">
        <v>311</v>
      </c>
      <c s="2" t="s" r="G2">
        <v>312</v>
      </c>
      <c s="2" t="s" r="H2">
        <v>313</v>
      </c>
      <c s="2" t="s" r="I2">
        <v>314</v>
      </c>
      <c s="2" t="s" r="J2">
        <v>315</v>
      </c>
      <c s="2" t="s" r="K2">
        <v>2</v>
      </c>
      <c s="2" t="s" r="L2">
        <v>24</v>
      </c>
      <c s="2" t="s" r="M2">
        <v>70</v>
      </c>
    </row>
    <row spans="1:13" r="3">
      <c s="3" t="s" r="A3">
        <v>303</v>
      </c>
    </row>
    <row spans="1:13" r="4">
      <c s="4" t="s" r="A4">
        <v>332</v>
      </c>
      <c s="7" t="n" r="K4">
        <v>0</v>
      </c>
      <c s="7" t="n" r="M4">
        <v>36666</v>
      </c>
    </row>
    <row spans="1:13" r="5">
      <c s="4" t="s" r="A5">
        <v>333</v>
      </c>
      <c s="7" t="n" r="B5">
        <v>2393</v>
      </c>
      <c s="7" t="n" r="D5">
        <v>517</v>
      </c>
      <c s="7" t="n" r="K5">
        <v>-4267</v>
      </c>
      <c s="7" t="n" r="L5">
        <v>1094</v>
      </c>
    </row>
    <row spans="1:13" r="6">
      <c s="4" t="s" r="A6">
        <v>306</v>
      </c>
    </row>
    <row spans="1:13" r="7">
      <c s="3" t="s" r="A7">
        <v>303</v>
      </c>
    </row>
    <row spans="1:13" r="8">
      <c s="4" t="s" r="A8">
        <v>332</v>
      </c>
      <c s="7" t="n" r="C8">
        <v>36700</v>
      </c>
    </row>
    <row spans="1:13" r="9">
      <c s="4" t="s" r="A9">
        <v>334</v>
      </c>
      <c s="5" t="n" r="C9">
        <v>1700</v>
      </c>
    </row>
    <row spans="1:13" r="10">
      <c s="4" t="s" r="A10">
        <v>333</v>
      </c>
      <c s="5" t="n" r="D10">
        <v>517</v>
      </c>
      <c s="5" t="n" r="L10">
        <v>1094</v>
      </c>
    </row>
    <row spans="1:13" r="11">
      <c s="4" t="s" r="A11">
        <v>308</v>
      </c>
    </row>
    <row spans="1:13" r="12">
      <c s="3" t="s" r="A12">
        <v>303</v>
      </c>
    </row>
    <row spans="1:13" r="13">
      <c s="4" t="s" r="A13">
        <v>333</v>
      </c>
      <c s="7" t="n" r="C13">
        <v>-2200</v>
      </c>
      <c s="7" t="n" r="D13">
        <v>-1020</v>
      </c>
      <c s="7" t="n" r="E13">
        <v>1100</v>
      </c>
      <c s="7" t="n" r="F13">
        <v>2100</v>
      </c>
      <c s="7" t="n" r="G13">
        <v>700</v>
      </c>
      <c s="7" t="n" r="H13">
        <v>700</v>
      </c>
      <c s="7" t="n" r="I13">
        <v>300</v>
      </c>
      <c s="7" t="n" r="J13">
        <v>1800</v>
      </c>
      <c s="7" t="n" r="L13">
        <v>2153</v>
      </c>
    </row>
  </sheetData>
  <mergeCells count="3">
    <mergeCell ref="A1:A2"/>
    <mergeCell ref="B1:J1"/>
    <mergeCell ref="K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t="s" r="A1">
        <v>335</v>
      </c>
      <c s="2" t="s" r="B1">
        <v>336</v>
      </c>
      <c s="2" t="s" r="D1">
        <v>331</v>
      </c>
    </row>
    <row spans="1:4" r="2">
      <c s="2" t="s" r="B2">
        <v>337</v>
      </c>
      <c s="2" t="s" r="C2">
        <v>338</v>
      </c>
      <c s="2" t="s" r="D2">
        <v>339</v>
      </c>
    </row>
    <row spans="1:4" r="3">
      <c s="4" t="s" r="A3">
        <v>340</v>
      </c>
    </row>
    <row spans="1:4" r="4">
      <c s="4" t="s" r="A4">
        <v>341</v>
      </c>
      <c s="5" t="n" r="D4">
        <v>3</v>
      </c>
    </row>
    <row spans="1:4" r="5">
      <c s="4" t="s" r="A5">
        <v>342</v>
      </c>
      <c s="7" t="n" r="D5">
        <v>1</v>
      </c>
    </row>
    <row spans="1:4" r="6">
      <c s="4" t="s" r="A6">
        <v>343</v>
      </c>
      <c s="11" t="n" r="D6">
        <v>0.5</v>
      </c>
    </row>
    <row spans="1:4" r="7">
      <c s="4" t="s" r="A7">
        <v>344</v>
      </c>
    </row>
    <row spans="1:4" r="8">
      <c s="4" t="s" r="A8">
        <v>345</v>
      </c>
      <c s="11" t="n" r="D8">
        <v>0.2</v>
      </c>
    </row>
    <row spans="1:4" r="9">
      <c s="4" t="s" r="A9">
        <v>346</v>
      </c>
      <c s="11" t="n" r="D9">
        <v>0.6</v>
      </c>
    </row>
    <row spans="1:4" r="10">
      <c s="4" t="s" r="A10">
        <v>347</v>
      </c>
      <c s="12" t="n" r="D10">
        <v>0.9</v>
      </c>
    </row>
    <row spans="1:4" r="11">
      <c s="4" t="s" r="A11">
        <v>348</v>
      </c>
    </row>
    <row spans="1:4" r="12">
      <c s="4" t="s" r="A12">
        <v>342</v>
      </c>
      <c s="12" t="n" r="C12">
        <v>59.6</v>
      </c>
    </row>
    <row spans="1:4" r="13">
      <c s="4" t="s" r="A13">
        <v>349</v>
      </c>
    </row>
    <row spans="1:4" r="14">
      <c s="4" t="s" r="A14">
        <v>350</v>
      </c>
      <c s="12" t="n" r="B14">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49"/>
    <col customWidth="1" max="2" min="2" width="21"/>
    <col customWidth="1" max="3" min="3" width="35"/>
    <col customWidth="1" max="4" min="4" width="27"/>
    <col customWidth="1" max="5" min="5" width="27"/>
    <col customWidth="1" max="6" min="6" width="21"/>
    <col customWidth="1" max="7" min="7" width="27"/>
    <col customWidth="1" max="8" min="8" width="21"/>
    <col customWidth="1" max="9" min="9" width="21"/>
    <col customWidth="1" max="10" min="10" width="14"/>
    <col customWidth="1" max="11" min="11" width="14"/>
  </cols>
  <sheetData>
    <row spans="1:11" r="1">
      <c s="1" t="s" r="A1">
        <v>351</v>
      </c>
      <c s="2" t="s" r="B1">
        <v>336</v>
      </c>
      <c s="2" t="s" r="E1">
        <v>23</v>
      </c>
      <c s="2" t="s" r="G1">
        <v>1</v>
      </c>
    </row>
    <row spans="1:11" r="2">
      <c s="2" t="s" r="B2">
        <v>352</v>
      </c>
      <c s="2" t="s" r="C2">
        <v>353</v>
      </c>
      <c s="2" t="s" r="D2">
        <v>354</v>
      </c>
      <c s="2" t="s" r="E2">
        <v>355</v>
      </c>
      <c s="2" t="s" r="F2">
        <v>356</v>
      </c>
      <c s="2" t="s" r="G2">
        <v>355</v>
      </c>
      <c s="2" t="s" r="H2">
        <v>356</v>
      </c>
      <c s="2" t="s" r="I2">
        <v>357</v>
      </c>
      <c s="2" t="s" r="J2">
        <v>358</v>
      </c>
      <c s="2" t="s" r="K2">
        <v>359</v>
      </c>
    </row>
    <row spans="1:11" r="3">
      <c s="4" t="s" r="A3">
        <v>360</v>
      </c>
      <c s="7" t="n" r="E3">
        <v>171833</v>
      </c>
      <c s="7" t="n" r="G3">
        <v>171833</v>
      </c>
      <c s="7" t="n" r="I3">
        <v>181138</v>
      </c>
    </row>
    <row spans="1:11" r="4">
      <c s="4" t="s" r="A4">
        <v>361</v>
      </c>
      <c s="5" t="n" r="E4">
        <v>8262</v>
      </c>
      <c s="5" t="n" r="G4">
        <v>8262</v>
      </c>
      <c s="5" t="n" r="I4">
        <v>27495</v>
      </c>
    </row>
    <row spans="1:11" r="5">
      <c s="4" t="s" r="A5">
        <v>163</v>
      </c>
      <c s="5" t="n" r="E5">
        <v>22800</v>
      </c>
      <c s="7" t="n" r="F5">
        <v>9400</v>
      </c>
      <c s="5" t="n" r="G5">
        <v>39446</v>
      </c>
      <c s="7" t="n" r="H5">
        <v>105112</v>
      </c>
    </row>
    <row spans="1:11" r="6">
      <c s="4" t="s" r="A6">
        <v>35</v>
      </c>
      <c s="5" t="n" r="E6">
        <v>-7886</v>
      </c>
      <c s="5" t="n" r="F6">
        <v>0</v>
      </c>
      <c s="5" t="n" r="G6">
        <v>-30626</v>
      </c>
      <c s="5" t="n" r="H6">
        <v>0</v>
      </c>
    </row>
    <row spans="1:11" r="7">
      <c s="4" t="s" r="A7">
        <v>362</v>
      </c>
      <c s="5" t="n" r="E7">
        <v>-1300</v>
      </c>
      <c s="5" t="n" r="F7">
        <v>100</v>
      </c>
      <c s="5" t="n" r="G7">
        <v>-1100</v>
      </c>
      <c s="5" t="n" r="H7">
        <v>800</v>
      </c>
    </row>
    <row spans="1:11" r="8">
      <c s="4" t="s" r="A8">
        <v>149</v>
      </c>
      <c s="5" t="n" r="E8">
        <v>0</v>
      </c>
      <c s="5" t="n" r="F8">
        <v>0</v>
      </c>
      <c s="5" t="n" r="G8">
        <v>2807</v>
      </c>
      <c s="5" t="n" r="H8">
        <v>568</v>
      </c>
    </row>
    <row spans="1:11" r="9">
      <c s="4" t="s" r="A9">
        <v>363</v>
      </c>
      <c s="5" t="n" r="E9">
        <v>33177</v>
      </c>
      <c s="5" t="n" r="G9">
        <v>33177</v>
      </c>
      <c s="5" t="n" r="I9">
        <v>24355</v>
      </c>
    </row>
    <row spans="1:11" r="10">
      <c s="4" t="s" r="A10">
        <v>364</v>
      </c>
      <c s="5" t="n" r="E10">
        <v>3490</v>
      </c>
      <c s="5" t="n" r="G10">
        <v>3490</v>
      </c>
      <c s="7" t="n" r="I10">
        <v>28525</v>
      </c>
    </row>
    <row spans="1:11" r="11">
      <c s="4" t="s" r="A11">
        <v>365</v>
      </c>
      <c s="5" t="n" r="E11">
        <v>9326</v>
      </c>
      <c s="7" t="n" r="F11">
        <v>0</v>
      </c>
      <c s="5" t="n" r="G11">
        <v>9326</v>
      </c>
      <c s="7" t="n" r="H11">
        <v>0</v>
      </c>
    </row>
    <row spans="1:11" r="12">
      <c s="4" t="s" r="A12">
        <v>366</v>
      </c>
    </row>
    <row spans="1:11" r="13">
      <c s="4" t="s" r="A13">
        <v>167</v>
      </c>
      <c s="5" t="n" r="E13">
        <v>500</v>
      </c>
      <c s="5" t="n" r="G13">
        <v>500</v>
      </c>
    </row>
    <row spans="1:11" r="14">
      <c s="4" t="s" r="A14">
        <v>367</v>
      </c>
    </row>
    <row spans="1:11" r="15">
      <c s="4" t="s" r="A15">
        <v>167</v>
      </c>
      <c s="7" t="n" r="E15">
        <v>3000</v>
      </c>
      <c s="7" t="n" r="G15">
        <v>3000</v>
      </c>
    </row>
    <row spans="1:11" r="16">
      <c s="4" t="s" r="A16">
        <v>368</v>
      </c>
    </row>
    <row spans="1:11" r="17">
      <c s="4" t="s" r="A17">
        <v>369</v>
      </c>
      <c s="5" t="n" r="E17">
        <v>442337</v>
      </c>
      <c s="5" t="n" r="G17">
        <v>442337</v>
      </c>
    </row>
    <row spans="1:11" r="18">
      <c s="4" t="s" r="A18">
        <v>360</v>
      </c>
      <c s="7" t="n" r="E18">
        <v>7300</v>
      </c>
      <c s="7" t="n" r="G18">
        <v>7300</v>
      </c>
    </row>
    <row spans="1:11" r="19">
      <c s="4" t="s" r="A19">
        <v>361</v>
      </c>
      <c s="7" t="n" r="E19">
        <v>400</v>
      </c>
      <c s="7" t="n" r="G19">
        <v>400</v>
      </c>
    </row>
    <row spans="1:11" r="20">
      <c s="4" t="s" r="A20">
        <v>370</v>
      </c>
    </row>
    <row spans="1:11" r="21">
      <c s="4" t="s" r="A21">
        <v>371</v>
      </c>
      <c s="4" t="s" r="E21">
        <v>372</v>
      </c>
      <c s="4" t="s" r="G21">
        <v>372</v>
      </c>
      <c s="4" t="s" r="I21">
        <v>372</v>
      </c>
    </row>
    <row spans="1:11" r="22">
      <c s="4" t="s" r="A22">
        <v>373</v>
      </c>
      <c s="4" t="s" r="J22">
        <v>374</v>
      </c>
      <c s="4" t="s" r="K22">
        <v>372</v>
      </c>
    </row>
    <row spans="1:11" r="23">
      <c s="4" t="s" r="A23">
        <v>375</v>
      </c>
      <c s="7" t="n" r="E23">
        <v>2500</v>
      </c>
    </row>
    <row spans="1:11" r="24">
      <c s="4" t="s" r="A24">
        <v>376</v>
      </c>
    </row>
    <row spans="1:11" r="25">
      <c s="4" t="s" r="A25">
        <v>371</v>
      </c>
      <c s="4" t="s" r="D25">
        <v>377</v>
      </c>
      <c s="4" t="s" r="E25">
        <v>377</v>
      </c>
      <c s="4" t="s" r="G25">
        <v>377</v>
      </c>
      <c s="4" t="s" r="I25">
        <v>377</v>
      </c>
    </row>
    <row spans="1:11" r="26">
      <c s="4" t="s" r="A26">
        <v>378</v>
      </c>
      <c s="5" t="n" r="D26">
        <v>11377192</v>
      </c>
    </row>
    <row spans="1:11" r="27">
      <c s="4" t="s" r="A27">
        <v>379</v>
      </c>
      <c s="5" t="n" r="D27">
        <v>1666666</v>
      </c>
    </row>
    <row spans="1:11" r="28">
      <c s="4" t="s" r="A28">
        <v>149</v>
      </c>
      <c s="7" t="n" r="D28">
        <v>600</v>
      </c>
    </row>
    <row spans="1:11" r="29">
      <c s="4" t="s" r="A29">
        <v>380</v>
      </c>
    </row>
    <row spans="1:11" r="30">
      <c s="4" t="s" r="A30">
        <v>371</v>
      </c>
      <c s="4" t="s" r="C30">
        <v>381</v>
      </c>
      <c s="4" t="s" r="E30">
        <v>381</v>
      </c>
      <c s="4" t="s" r="G30">
        <v>381</v>
      </c>
    </row>
    <row spans="1:11" r="31">
      <c s="4" t="s" r="A31">
        <v>378</v>
      </c>
      <c s="5" t="n" r="C31">
        <v>8042892</v>
      </c>
    </row>
    <row spans="1:11" r="32">
      <c s="4" t="s" r="A32">
        <v>149</v>
      </c>
      <c s="7" t="n" r="C32">
        <v>2800</v>
      </c>
    </row>
    <row spans="1:11" r="33">
      <c s="4" t="s" r="A33">
        <v>382</v>
      </c>
      <c s="5" t="n" r="C33">
        <v>2</v>
      </c>
    </row>
    <row spans="1:11" r="34">
      <c s="4" t="s" r="A34">
        <v>383</v>
      </c>
      <c s="5" t="n" r="C34">
        <v>8</v>
      </c>
    </row>
    <row spans="1:11" r="35">
      <c s="4" t="s" r="A35">
        <v>384</v>
      </c>
    </row>
    <row spans="1:11" r="36">
      <c s="4" t="s" r="A36">
        <v>371</v>
      </c>
      <c s="4" t="s" r="E36">
        <v>385</v>
      </c>
      <c s="4" t="s" r="G36">
        <v>385</v>
      </c>
      <c s="4" t="s" r="I36">
        <v>386</v>
      </c>
    </row>
    <row spans="1:11" r="37">
      <c s="4" t="s" r="A37">
        <v>363</v>
      </c>
      <c s="7" t="n" r="E37">
        <v>4100</v>
      </c>
      <c s="7" t="n" r="G37">
        <v>4100</v>
      </c>
    </row>
    <row spans="1:11" r="38">
      <c s="4" t="s" r="A38">
        <v>387</v>
      </c>
    </row>
    <row spans="1:11" r="39">
      <c s="4" t="s" r="A39">
        <v>364</v>
      </c>
      <c s="7" t="n" r="I39">
        <v>25000</v>
      </c>
    </row>
    <row spans="1:11" r="40">
      <c s="4" t="s" r="A40">
        <v>365</v>
      </c>
      <c s="7" t="n" r="B40">
        <v>9326</v>
      </c>
    </row>
    <row spans="1:11" r="41">
      <c s="4" t="s" r="A41">
        <v>388</v>
      </c>
      <c s="7" t="n" r="E41">
        <v>34300</v>
      </c>
      <c s="7" t="n" r="G41">
        <v>34300</v>
      </c>
    </row>
    <row spans="1:11" r="42">
      <c s="4" t="s" r="A42">
        <v>389</v>
      </c>
    </row>
    <row spans="1:11" r="43">
      <c s="4" t="s" r="A43">
        <v>371</v>
      </c>
      <c s="4" t="s" r="E43">
        <v>390</v>
      </c>
      <c s="4" t="s" r="G43">
        <v>39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70</v>
      </c>
    </row>
    <row spans="1:3" r="2">
      <c s="3" t="s" r="A2">
        <v>392</v>
      </c>
    </row>
    <row spans="1:3" r="3">
      <c s="4" t="s" r="A3">
        <v>393</v>
      </c>
      <c s="7" t="n" r="B3">
        <v>173111</v>
      </c>
      <c s="7" t="n" r="C3">
        <v>195958</v>
      </c>
    </row>
    <row spans="1:3" r="4">
      <c s="4" t="s" r="A4">
        <v>394</v>
      </c>
      <c s="5" t="n" r="B4">
        <v>6984</v>
      </c>
      <c s="5" t="n" r="C4">
        <v>12675</v>
      </c>
    </row>
    <row spans="1:3" r="5">
      <c s="4" t="s" r="A5">
        <v>361</v>
      </c>
      <c s="5" t="n" r="B5">
        <v>-8262</v>
      </c>
      <c s="5" t="n" r="C5">
        <v>-27495</v>
      </c>
    </row>
    <row spans="1:3" r="6">
      <c s="4" t="s" r="A6">
        <v>395</v>
      </c>
      <c s="5" t="n" r="B6">
        <v>171833</v>
      </c>
      <c s="5" t="n" r="C6">
        <v>181138</v>
      </c>
    </row>
    <row spans="1:3" r="7">
      <c s="4" t="s" r="A7">
        <v>396</v>
      </c>
      <c s="5" t="n" r="B7">
        <v>-45198</v>
      </c>
      <c s="5" t="n" r="C7">
        <v>-42681</v>
      </c>
    </row>
    <row spans="1:3" r="8">
      <c s="4" t="s" r="A8">
        <v>397</v>
      </c>
      <c s="5" t="n" r="B8">
        <v>127913</v>
      </c>
      <c s="5" t="n" r="C8">
        <v>153277</v>
      </c>
    </row>
    <row spans="1:3" r="9">
      <c s="4" t="s" r="A9">
        <v>398</v>
      </c>
      <c s="5" t="n" r="B9">
        <v>126635</v>
      </c>
      <c s="5" t="n" r="C9">
        <v>138457</v>
      </c>
    </row>
    <row spans="1:3" r="10">
      <c s="4" t="s" r="A10">
        <v>399</v>
      </c>
    </row>
    <row spans="1:3" r="11">
      <c s="3" t="s" r="A11">
        <v>392</v>
      </c>
    </row>
    <row spans="1:3" r="12">
      <c s="4" t="s" r="A12">
        <v>393</v>
      </c>
      <c s="5" t="n" r="B12">
        <v>45198</v>
      </c>
      <c s="5" t="n" r="C12">
        <v>42681</v>
      </c>
    </row>
    <row spans="1:3" r="13">
      <c s="4" t="s" r="A13">
        <v>394</v>
      </c>
      <c s="5" t="n" r="B13">
        <v>0</v>
      </c>
      <c s="5" t="n" r="C13">
        <v>0</v>
      </c>
    </row>
    <row spans="1:3" r="14">
      <c s="4" t="s" r="A14">
        <v>361</v>
      </c>
      <c s="5" t="n" r="B14">
        <v>0</v>
      </c>
      <c s="5" t="n" r="C14">
        <v>0</v>
      </c>
    </row>
    <row spans="1:3" r="15">
      <c s="4" t="s" r="A15">
        <v>395</v>
      </c>
      <c s="5" t="n" r="B15">
        <v>45198</v>
      </c>
      <c s="5" t="n" r="C15">
        <v>42681</v>
      </c>
    </row>
    <row spans="1:3" r="16">
      <c s="4" t="s" r="A16">
        <v>400</v>
      </c>
    </row>
    <row spans="1:3" r="17">
      <c s="3" t="s" r="A17">
        <v>392</v>
      </c>
    </row>
    <row spans="1:3" r="18">
      <c s="4" t="s" r="A18">
        <v>393</v>
      </c>
      <c s="5" t="n" r="B18">
        <v>11835</v>
      </c>
      <c s="5" t="n" r="C18">
        <v>17030</v>
      </c>
    </row>
    <row spans="1:3" r="19">
      <c s="4" t="s" r="A19">
        <v>394</v>
      </c>
      <c s="5" t="n" r="B19">
        <v>1665</v>
      </c>
      <c s="5" t="n" r="C19">
        <v>4262</v>
      </c>
    </row>
    <row spans="1:3" r="20">
      <c s="4" t="s" r="A20">
        <v>361</v>
      </c>
      <c s="5" t="n" r="B20">
        <v>0</v>
      </c>
      <c s="5" t="n" r="C20">
        <v>-322</v>
      </c>
    </row>
    <row spans="1:3" r="21">
      <c s="4" t="s" r="A21">
        <v>395</v>
      </c>
      <c s="5" t="n" r="B21">
        <v>13500</v>
      </c>
      <c s="5" t="n" r="C21">
        <v>20970</v>
      </c>
    </row>
    <row spans="1:3" r="22">
      <c s="4" t="s" r="A22">
        <v>401</v>
      </c>
    </row>
    <row spans="1:3" r="23">
      <c s="3" t="s" r="A23">
        <v>392</v>
      </c>
    </row>
    <row spans="1:3" r="24">
      <c s="4" t="s" r="A24">
        <v>393</v>
      </c>
      <c s="5" t="n" r="B24">
        <v>82044</v>
      </c>
      <c s="5" t="n" r="C24">
        <v>103761</v>
      </c>
    </row>
    <row spans="1:3" r="25">
      <c s="4" t="s" r="A25">
        <v>394</v>
      </c>
      <c s="5" t="n" r="B25">
        <v>5091</v>
      </c>
      <c s="5" t="n" r="C25">
        <v>7821</v>
      </c>
    </row>
    <row spans="1:3" r="26">
      <c s="4" t="s" r="A26">
        <v>361</v>
      </c>
      <c s="5" t="n" r="B26">
        <v>-3844</v>
      </c>
      <c s="5" t="n" r="C26">
        <v>-23732</v>
      </c>
    </row>
    <row spans="1:3" r="27">
      <c s="4" t="s" r="A27">
        <v>395</v>
      </c>
      <c s="5" t="n" r="B27">
        <v>83291</v>
      </c>
      <c s="5" t="n" r="C27">
        <v>87850</v>
      </c>
    </row>
    <row spans="1:3" r="28">
      <c s="4" t="s" r="A28">
        <v>402</v>
      </c>
    </row>
    <row spans="1:3" r="29">
      <c s="3" t="s" r="A29">
        <v>392</v>
      </c>
    </row>
    <row spans="1:3" r="30">
      <c s="4" t="s" r="A30">
        <v>393</v>
      </c>
      <c s="5" t="n" r="B30">
        <v>34034</v>
      </c>
      <c s="5" t="n" r="C30">
        <v>32486</v>
      </c>
    </row>
    <row spans="1:3" r="31">
      <c s="4" t="s" r="A31">
        <v>394</v>
      </c>
      <c s="5" t="n" r="B31">
        <v>228</v>
      </c>
      <c s="5" t="n" r="C31">
        <v>592</v>
      </c>
    </row>
    <row spans="1:3" r="32">
      <c s="4" t="s" r="A32">
        <v>361</v>
      </c>
      <c s="5" t="n" r="B32">
        <v>-4418</v>
      </c>
      <c s="5" t="n" r="C32">
        <v>-3441</v>
      </c>
    </row>
    <row spans="1:3" r="33">
      <c s="4" t="s" r="A33">
        <v>395</v>
      </c>
      <c s="7" t="n" r="B33">
        <v>29844</v>
      </c>
      <c s="7" t="n" r="C33">
        <v>296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03</v>
      </c>
      <c s="2" t="s" r="B1">
        <v>23</v>
      </c>
      <c s="2" t="s" r="D1">
        <v>1</v>
      </c>
    </row>
    <row spans="1:6" r="2">
      <c s="2" t="s" r="B2">
        <v>2</v>
      </c>
      <c s="2" t="s" r="C2">
        <v>24</v>
      </c>
      <c s="2" t="s" r="D2">
        <v>2</v>
      </c>
      <c s="2" t="s" r="E2">
        <v>24</v>
      </c>
      <c s="2" t="s" r="F2">
        <v>70</v>
      </c>
    </row>
    <row spans="1:6" r="3">
      <c s="4" t="s" r="A3">
        <v>404</v>
      </c>
      <c s="7" t="n" r="B3">
        <v>2135</v>
      </c>
      <c s="7" t="n" r="C3">
        <v>681</v>
      </c>
      <c s="7" t="n" r="D3">
        <v>4891</v>
      </c>
      <c s="7" t="n" r="E3">
        <v>7077</v>
      </c>
    </row>
    <row spans="1:6" r="4">
      <c s="4" t="s" r="A4">
        <v>405</v>
      </c>
      <c s="5" t="n" r="B4">
        <v>-5528</v>
      </c>
      <c s="5" t="n" r="C4">
        <v>-1683</v>
      </c>
      <c s="5" t="n" r="D4">
        <v>-6321</v>
      </c>
      <c s="5" t="n" r="E4">
        <v>-3012</v>
      </c>
    </row>
    <row spans="1:6" r="5">
      <c s="4" t="s" r="A5">
        <v>406</v>
      </c>
      <c s="5" t="n" r="B5">
        <v>-3393</v>
      </c>
      <c s="7" t="n" r="C5">
        <v>-1002</v>
      </c>
      <c s="5" t="n" r="D5">
        <v>-1430</v>
      </c>
      <c s="7" t="n" r="E5">
        <v>4065</v>
      </c>
    </row>
    <row spans="1:6" r="6">
      <c s="3" t="s" r="A6">
        <v>407</v>
      </c>
    </row>
    <row spans="1:6" r="7">
      <c s="4" t="s" r="A7">
        <v>408</v>
      </c>
      <c s="5" t="n" r="B7">
        <v>62802</v>
      </c>
      <c s="5" t="n" r="D7">
        <v>62802</v>
      </c>
    </row>
    <row spans="1:6" r="8">
      <c s="4" t="s" r="A8">
        <v>409</v>
      </c>
      <c s="5" t="n" r="B8">
        <v>3883</v>
      </c>
      <c s="5" t="n" r="D8">
        <v>3883</v>
      </c>
    </row>
    <row spans="1:6" r="9">
      <c s="4" t="s" r="A9">
        <v>120</v>
      </c>
      <c s="5" t="n" r="B9">
        <v>66685</v>
      </c>
      <c s="5" t="n" r="D9">
        <v>66685</v>
      </c>
      <c s="7" t="n" r="F9">
        <v>58272</v>
      </c>
    </row>
    <row spans="1:6" r="10">
      <c s="3" t="s" r="A10">
        <v>361</v>
      </c>
    </row>
    <row spans="1:6" r="11">
      <c s="4" t="s" r="A11">
        <v>408</v>
      </c>
      <c s="5" t="n" r="B11">
        <v>-7122</v>
      </c>
      <c s="5" t="n" r="D11">
        <v>-7122</v>
      </c>
    </row>
    <row spans="1:6" r="12">
      <c s="4" t="s" r="A12">
        <v>409</v>
      </c>
      <c s="5" t="n" r="B12">
        <v>-1140</v>
      </c>
      <c s="5" t="n" r="D12">
        <v>-1140</v>
      </c>
    </row>
    <row spans="1:6" r="13">
      <c s="4" t="s" r="A13">
        <v>120</v>
      </c>
      <c s="5" t="n" r="B13">
        <v>-8262</v>
      </c>
      <c s="5" t="n" r="D13">
        <v>-8262</v>
      </c>
      <c s="5" t="n" r="F13">
        <v>-27495</v>
      </c>
    </row>
    <row spans="1:6" r="14">
      <c s="4" t="s" r="A14">
        <v>401</v>
      </c>
    </row>
    <row spans="1:6" r="15">
      <c s="3" t="s" r="A15">
        <v>407</v>
      </c>
    </row>
    <row spans="1:6" r="16">
      <c s="4" t="s" r="A16">
        <v>408</v>
      </c>
      <c s="5" t="n" r="B16">
        <v>54093</v>
      </c>
      <c s="5" t="n" r="D16">
        <v>54093</v>
      </c>
    </row>
    <row spans="1:6" r="17">
      <c s="4" t="s" r="A17">
        <v>409</v>
      </c>
      <c s="5" t="n" r="B17">
        <v>178</v>
      </c>
      <c s="5" t="n" r="D17">
        <v>178</v>
      </c>
    </row>
    <row spans="1:6" r="18">
      <c s="4" t="s" r="A18">
        <v>120</v>
      </c>
      <c s="5" t="n" r="B18">
        <v>54271</v>
      </c>
      <c s="5" t="n" r="D18">
        <v>54271</v>
      </c>
      <c s="5" t="n" r="F18">
        <v>39869</v>
      </c>
    </row>
    <row spans="1:6" r="19">
      <c s="3" t="s" r="A19">
        <v>361</v>
      </c>
    </row>
    <row spans="1:6" r="20">
      <c s="4" t="s" r="A20">
        <v>408</v>
      </c>
      <c s="5" t="n" r="B20">
        <v>-3810</v>
      </c>
      <c s="5" t="n" r="D20">
        <v>-3810</v>
      </c>
    </row>
    <row spans="1:6" r="21">
      <c s="4" t="s" r="A21">
        <v>409</v>
      </c>
      <c s="5" t="n" r="B21">
        <v>-34</v>
      </c>
      <c s="5" t="n" r="D21">
        <v>-34</v>
      </c>
    </row>
    <row spans="1:6" r="22">
      <c s="4" t="s" r="A22">
        <v>120</v>
      </c>
      <c s="5" t="n" r="B22">
        <v>-3844</v>
      </c>
      <c s="5" t="n" r="D22">
        <v>-3844</v>
      </c>
      <c s="5" t="n" r="F22">
        <v>-23732</v>
      </c>
    </row>
    <row spans="1:6" r="23">
      <c s="4" t="s" r="A23">
        <v>402</v>
      </c>
    </row>
    <row spans="1:6" r="24">
      <c s="3" t="s" r="A24">
        <v>407</v>
      </c>
    </row>
    <row spans="1:6" r="25">
      <c s="4" t="s" r="A25">
        <v>408</v>
      </c>
      <c s="5" t="n" r="B25">
        <v>8709</v>
      </c>
      <c s="5" t="n" r="D25">
        <v>8709</v>
      </c>
    </row>
    <row spans="1:6" r="26">
      <c s="4" t="s" r="A26">
        <v>409</v>
      </c>
      <c s="5" t="n" r="B26">
        <v>3705</v>
      </c>
      <c s="5" t="n" r="D26">
        <v>3705</v>
      </c>
    </row>
    <row spans="1:6" r="27">
      <c s="4" t="s" r="A27">
        <v>120</v>
      </c>
      <c s="5" t="n" r="B27">
        <v>12414</v>
      </c>
      <c s="5" t="n" r="D27">
        <v>12414</v>
      </c>
      <c s="5" t="n" r="F27">
        <v>13530</v>
      </c>
    </row>
    <row spans="1:6" r="28">
      <c s="3" t="s" r="A28">
        <v>361</v>
      </c>
    </row>
    <row spans="1:6" r="29">
      <c s="4" t="s" r="A29">
        <v>408</v>
      </c>
      <c s="5" t="n" r="B29">
        <v>-3312</v>
      </c>
      <c s="5" t="n" r="D29">
        <v>-3312</v>
      </c>
    </row>
    <row spans="1:6" r="30">
      <c s="4" t="s" r="A30">
        <v>409</v>
      </c>
      <c s="5" t="n" r="B30">
        <v>-1106</v>
      </c>
      <c s="5" t="n" r="D30">
        <v>-1106</v>
      </c>
    </row>
    <row spans="1:6" r="31">
      <c s="4" t="s" r="A31">
        <v>120</v>
      </c>
      <c s="7" t="n" r="B31">
        <v>-4418</v>
      </c>
      <c s="7" t="n" r="D31">
        <v>-4418</v>
      </c>
      <c s="5" t="n" r="F31">
        <v>-3441</v>
      </c>
    </row>
    <row spans="1:6" r="32">
      <c s="4" t="s" r="A32">
        <v>400</v>
      </c>
    </row>
    <row spans="1:6" r="33">
      <c s="3" t="s" r="A33">
        <v>407</v>
      </c>
    </row>
    <row spans="1:6" r="34">
      <c s="4" t="s" r="A34">
        <v>120</v>
      </c>
      <c s="5" t="n" r="F34">
        <v>4873</v>
      </c>
    </row>
    <row spans="1:6" r="35">
      <c s="3" t="s" r="A35">
        <v>361</v>
      </c>
    </row>
    <row spans="1:6" r="36">
      <c s="4" t="s" r="A36">
        <v>120</v>
      </c>
      <c s="7" t="n" r="F36">
        <v>-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10</v>
      </c>
      <c s="2" t="s" r="B1">
        <v>2</v>
      </c>
      <c s="2" t="s" r="C1">
        <v>70</v>
      </c>
    </row>
    <row spans="1:3" r="2">
      <c s="3" t="s" r="A2">
        <v>111</v>
      </c>
    </row>
    <row spans="1:3" r="3">
      <c s="4" t="s" r="A3">
        <v>112</v>
      </c>
      <c s="7" t="n" r="B3">
        <v>38</v>
      </c>
      <c s="7" t="n" r="C3">
        <v>0</v>
      </c>
    </row>
    <row spans="1:3" r="4">
      <c s="4" t="s" r="A4">
        <v>113</v>
      </c>
      <c s="7" t="n" r="B4">
        <v>33177</v>
      </c>
      <c s="7" t="n" r="C4">
        <v>24355</v>
      </c>
    </row>
    <row spans="1:3" r="5">
      <c s="4" t="s" r="A5">
        <v>114</v>
      </c>
      <c s="9" t="n" r="B5">
        <v>0.001</v>
      </c>
      <c s="9" t="n" r="C5">
        <v>0.001</v>
      </c>
    </row>
    <row spans="1:3" r="6">
      <c s="4" t="s" r="A6">
        <v>115</v>
      </c>
      <c s="5" t="n" r="B6">
        <v>18000000</v>
      </c>
      <c s="5" t="n" r="C6">
        <v>18000000</v>
      </c>
    </row>
    <row spans="1:3" r="7">
      <c s="4" t="s" r="A7">
        <v>116</v>
      </c>
      <c s="5" t="n" r="B7">
        <v>14397000</v>
      </c>
      <c s="5" t="n" r="C7">
        <v>14220000</v>
      </c>
    </row>
    <row spans="1:3" r="8">
      <c s="4" t="s" r="A8">
        <v>117</v>
      </c>
      <c s="5" t="n" r="B8">
        <v>11352000</v>
      </c>
      <c s="5" t="n" r="C8">
        <v>11406000</v>
      </c>
    </row>
    <row spans="1:3" r="9">
      <c s="4" t="s" r="A9">
        <v>118</v>
      </c>
      <c s="5" t="n" r="B9">
        <v>3045000</v>
      </c>
      <c s="5" t="n" r="C9">
        <v>28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10</v>
      </c>
      <c s="2" t="s" r="B1">
        <v>411</v>
      </c>
    </row>
    <row spans="1:2" r="2">
      <c s="3" t="s" r="A2">
        <v>393</v>
      </c>
    </row>
    <row spans="1:2" r="3">
      <c s="4" t="s" r="A3">
        <v>412</v>
      </c>
      <c s="7" t="n" r="B3">
        <v>34034</v>
      </c>
    </row>
    <row spans="1:2" r="4">
      <c s="4" t="s" r="A4">
        <v>413</v>
      </c>
      <c s="5" t="n" r="B4">
        <v>139077</v>
      </c>
    </row>
    <row spans="1:2" r="5">
      <c s="4" t="s" r="A5">
        <v>120</v>
      </c>
      <c s="5" t="n" r="B5">
        <v>173111</v>
      </c>
    </row>
    <row spans="1:2" r="6">
      <c s="3" t="s" r="A6">
        <v>395</v>
      </c>
    </row>
    <row spans="1:2" r="7">
      <c s="4" t="s" r="A7">
        <v>412</v>
      </c>
      <c s="5" t="n" r="B7">
        <v>29844</v>
      </c>
    </row>
    <row spans="1:2" r="8">
      <c s="4" t="s" r="A8">
        <v>413</v>
      </c>
      <c s="5" t="n" r="B8">
        <v>141989</v>
      </c>
    </row>
    <row spans="1:2" r="9">
      <c s="4" t="s" r="A9">
        <v>120</v>
      </c>
      <c s="7" t="n" r="B9">
        <v>1718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70</v>
      </c>
    </row>
    <row spans="1:3" r="2">
      <c s="3" t="s" r="A2">
        <v>415</v>
      </c>
    </row>
    <row spans="1:3" r="3">
      <c s="4" t="s" r="A3">
        <v>416</v>
      </c>
      <c s="7" t="n" r="B3">
        <v>19473</v>
      </c>
      <c s="7" t="n" r="C3">
        <v>19467</v>
      </c>
    </row>
    <row spans="1:3" r="4">
      <c s="4" t="s" r="A4">
        <v>395</v>
      </c>
      <c s="5" t="n" r="B4">
        <v>20171</v>
      </c>
      <c s="5" t="n" r="C4">
        <v>21311</v>
      </c>
    </row>
    <row spans="1:3" r="5">
      <c s="4" t="s" r="A5">
        <v>401</v>
      </c>
    </row>
    <row spans="1:3" r="6">
      <c s="3" t="s" r="A6">
        <v>415</v>
      </c>
    </row>
    <row spans="1:3" r="7">
      <c s="4" t="s" r="A7">
        <v>416</v>
      </c>
      <c s="5" t="n" r="B7">
        <v>675</v>
      </c>
      <c s="5" t="n" r="C7">
        <v>666</v>
      </c>
    </row>
    <row spans="1:3" r="8">
      <c s="4" t="s" r="A8">
        <v>395</v>
      </c>
      <c s="5" t="n" r="B8">
        <v>1024</v>
      </c>
      <c s="5" t="n" r="C8">
        <v>621</v>
      </c>
    </row>
    <row spans="1:3" r="9">
      <c s="4" t="s" r="A9">
        <v>417</v>
      </c>
    </row>
    <row spans="1:3" r="10">
      <c s="3" t="s" r="A10">
        <v>415</v>
      </c>
    </row>
    <row spans="1:3" r="11">
      <c s="4" t="s" r="A11">
        <v>416</v>
      </c>
      <c s="5" t="n" r="B11">
        <v>18685</v>
      </c>
      <c s="5" t="n" r="C11">
        <v>18685</v>
      </c>
    </row>
    <row spans="1:3" r="12">
      <c s="4" t="s" r="A12">
        <v>395</v>
      </c>
      <c s="5" t="n" r="B12">
        <v>19067</v>
      </c>
      <c s="5" t="n" r="C12">
        <v>20451</v>
      </c>
    </row>
    <row spans="1:3" r="13">
      <c s="4" t="s" r="A13">
        <v>418</v>
      </c>
    </row>
    <row spans="1:3" r="14">
      <c s="3" t="s" r="A14">
        <v>415</v>
      </c>
    </row>
    <row spans="1:3" r="15">
      <c s="4" t="s" r="A15">
        <v>416</v>
      </c>
      <c s="5" t="n" r="B15">
        <v>113</v>
      </c>
      <c s="5" t="n" r="C15">
        <v>7</v>
      </c>
    </row>
    <row spans="1:3" r="16">
      <c s="4" t="s" r="A16">
        <v>395</v>
      </c>
      <c s="5" t="n" r="B16">
        <v>80</v>
      </c>
      <c s="5" t="n" r="C16">
        <v>4</v>
      </c>
    </row>
    <row spans="1:3" r="17">
      <c s="4" t="s" r="A17">
        <v>419</v>
      </c>
    </row>
    <row spans="1:3" r="18">
      <c s="3" t="s" r="A18">
        <v>415</v>
      </c>
    </row>
    <row spans="1:3" r="19">
      <c s="4" t="s" r="A19">
        <v>416</v>
      </c>
      <c s="5" t="n" r="B19">
        <v>0</v>
      </c>
      <c s="5" t="n" r="C19">
        <v>109</v>
      </c>
    </row>
    <row spans="1:3" r="20">
      <c s="4" t="s" r="A20">
        <v>395</v>
      </c>
      <c s="7" t="n" r="B20">
        <v>0</v>
      </c>
      <c s="7" t="n" r="C20">
        <v>2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420</v>
      </c>
      <c s="2" t="s" r="B1">
        <v>23</v>
      </c>
      <c s="2" t="s" r="D1">
        <v>1</v>
      </c>
    </row>
    <row spans="1:8" r="2">
      <c s="2" t="s" r="B2">
        <v>2</v>
      </c>
      <c s="2" t="s" r="C2">
        <v>24</v>
      </c>
      <c s="2" t="s" r="D2">
        <v>2</v>
      </c>
      <c s="2" t="s" r="E2">
        <v>24</v>
      </c>
      <c s="2" t="s" r="F2">
        <v>421</v>
      </c>
      <c s="2" t="s" r="G2">
        <v>70</v>
      </c>
      <c s="2" t="s" r="H2">
        <v>422</v>
      </c>
    </row>
    <row spans="1:8" r="3">
      <c s="3" t="s" r="A3">
        <v>423</v>
      </c>
    </row>
    <row spans="1:8" r="4">
      <c s="4" t="s" r="A4">
        <v>424</v>
      </c>
      <c s="7" t="n" r="B4">
        <v>36100</v>
      </c>
      <c s="7" t="n" r="D4">
        <v>36100</v>
      </c>
      <c s="7" t="n" r="G4">
        <v>30060</v>
      </c>
    </row>
    <row spans="1:8" r="5">
      <c s="4" t="s" r="A5">
        <v>425</v>
      </c>
      <c s="7" t="n" r="B5">
        <v>-8153</v>
      </c>
      <c s="7" t="n" r="C5">
        <v>-4843</v>
      </c>
      <c s="7" t="n" r="D5">
        <v>-4818</v>
      </c>
      <c s="7" t="n" r="E5">
        <v>-3402</v>
      </c>
    </row>
    <row spans="1:8" r="6">
      <c s="4" t="s" r="A6">
        <v>370</v>
      </c>
    </row>
    <row spans="1:8" r="7">
      <c s="3" t="s" r="A7">
        <v>423</v>
      </c>
    </row>
    <row spans="1:8" r="8">
      <c s="4" t="s" r="A8">
        <v>371</v>
      </c>
      <c s="4" t="s" r="B8">
        <v>372</v>
      </c>
      <c s="4" t="s" r="D8">
        <v>372</v>
      </c>
      <c s="4" t="s" r="G8">
        <v>372</v>
      </c>
    </row>
    <row spans="1:8" r="9">
      <c s="4" t="s" r="A9">
        <v>424</v>
      </c>
      <c s="7" t="n" r="B9">
        <v>0</v>
      </c>
      <c s="7" t="n" r="D9">
        <v>0</v>
      </c>
      <c s="7" t="n" r="G9">
        <v>3105</v>
      </c>
    </row>
    <row spans="1:8" r="10">
      <c s="4" t="s" r="A10">
        <v>425</v>
      </c>
      <c s="7" t="n" r="B10">
        <v>-2548</v>
      </c>
      <c s="5" t="n" r="C10">
        <v>-263</v>
      </c>
      <c s="7" t="n" r="D10">
        <v>-3105</v>
      </c>
      <c s="5" t="n" r="E10">
        <v>-556</v>
      </c>
    </row>
    <row spans="1:8" r="11">
      <c s="4" t="s" r="A11">
        <v>384</v>
      </c>
    </row>
    <row spans="1:8" r="12">
      <c s="3" t="s" r="A12">
        <v>423</v>
      </c>
    </row>
    <row spans="1:8" r="13">
      <c s="4" t="s" r="A13">
        <v>371</v>
      </c>
      <c s="4" t="s" r="B13">
        <v>385</v>
      </c>
      <c s="4" t="s" r="D13">
        <v>385</v>
      </c>
      <c s="4" t="s" r="G13">
        <v>386</v>
      </c>
    </row>
    <row spans="1:8" r="14">
      <c s="4" t="s" r="A14">
        <v>424</v>
      </c>
      <c s="7" t="n" r="B14">
        <v>2923</v>
      </c>
      <c s="7" t="n" r="D14">
        <v>2923</v>
      </c>
      <c s="7" t="n" r="G14">
        <v>2600</v>
      </c>
    </row>
    <row spans="1:8" r="15">
      <c s="4" t="s" r="A15">
        <v>425</v>
      </c>
      <c s="7" t="n" r="B15">
        <v>52</v>
      </c>
      <c s="5" t="n" r="C15">
        <v>-121</v>
      </c>
      <c s="7" t="n" r="D15">
        <v>323</v>
      </c>
      <c s="5" t="n" r="E15">
        <v>-1926</v>
      </c>
    </row>
    <row spans="1:8" r="16">
      <c s="4" t="s" r="A16">
        <v>376</v>
      </c>
    </row>
    <row spans="1:8" r="17">
      <c s="3" t="s" r="A17">
        <v>423</v>
      </c>
    </row>
    <row spans="1:8" r="18">
      <c s="4" t="s" r="A18">
        <v>371</v>
      </c>
      <c s="4" t="s" r="B18">
        <v>377</v>
      </c>
      <c s="4" t="s" r="D18">
        <v>377</v>
      </c>
      <c s="4" t="s" r="G18">
        <v>377</v>
      </c>
      <c s="4" t="s" r="H18">
        <v>377</v>
      </c>
    </row>
    <row spans="1:8" r="19">
      <c s="4" t="s" r="A19">
        <v>424</v>
      </c>
      <c s="7" t="n" r="B19">
        <v>24812</v>
      </c>
      <c s="7" t="n" r="D19">
        <v>24812</v>
      </c>
      <c s="7" t="n" r="G19">
        <v>24355</v>
      </c>
    </row>
    <row spans="1:8" r="20">
      <c s="4" t="s" r="A20">
        <v>425</v>
      </c>
      <c s="7" t="n" r="B20">
        <v>-3888</v>
      </c>
      <c s="5" t="n" r="C20">
        <v>-4459</v>
      </c>
      <c s="7" t="n" r="D20">
        <v>457</v>
      </c>
      <c s="5" t="n" r="E20">
        <v>-920</v>
      </c>
    </row>
    <row spans="1:8" r="21">
      <c s="4" t="s" r="A21">
        <v>426</v>
      </c>
    </row>
    <row spans="1:8" r="22">
      <c s="3" t="s" r="A22">
        <v>423</v>
      </c>
    </row>
    <row spans="1:8" r="23">
      <c s="4" t="s" r="A23">
        <v>371</v>
      </c>
      <c s="4" t="s" r="B23">
        <v>381</v>
      </c>
      <c s="4" t="s" r="D23">
        <v>381</v>
      </c>
      <c s="4" t="s" r="F23">
        <v>381</v>
      </c>
    </row>
    <row spans="1:8" r="24">
      <c s="4" t="s" r="A24">
        <v>424</v>
      </c>
      <c s="7" t="n" r="B24">
        <v>8365</v>
      </c>
      <c s="7" t="n" r="D24">
        <v>8365</v>
      </c>
    </row>
    <row spans="1:8" r="25">
      <c s="4" t="s" r="A25">
        <v>425</v>
      </c>
      <c s="7" t="n" r="B25">
        <v>-1769</v>
      </c>
      <c s="7" t="n" r="C25">
        <v>0</v>
      </c>
      <c s="7" t="n" r="D25">
        <v>-2493</v>
      </c>
      <c s="7" t="n" r="E25">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70</v>
      </c>
    </row>
    <row spans="1:3" r="2">
      <c s="4" t="s" r="A2">
        <v>89</v>
      </c>
    </row>
    <row spans="1:3" r="3">
      <c s="4" t="s" r="A3">
        <v>428</v>
      </c>
      <c s="7" t="n" r="B3">
        <v>20171</v>
      </c>
      <c s="7" t="n" r="C3">
        <v>21311</v>
      </c>
    </row>
    <row spans="1:3" r="4">
      <c s="4" t="s" r="A4">
        <v>429</v>
      </c>
    </row>
    <row spans="1:3" r="5">
      <c s="4" t="s" r="A5">
        <v>430</v>
      </c>
      <c s="5" t="n" r="B5">
        <v>69746</v>
      </c>
      <c s="5" t="n" r="C5">
        <v>51910</v>
      </c>
    </row>
    <row spans="1:3" r="6">
      <c s="4" t="s" r="A6">
        <v>73</v>
      </c>
    </row>
    <row spans="1:3" r="7">
      <c s="4" t="s" r="A7">
        <v>430</v>
      </c>
      <c s="5" t="n" r="B7">
        <v>20171</v>
      </c>
    </row>
    <row spans="1:3" r="8">
      <c s="4" t="s" r="A8">
        <v>400</v>
      </c>
    </row>
    <row spans="1:3" r="9">
      <c s="4" t="s" r="A9">
        <v>430</v>
      </c>
      <c s="5" t="n" r="B9">
        <v>13500</v>
      </c>
      <c s="5" t="n" r="C9">
        <v>20970</v>
      </c>
    </row>
    <row spans="1:3" r="10">
      <c s="4" t="s" r="A10">
        <v>401</v>
      </c>
    </row>
    <row spans="1:3" r="11">
      <c s="4" t="s" r="A11">
        <v>430</v>
      </c>
      <c s="5" t="n" r="B11">
        <v>83291</v>
      </c>
      <c s="5" t="n" r="C11">
        <v>87850</v>
      </c>
    </row>
    <row spans="1:3" r="12">
      <c s="4" t="s" r="A12">
        <v>402</v>
      </c>
    </row>
    <row spans="1:3" r="13">
      <c s="4" t="s" r="A13">
        <v>430</v>
      </c>
      <c s="5" t="n" r="B13">
        <v>29844</v>
      </c>
      <c s="5" t="n" r="C13">
        <v>29637</v>
      </c>
    </row>
    <row spans="1:3" r="14">
      <c s="4" t="s" r="A14">
        <v>431</v>
      </c>
    </row>
    <row spans="1:3" r="15">
      <c s="4" t="s" r="A15">
        <v>430</v>
      </c>
      <c s="5" t="n" r="B15">
        <v>33177</v>
      </c>
      <c s="5" t="n" r="C15">
        <v>24355</v>
      </c>
    </row>
    <row spans="1:3" r="16">
      <c s="4" t="s" r="A16">
        <v>432</v>
      </c>
    </row>
    <row spans="1:3" r="17">
      <c s="4" t="s" r="A17">
        <v>430</v>
      </c>
      <c s="5" t="n" r="B17">
        <v>489</v>
      </c>
      <c s="5" t="n" r="C17">
        <v>525</v>
      </c>
    </row>
    <row spans="1:3" r="18">
      <c s="4" t="s" r="A18">
        <v>433</v>
      </c>
    </row>
    <row spans="1:3" r="19">
      <c s="4" t="s" r="A19">
        <v>430</v>
      </c>
      <c s="5" t="n" r="B19">
        <v>250218</v>
      </c>
      <c s="5" t="n" r="C19">
        <v>215247</v>
      </c>
    </row>
    <row spans="1:3" r="20">
      <c s="4" t="s" r="A20">
        <v>434</v>
      </c>
    </row>
    <row spans="1:3" r="21">
      <c s="4" t="s" r="A21">
        <v>428</v>
      </c>
      <c s="5" t="n" r="B21">
        <v>20171</v>
      </c>
      <c s="5" t="n" r="C21">
        <v>21311</v>
      </c>
    </row>
    <row spans="1:3" r="22">
      <c s="4" t="s" r="A22">
        <v>435</v>
      </c>
    </row>
    <row spans="1:3" r="23">
      <c s="4" t="s" r="A23">
        <v>430</v>
      </c>
      <c s="5" t="n" r="B23">
        <v>69746</v>
      </c>
      <c s="5" t="n" r="C23">
        <v>51910</v>
      </c>
    </row>
    <row spans="1:3" r="24">
      <c s="4" t="s" r="A24">
        <v>436</v>
      </c>
    </row>
    <row spans="1:3" r="25">
      <c s="4" t="s" r="A25">
        <v>430</v>
      </c>
      <c s="5" t="n" r="B25">
        <v>20171</v>
      </c>
    </row>
    <row spans="1:3" r="26">
      <c s="4" t="s" r="A26">
        <v>437</v>
      </c>
    </row>
    <row spans="1:3" r="27">
      <c s="4" t="s" r="A27">
        <v>430</v>
      </c>
      <c s="5" t="n" r="B27">
        <v>13500</v>
      </c>
      <c s="5" t="n" r="C27">
        <v>20970</v>
      </c>
    </row>
    <row spans="1:3" r="28">
      <c s="4" t="s" r="A28">
        <v>438</v>
      </c>
    </row>
    <row spans="1:3" r="29">
      <c s="4" t="s" r="A29">
        <v>430</v>
      </c>
      <c s="5" t="n" r="B29">
        <v>72397</v>
      </c>
      <c s="5" t="n" r="C29">
        <v>72798</v>
      </c>
    </row>
    <row spans="1:3" r="30">
      <c s="4" t="s" r="A30">
        <v>439</v>
      </c>
    </row>
    <row spans="1:3" r="31">
      <c s="4" t="s" r="A31">
        <v>430</v>
      </c>
      <c s="5" t="n" r="B31">
        <v>0</v>
      </c>
      <c s="5" t="n" r="C31">
        <v>0</v>
      </c>
    </row>
    <row spans="1:3" r="32">
      <c s="4" t="s" r="A32">
        <v>440</v>
      </c>
    </row>
    <row spans="1:3" r="33">
      <c s="4" t="s" r="A33">
        <v>430</v>
      </c>
      <c s="5" t="n" r="B33">
        <v>33177</v>
      </c>
      <c s="5" t="n" r="C33">
        <v>24355</v>
      </c>
    </row>
    <row spans="1:3" r="34">
      <c s="4" t="s" r="A34">
        <v>441</v>
      </c>
    </row>
    <row spans="1:3" r="35">
      <c s="4" t="s" r="A35">
        <v>430</v>
      </c>
      <c s="5" t="n" r="B35">
        <v>0</v>
      </c>
      <c s="5" t="n" r="C35">
        <v>0</v>
      </c>
    </row>
    <row spans="1:3" r="36">
      <c s="4" t="s" r="A36">
        <v>442</v>
      </c>
    </row>
    <row spans="1:3" r="37">
      <c s="4" t="s" r="A37">
        <v>430</v>
      </c>
      <c s="5" t="n" r="B37">
        <v>208991</v>
      </c>
      <c s="5" t="n" r="C37">
        <v>170033</v>
      </c>
    </row>
    <row spans="1:3" r="38">
      <c s="4" t="s" r="A38">
        <v>443</v>
      </c>
    </row>
    <row spans="1:3" r="39">
      <c s="4" t="s" r="A39">
        <v>428</v>
      </c>
      <c s="5" t="n" r="B39">
        <v>0</v>
      </c>
      <c s="5" t="n" r="C39">
        <v>0</v>
      </c>
    </row>
    <row spans="1:3" r="40">
      <c s="4" t="s" r="A40">
        <v>444</v>
      </c>
    </row>
    <row spans="1:3" r="41">
      <c s="4" t="s" r="A41">
        <v>430</v>
      </c>
      <c s="5" t="n" r="B41">
        <v>0</v>
      </c>
      <c s="5" t="n" r="C41">
        <v>0</v>
      </c>
    </row>
    <row spans="1:3" r="42">
      <c s="4" t="s" r="A42">
        <v>445</v>
      </c>
    </row>
    <row spans="1:3" r="43">
      <c s="4" t="s" r="A43">
        <v>430</v>
      </c>
      <c s="5" t="n" r="B43">
        <v>0</v>
      </c>
    </row>
    <row spans="1:3" r="44">
      <c s="4" t="s" r="A44">
        <v>446</v>
      </c>
    </row>
    <row spans="1:3" r="45">
      <c s="4" t="s" r="A45">
        <v>430</v>
      </c>
      <c s="5" t="n" r="B45">
        <v>0</v>
      </c>
      <c s="5" t="n" r="C45">
        <v>0</v>
      </c>
    </row>
    <row spans="1:3" r="46">
      <c s="4" t="s" r="A46">
        <v>447</v>
      </c>
    </row>
    <row spans="1:3" r="47">
      <c s="4" t="s" r="A47">
        <v>430</v>
      </c>
      <c s="5" t="n" r="B47">
        <v>0</v>
      </c>
      <c s="5" t="n" r="C47">
        <v>0</v>
      </c>
    </row>
    <row spans="1:3" r="48">
      <c s="4" t="s" r="A48">
        <v>448</v>
      </c>
    </row>
    <row spans="1:3" r="49">
      <c s="4" t="s" r="A49">
        <v>430</v>
      </c>
      <c s="5" t="n" r="B49">
        <v>8709</v>
      </c>
      <c s="5" t="n" r="C49">
        <v>10793</v>
      </c>
    </row>
    <row spans="1:3" r="50">
      <c s="4" t="s" r="A50">
        <v>449</v>
      </c>
    </row>
    <row spans="1:3" r="51">
      <c s="4" t="s" r="A51">
        <v>430</v>
      </c>
      <c s="5" t="n" r="B51">
        <v>0</v>
      </c>
      <c s="5" t="n" r="C51">
        <v>0</v>
      </c>
    </row>
    <row spans="1:3" r="52">
      <c s="4" t="s" r="A52">
        <v>450</v>
      </c>
    </row>
    <row spans="1:3" r="53">
      <c s="4" t="s" r="A53">
        <v>430</v>
      </c>
      <c s="5" t="n" r="B53">
        <v>0</v>
      </c>
      <c s="5" t="n" r="C53">
        <v>0</v>
      </c>
    </row>
    <row spans="1:3" r="54">
      <c s="4" t="s" r="A54">
        <v>451</v>
      </c>
    </row>
    <row spans="1:3" r="55">
      <c s="4" t="s" r="A55">
        <v>430</v>
      </c>
      <c s="5" t="n" r="B55">
        <v>8709</v>
      </c>
      <c s="5" t="n" r="C55">
        <v>10793</v>
      </c>
    </row>
    <row spans="1:3" r="56">
      <c s="4" t="s" r="A56">
        <v>452</v>
      </c>
    </row>
    <row spans="1:3" r="57">
      <c s="4" t="s" r="A57">
        <v>428</v>
      </c>
      <c s="5" t="n" r="B57">
        <v>0</v>
      </c>
      <c s="5" t="n" r="C57">
        <v>0</v>
      </c>
    </row>
    <row spans="1:3" r="58">
      <c s="4" t="s" r="A58">
        <v>453</v>
      </c>
    </row>
    <row spans="1:3" r="59">
      <c s="4" t="s" r="A59">
        <v>430</v>
      </c>
      <c s="5" t="n" r="B59">
        <v>0</v>
      </c>
      <c s="5" t="n" r="C59">
        <v>0</v>
      </c>
    </row>
    <row spans="1:3" r="60">
      <c s="4" t="s" r="A60">
        <v>454</v>
      </c>
    </row>
    <row spans="1:3" r="61">
      <c s="4" t="s" r="A61">
        <v>430</v>
      </c>
      <c s="5" t="n" r="B61">
        <v>0</v>
      </c>
    </row>
    <row spans="1:3" r="62">
      <c s="4" t="s" r="A62">
        <v>455</v>
      </c>
    </row>
    <row spans="1:3" r="63">
      <c s="4" t="s" r="A63">
        <v>430</v>
      </c>
      <c s="5" t="n" r="B63">
        <v>0</v>
      </c>
      <c s="5" t="n" r="C63">
        <v>0</v>
      </c>
    </row>
    <row spans="1:3" r="64">
      <c s="4" t="s" r="A64">
        <v>456</v>
      </c>
    </row>
    <row spans="1:3" r="65">
      <c s="4" t="s" r="A65">
        <v>430</v>
      </c>
      <c s="5" t="n" r="B65">
        <v>10894</v>
      </c>
      <c s="5" t="n" r="C65">
        <v>15052</v>
      </c>
    </row>
    <row spans="1:3" r="66">
      <c s="4" t="s" r="A66">
        <v>457</v>
      </c>
    </row>
    <row spans="1:3" r="67">
      <c s="4" t="s" r="A67">
        <v>430</v>
      </c>
      <c s="5" t="n" r="B67">
        <v>21135</v>
      </c>
      <c s="5" t="n" r="C67">
        <v>18844</v>
      </c>
    </row>
    <row spans="1:3" r="68">
      <c s="4" t="s" r="A68">
        <v>458</v>
      </c>
    </row>
    <row spans="1:3" r="69">
      <c s="4" t="s" r="A69">
        <v>430</v>
      </c>
      <c s="5" t="n" r="B69">
        <v>0</v>
      </c>
      <c s="5" t="n" r="C69">
        <v>0</v>
      </c>
    </row>
    <row spans="1:3" r="70">
      <c s="4" t="s" r="A70">
        <v>459</v>
      </c>
    </row>
    <row spans="1:3" r="71">
      <c s="4" t="s" r="A71">
        <v>430</v>
      </c>
      <c s="5" t="n" r="B71">
        <v>489</v>
      </c>
      <c s="5" t="n" r="C71">
        <v>525</v>
      </c>
    </row>
    <row spans="1:3" r="72">
      <c s="4" t="s" r="A72">
        <v>460</v>
      </c>
    </row>
    <row spans="1:3" r="73">
      <c s="4" t="s" r="A73">
        <v>430</v>
      </c>
      <c s="7" t="n" r="B73">
        <v>32518</v>
      </c>
      <c s="7" t="n" r="C73">
        <v>344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23</v>
      </c>
      <c s="2" t="s" r="D1">
        <v>1</v>
      </c>
    </row>
    <row spans="1:5" r="2">
      <c s="2" t="s" r="B2">
        <v>2</v>
      </c>
      <c s="2" t="s" r="C2">
        <v>24</v>
      </c>
      <c s="2" t="s" r="D2">
        <v>2</v>
      </c>
      <c s="2" t="s" r="E2">
        <v>24</v>
      </c>
    </row>
    <row spans="1:5" r="3">
      <c s="3" t="s" r="A3">
        <v>462</v>
      </c>
    </row>
    <row spans="1:5" r="4">
      <c s="4" t="s" r="A4">
        <v>463</v>
      </c>
      <c s="7" t="n" r="B4">
        <v>35483</v>
      </c>
      <c s="7" t="n" r="C4">
        <v>32346</v>
      </c>
      <c s="7" t="n" r="D4">
        <v>34421</v>
      </c>
      <c s="7" t="n" r="E4">
        <v>24209</v>
      </c>
    </row>
    <row spans="1:5" r="5">
      <c s="4" t="s" r="A5">
        <v>464</v>
      </c>
      <c s="5" t="n" r="B5">
        <v>0</v>
      </c>
      <c s="5" t="n" r="C5">
        <v>2756</v>
      </c>
      <c s="5" t="n" r="D5">
        <v>5108</v>
      </c>
      <c s="5" t="n" r="E5">
        <v>13294</v>
      </c>
    </row>
    <row spans="1:5" r="6">
      <c s="4" t="s" r="A6">
        <v>465</v>
      </c>
      <c s="5" t="n" r="B6">
        <v>-1229</v>
      </c>
      <c s="5" t="n" r="C6">
        <v>-137</v>
      </c>
      <c s="5" t="n" r="D6">
        <v>-1751</v>
      </c>
      <c s="5" t="n" r="E6">
        <v>-4869</v>
      </c>
    </row>
    <row spans="1:5" r="7">
      <c s="4" t="s" r="A7">
        <v>466</v>
      </c>
      <c s="5" t="n" r="B7">
        <v>0</v>
      </c>
      <c s="5" t="n" r="C7">
        <v>0</v>
      </c>
      <c s="5" t="n" r="D7">
        <v>0</v>
      </c>
      <c s="5" t="n" r="E7">
        <v>-129</v>
      </c>
    </row>
    <row spans="1:5" r="8">
      <c s="4" t="s" r="A8">
        <v>467</v>
      </c>
      <c s="5" t="n" r="B8">
        <v>-1736</v>
      </c>
      <c s="5" t="n" r="C8">
        <v>1184</v>
      </c>
      <c s="5" t="n" r="D8">
        <v>-5260</v>
      </c>
      <c s="5" t="n" r="E8">
        <v>3644</v>
      </c>
    </row>
    <row spans="1:5" r="9">
      <c s="4" t="s" r="A9">
        <v>468</v>
      </c>
      <c s="7" t="n" r="B9">
        <v>32518</v>
      </c>
      <c s="7" t="n" r="C9">
        <v>36149</v>
      </c>
      <c s="7" t="n" r="D9">
        <v>32518</v>
      </c>
      <c s="7" t="n" r="E9">
        <v>361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69</v>
      </c>
      <c s="2" t="s" r="B1">
        <v>2</v>
      </c>
      <c s="2" t="s" r="C1">
        <v>70</v>
      </c>
    </row>
    <row spans="1:3" r="2">
      <c s="4" t="s" r="A2">
        <v>470</v>
      </c>
      <c s="7" t="n" r="B2">
        <v>143782</v>
      </c>
      <c s="7" t="n" r="C2">
        <v>139775</v>
      </c>
    </row>
    <row spans="1:3" r="3">
      <c s="4" t="s" r="A3">
        <v>471</v>
      </c>
      <c s="5" t="n" r="B3">
        <v>-44106</v>
      </c>
      <c s="5" t="n" r="C3">
        <v>-32588</v>
      </c>
    </row>
    <row spans="1:3" r="4">
      <c s="4" t="s" r="A4">
        <v>79</v>
      </c>
      <c s="5" t="n" r="B4">
        <v>99676</v>
      </c>
      <c s="5" t="n" r="C4">
        <v>107187</v>
      </c>
    </row>
    <row spans="1:3" r="5">
      <c s="4" t="s" r="A5">
        <v>472</v>
      </c>
    </row>
    <row spans="1:3" r="6">
      <c s="4" t="s" r="A6">
        <v>470</v>
      </c>
      <c s="5" t="n" r="B6">
        <v>118884</v>
      </c>
      <c s="5" t="n" r="C6">
        <v>115391</v>
      </c>
    </row>
    <row spans="1:3" r="7">
      <c s="4" t="s" r="A7">
        <v>473</v>
      </c>
    </row>
    <row spans="1:3" r="8">
      <c s="4" t="s" r="A8">
        <v>470</v>
      </c>
      <c s="5" t="n" r="B8">
        <v>19377</v>
      </c>
      <c s="5" t="n" r="C8">
        <v>18977</v>
      </c>
    </row>
    <row spans="1:3" r="9">
      <c s="4" t="s" r="A9">
        <v>474</v>
      </c>
    </row>
    <row spans="1:3" r="10">
      <c s="4" t="s" r="A10">
        <v>470</v>
      </c>
      <c s="5" t="n" r="B10">
        <v>1893</v>
      </c>
      <c s="5" t="n" r="C10">
        <v>1893</v>
      </c>
    </row>
    <row spans="1:3" r="11">
      <c s="4" t="s" r="A11">
        <v>475</v>
      </c>
    </row>
    <row spans="1:3" r="12">
      <c s="4" t="s" r="A12">
        <v>470</v>
      </c>
      <c s="5" t="n" r="B12">
        <v>2304</v>
      </c>
      <c s="5" t="n" r="C12">
        <v>2197</v>
      </c>
    </row>
    <row spans="1:3" r="13">
      <c s="4" t="s" r="A13">
        <v>476</v>
      </c>
    </row>
    <row spans="1:3" r="14">
      <c s="4" t="s" r="A14">
        <v>470</v>
      </c>
      <c s="5" t="n" r="B14">
        <v>851</v>
      </c>
      <c s="5" t="n" r="C14">
        <v>673</v>
      </c>
    </row>
    <row spans="1:3" r="15">
      <c s="4" t="s" r="A15">
        <v>477</v>
      </c>
    </row>
    <row spans="1:3" r="16">
      <c s="4" t="s" r="A16">
        <v>470</v>
      </c>
      <c s="7" t="n" r="B16">
        <v>473</v>
      </c>
      <c s="7" t="n" r="C16">
        <v>6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478</v>
      </c>
      <c s="2" t="s" r="B1">
        <v>23</v>
      </c>
      <c s="2" t="s" r="D1">
        <v>1</v>
      </c>
    </row>
    <row spans="1:5" r="2">
      <c s="2" t="s" r="B2">
        <v>2</v>
      </c>
      <c s="2" t="s" r="C2">
        <v>24</v>
      </c>
      <c s="2" t="s" r="D2">
        <v>2</v>
      </c>
      <c s="2" t="s" r="E2">
        <v>24</v>
      </c>
    </row>
    <row spans="1:5" r="3">
      <c s="3" t="s" r="A3">
        <v>201</v>
      </c>
    </row>
    <row spans="1:5" r="4">
      <c s="4" t="s" r="A4">
        <v>479</v>
      </c>
      <c s="12" t="n" r="B4">
        <v>3.9</v>
      </c>
      <c s="12" t="n" r="C4">
        <v>3.7</v>
      </c>
      <c s="12" t="n" r="D4">
        <v>11.5</v>
      </c>
      <c s="12" t="n" r="E4">
        <v>1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0</v>
      </c>
      <c s="2" t="s" r="B1">
        <v>2</v>
      </c>
      <c s="2" t="s" r="C1">
        <v>70</v>
      </c>
    </row>
    <row spans="1:3" r="2">
      <c s="3" t="s" r="A2">
        <v>481</v>
      </c>
    </row>
    <row spans="1:3" r="3">
      <c s="4" t="s" r="A3">
        <v>393</v>
      </c>
      <c s="7" t="n" r="B3">
        <v>61621</v>
      </c>
      <c s="7" t="n" r="C3">
        <v>61621</v>
      </c>
    </row>
    <row spans="1:3" r="4">
      <c s="4" t="s" r="A4">
        <v>482</v>
      </c>
      <c s="5" t="n" r="B4">
        <v>-32068</v>
      </c>
      <c s="5" t="n" r="C4">
        <v>-25839</v>
      </c>
    </row>
    <row spans="1:3" r="5">
      <c s="4" t="s" r="A5">
        <v>483</v>
      </c>
      <c s="5" t="n" r="B5">
        <v>29553</v>
      </c>
      <c s="5" t="n" r="C5">
        <v>35782</v>
      </c>
    </row>
    <row spans="1:3" r="6">
      <c s="4" t="s" r="A6">
        <v>484</v>
      </c>
    </row>
    <row spans="1:3" r="7">
      <c s="3" t="s" r="A7">
        <v>481</v>
      </c>
    </row>
    <row spans="1:3" r="8">
      <c s="4" t="s" r="A8">
        <v>393</v>
      </c>
      <c s="5" t="n" r="B8">
        <v>59410</v>
      </c>
      <c s="5" t="n" r="C8">
        <v>59410</v>
      </c>
    </row>
    <row spans="1:3" r="9">
      <c s="4" t="s" r="A9">
        <v>482</v>
      </c>
      <c s="5" t="n" r="B9">
        <v>-30952</v>
      </c>
      <c s="5" t="n" r="C9">
        <v>-25124</v>
      </c>
    </row>
    <row spans="1:3" r="10">
      <c s="4" t="s" r="A10">
        <v>483</v>
      </c>
      <c s="5" t="n" r="B10">
        <v>28458</v>
      </c>
      <c s="5" t="n" r="C10">
        <v>34286</v>
      </c>
    </row>
    <row spans="1:3" r="11">
      <c s="4" t="s" r="A11">
        <v>485</v>
      </c>
    </row>
    <row spans="1:3" r="12">
      <c s="3" t="s" r="A12">
        <v>481</v>
      </c>
    </row>
    <row spans="1:3" r="13">
      <c s="4" t="s" r="A13">
        <v>393</v>
      </c>
      <c s="5" t="n" r="B13">
        <v>2211</v>
      </c>
      <c s="5" t="n" r="C13">
        <v>2211</v>
      </c>
    </row>
    <row spans="1:3" r="14">
      <c s="4" t="s" r="A14">
        <v>482</v>
      </c>
      <c s="5" t="n" r="B14">
        <v>-1116</v>
      </c>
      <c s="5" t="n" r="C14">
        <v>-715</v>
      </c>
    </row>
    <row spans="1:3" r="15">
      <c s="4" t="s" r="A15">
        <v>483</v>
      </c>
      <c s="5" t="n" r="B15">
        <v>1095</v>
      </c>
      <c s="5" t="n" r="C15">
        <v>1496</v>
      </c>
    </row>
    <row spans="1:3" r="16">
      <c s="4" t="s" r="A16">
        <v>486</v>
      </c>
    </row>
    <row spans="1:3" r="17">
      <c s="3" t="s" r="A17">
        <v>481</v>
      </c>
    </row>
    <row spans="1:3" r="18">
      <c s="4" t="s" r="A18">
        <v>393</v>
      </c>
      <c s="5" t="n" r="B18">
        <v>54430</v>
      </c>
      <c s="5" t="n" r="C18">
        <v>54430</v>
      </c>
    </row>
    <row spans="1:3" r="19">
      <c s="4" t="s" r="A19">
        <v>482</v>
      </c>
      <c s="5" t="n" r="B19">
        <v>-27280</v>
      </c>
      <c s="5" t="n" r="C19">
        <v>-21938</v>
      </c>
    </row>
    <row spans="1:3" r="20">
      <c s="4" t="s" r="A20">
        <v>483</v>
      </c>
      <c s="5" t="n" r="B20">
        <v>27150</v>
      </c>
      <c s="5" t="n" r="C20">
        <v>32492</v>
      </c>
    </row>
    <row spans="1:3" r="21">
      <c s="4" t="s" r="A21">
        <v>487</v>
      </c>
    </row>
    <row spans="1:3" r="22">
      <c s="3" t="s" r="A22">
        <v>481</v>
      </c>
    </row>
    <row spans="1:3" r="23">
      <c s="4" t="s" r="A23">
        <v>393</v>
      </c>
      <c s="5" t="n" r="B23">
        <v>2089</v>
      </c>
      <c s="5" t="n" r="C23">
        <v>2089</v>
      </c>
    </row>
    <row spans="1:3" r="24">
      <c s="4" t="s" r="A24">
        <v>482</v>
      </c>
      <c s="5" t="n" r="B24">
        <v>-1061</v>
      </c>
      <c s="5" t="n" r="C24">
        <v>-678</v>
      </c>
    </row>
    <row spans="1:3" r="25">
      <c s="4" t="s" r="A25">
        <v>483</v>
      </c>
      <c s="5" t="n" r="B25">
        <v>1028</v>
      </c>
      <c s="5" t="n" r="C25">
        <v>1411</v>
      </c>
    </row>
    <row spans="1:3" r="26">
      <c s="4" t="s" r="A26">
        <v>488</v>
      </c>
    </row>
    <row spans="1:3" r="27">
      <c s="3" t="s" r="A27">
        <v>481</v>
      </c>
    </row>
    <row spans="1:3" r="28">
      <c s="4" t="s" r="A28">
        <v>393</v>
      </c>
      <c s="5" t="n" r="B28">
        <v>4860</v>
      </c>
      <c s="5" t="n" r="C28">
        <v>4860</v>
      </c>
    </row>
    <row spans="1:3" r="29">
      <c s="4" t="s" r="A29">
        <v>482</v>
      </c>
      <c s="5" t="n" r="B29">
        <v>-3629</v>
      </c>
      <c s="5" t="n" r="C29">
        <v>-3161</v>
      </c>
    </row>
    <row spans="1:3" r="30">
      <c s="4" t="s" r="A30">
        <v>483</v>
      </c>
      <c s="5" t="n" r="B30">
        <v>1231</v>
      </c>
      <c s="5" t="n" r="C30">
        <v>1699</v>
      </c>
    </row>
    <row spans="1:3" r="31">
      <c s="4" t="s" r="A31">
        <v>489</v>
      </c>
    </row>
    <row spans="1:3" r="32">
      <c s="3" t="s" r="A32">
        <v>481</v>
      </c>
    </row>
    <row spans="1:3" r="33">
      <c s="4" t="s" r="A33">
        <v>393</v>
      </c>
      <c s="5" t="n" r="B33">
        <v>122</v>
      </c>
      <c s="5" t="n" r="C33">
        <v>122</v>
      </c>
    </row>
    <row spans="1:3" r="34">
      <c s="4" t="s" r="A34">
        <v>482</v>
      </c>
      <c s="5" t="n" r="B34">
        <v>-55</v>
      </c>
      <c s="5" t="n" r="C34">
        <v>-37</v>
      </c>
    </row>
    <row spans="1:3" r="35">
      <c s="4" t="s" r="A35">
        <v>483</v>
      </c>
      <c s="5" t="n" r="B35">
        <v>67</v>
      </c>
      <c s="5" t="n" r="C35">
        <v>85</v>
      </c>
    </row>
    <row spans="1:3" r="36">
      <c s="4" t="s" r="A36">
        <v>490</v>
      </c>
    </row>
    <row spans="1:3" r="37">
      <c s="3" t="s" r="A37">
        <v>481</v>
      </c>
    </row>
    <row spans="1:3" r="38">
      <c s="4" t="s" r="A38">
        <v>393</v>
      </c>
      <c s="5" t="n" r="B38">
        <v>120</v>
      </c>
      <c s="5" t="n" r="C38">
        <v>120</v>
      </c>
    </row>
    <row spans="1:3" r="39">
      <c s="4" t="s" r="A39">
        <v>482</v>
      </c>
      <c s="5" t="n" r="B39">
        <v>-43</v>
      </c>
      <c s="5" t="n" r="C39">
        <v>-25</v>
      </c>
    </row>
    <row spans="1:3" r="40">
      <c s="4" t="s" r="A40">
        <v>483</v>
      </c>
      <c s="7" t="n" r="B40">
        <v>77</v>
      </c>
      <c s="7" t="n" r="C40">
        <v>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91</v>
      </c>
      <c s="2" t="s" r="B1">
        <v>23</v>
      </c>
      <c s="2" t="s" r="D1">
        <v>1</v>
      </c>
    </row>
    <row spans="1:5" r="2">
      <c s="2" t="s" r="B2">
        <v>2</v>
      </c>
      <c s="2" t="s" r="C2">
        <v>24</v>
      </c>
      <c s="2" t="s" r="D2">
        <v>2</v>
      </c>
      <c s="2" t="s" r="E2">
        <v>24</v>
      </c>
    </row>
    <row spans="1:5" r="3">
      <c s="3" t="s" r="A3">
        <v>204</v>
      </c>
    </row>
    <row spans="1:5" r="4">
      <c s="4" t="s" r="A4">
        <v>31</v>
      </c>
      <c s="7" t="n" r="B4">
        <v>1992</v>
      </c>
      <c s="7" t="n" r="C4">
        <v>2273</v>
      </c>
      <c s="7" t="n" r="D4">
        <v>6229</v>
      </c>
      <c s="7" t="n" r="E4">
        <v>73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92</v>
      </c>
      <c s="2" t="s" r="B1">
        <v>411</v>
      </c>
    </row>
    <row spans="1:2" r="2">
      <c s="3" t="s" r="A2">
        <v>204</v>
      </c>
    </row>
    <row spans="1:2" r="3">
      <c s="4" t="s" r="A3">
        <v>493</v>
      </c>
      <c s="7" t="n" r="B3">
        <v>1982</v>
      </c>
    </row>
    <row spans="1:2" r="4">
      <c s="5" t="n" r="A4">
        <v>2016</v>
      </c>
      <c s="5" t="n" r="B4">
        <v>7202</v>
      </c>
    </row>
    <row spans="1:2" r="5">
      <c s="5" t="n" r="A5">
        <v>2017</v>
      </c>
      <c s="5" t="n" r="B5">
        <v>5972</v>
      </c>
    </row>
    <row spans="1:2" r="6">
      <c s="5" t="n" r="A6">
        <v>2018</v>
      </c>
      <c s="5" t="n" r="B6">
        <v>5229</v>
      </c>
    </row>
    <row spans="1:2" r="7">
      <c s="5" t="n" r="A7">
        <v>2019</v>
      </c>
      <c s="5" t="n" r="B7">
        <v>2814</v>
      </c>
    </row>
    <row spans="1:2" r="8">
      <c s="4" t="s" r="A8">
        <v>494</v>
      </c>
      <c s="5" t="n" r="B8">
        <v>6354</v>
      </c>
    </row>
    <row spans="1:2" r="9">
      <c s="4" t="s" r="A9">
        <v>120</v>
      </c>
      <c s="7" t="n" r="B9">
        <v>29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25"/>
  </cols>
  <sheetData>
    <row spans="1:8" r="1">
      <c s="1" t="s" r="A1">
        <v>119</v>
      </c>
      <c s="2" t="s" r="B1">
        <v>120</v>
      </c>
      <c s="2" t="s" r="C1">
        <v>121</v>
      </c>
      <c s="2" t="s" r="D1">
        <v>122</v>
      </c>
      <c s="2" t="s" r="E1">
        <v>123</v>
      </c>
      <c s="2" t="s" r="F1">
        <v>124</v>
      </c>
      <c s="2" t="s" r="G1">
        <v>125</v>
      </c>
      <c s="2" t="s" r="H1">
        <v>126</v>
      </c>
    </row>
    <row spans="1:8" r="2">
      <c s="4" t="s" r="A2">
        <v>127</v>
      </c>
      <c s="5" t="n" r="C2">
        <v>14220</v>
      </c>
      <c s="5" t="n" r="D2">
        <v>2814</v>
      </c>
    </row>
    <row spans="1:8" r="3">
      <c s="4" t="s" r="A3">
        <v>128</v>
      </c>
      <c s="7" t="n" r="B3">
        <v>357518</v>
      </c>
      <c s="7" t="n" r="C3">
        <v>14</v>
      </c>
      <c s="7" t="n" r="D3">
        <v>-81355</v>
      </c>
      <c s="7" t="n" r="E3">
        <v>267444</v>
      </c>
      <c s="7" t="n" r="F3">
        <v>-15206</v>
      </c>
      <c s="7" t="n" r="G3">
        <v>186636</v>
      </c>
      <c s="7" t="n" r="H3">
        <v>-15</v>
      </c>
    </row>
    <row spans="1:8" r="4">
      <c s="3" t="s" r="A4">
        <v>129</v>
      </c>
    </row>
    <row spans="1:8" r="5">
      <c s="4" t="s" r="A5">
        <v>130</v>
      </c>
      <c s="5" t="n" r="B5">
        <v>-32260</v>
      </c>
      <c s="5" t="n" r="G5">
        <v>-32260</v>
      </c>
    </row>
    <row spans="1:8" r="6">
      <c s="4" t="s" r="A6">
        <v>131</v>
      </c>
      <c s="5" t="n" r="B6">
        <v>-79</v>
      </c>
      <c s="5" t="n" r="H6">
        <v>-79</v>
      </c>
    </row>
    <row spans="1:8" r="7">
      <c s="4" t="s" r="A7">
        <v>132</v>
      </c>
      <c s="5" t="n" r="B7">
        <v>8674</v>
      </c>
      <c s="5" t="n" r="F7">
        <v>8674</v>
      </c>
    </row>
    <row spans="1:8" r="8">
      <c s="4" t="s" r="A8">
        <v>133</v>
      </c>
      <c s="5" t="n" r="C8">
        <v>177</v>
      </c>
    </row>
    <row spans="1:8" r="9">
      <c s="4" t="s" r="A9">
        <v>134</v>
      </c>
      <c s="5" t="n" r="B9">
        <v>-32</v>
      </c>
      <c s="5" t="n" r="E9">
        <v>-32</v>
      </c>
    </row>
    <row spans="1:8" r="10">
      <c s="4" t="s" r="A10">
        <v>135</v>
      </c>
      <c s="5" t="n" r="B10">
        <v>2338</v>
      </c>
      <c s="5" t="n" r="E10">
        <v>2338</v>
      </c>
    </row>
    <row spans="1:8" r="11">
      <c s="4" t="s" r="A11">
        <v>136</v>
      </c>
      <c s="5" t="n" r="D11">
        <v>-231</v>
      </c>
    </row>
    <row spans="1:8" r="12">
      <c s="4" t="s" r="A12">
        <v>137</v>
      </c>
      <c s="5" t="n" r="B12">
        <v>-4612</v>
      </c>
      <c s="7" t="n" r="D12">
        <v>-4612</v>
      </c>
    </row>
    <row spans="1:8" r="13">
      <c s="4" t="s" r="A13">
        <v>138</v>
      </c>
      <c s="5" t="n" r="C13">
        <v>14397</v>
      </c>
      <c s="5" t="n" r="D13">
        <v>3045</v>
      </c>
    </row>
    <row spans="1:8" r="14">
      <c s="4" t="s" r="A14">
        <v>139</v>
      </c>
      <c s="7" t="n" r="B14">
        <v>331547</v>
      </c>
      <c s="7" t="n" r="C14">
        <v>14</v>
      </c>
      <c s="7" t="n" r="D14">
        <v>-85967</v>
      </c>
      <c s="7" t="n" r="E14">
        <v>269750</v>
      </c>
      <c s="7" t="n" r="F14">
        <v>-6532</v>
      </c>
      <c s="7" t="n" r="G14">
        <v>154376</v>
      </c>
      <c s="7" t="n" r="H14">
        <v>-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95</v>
      </c>
      <c s="2" t="s" r="B1">
        <v>1</v>
      </c>
      <c s="2" t="s" r="C1">
        <v>331</v>
      </c>
    </row>
    <row spans="1:3" r="2">
      <c s="2" t="s" r="B2">
        <v>2</v>
      </c>
      <c s="2" t="s" r="C2">
        <v>70</v>
      </c>
    </row>
    <row spans="1:3" r="3">
      <c s="3" t="s" r="A3">
        <v>496</v>
      </c>
    </row>
    <row spans="1:3" r="4">
      <c s="4" t="s" r="A4">
        <v>497</v>
      </c>
      <c s="7" t="n" r="B4">
        <v>30864</v>
      </c>
      <c s="7" t="n" r="C4">
        <v>67530</v>
      </c>
    </row>
    <row spans="1:3" r="5">
      <c s="4" t="s" r="A5">
        <v>498</v>
      </c>
      <c s="5" t="n" r="B5">
        <v>0</v>
      </c>
      <c s="5" t="n" r="C5">
        <v>-36666</v>
      </c>
    </row>
    <row spans="1:3" r="6">
      <c s="4" t="s" r="A6">
        <v>499</v>
      </c>
      <c s="5" t="n" r="B6">
        <v>30864</v>
      </c>
      <c s="5" t="n" r="C6">
        <v>30864</v>
      </c>
    </row>
    <row spans="1:3" r="7">
      <c s="4" t="s" r="A7">
        <v>484</v>
      </c>
    </row>
    <row spans="1:3" r="8">
      <c s="3" t="s" r="A8">
        <v>496</v>
      </c>
    </row>
    <row spans="1:3" r="9">
      <c s="4" t="s" r="A9">
        <v>497</v>
      </c>
      <c s="5" t="n" r="B9">
        <v>28693</v>
      </c>
      <c s="5" t="n" r="C9">
        <v>65359</v>
      </c>
    </row>
    <row spans="1:3" r="10">
      <c s="4" t="s" r="A10">
        <v>498</v>
      </c>
      <c s="5" t="n" r="B10">
        <v>0</v>
      </c>
      <c s="5" t="n" r="C10">
        <v>-36666</v>
      </c>
    </row>
    <row spans="1:3" r="11">
      <c s="4" t="s" r="A11">
        <v>499</v>
      </c>
      <c s="5" t="n" r="B11">
        <v>28693</v>
      </c>
      <c s="5" t="n" r="C11">
        <v>28693</v>
      </c>
    </row>
    <row spans="1:3" r="12">
      <c s="4" t="s" r="A12">
        <v>485</v>
      </c>
    </row>
    <row spans="1:3" r="13">
      <c s="3" t="s" r="A13">
        <v>496</v>
      </c>
    </row>
    <row spans="1:3" r="14">
      <c s="4" t="s" r="A14">
        <v>497</v>
      </c>
      <c s="5" t="n" r="B14">
        <v>2171</v>
      </c>
      <c s="5" t="n" r="C14">
        <v>2171</v>
      </c>
    </row>
    <row spans="1:3" r="15">
      <c s="4" t="s" r="A15">
        <v>498</v>
      </c>
      <c s="5" t="n" r="B15">
        <v>0</v>
      </c>
      <c s="5" t="n" r="C15">
        <v>0</v>
      </c>
    </row>
    <row spans="1:3" r="16">
      <c s="4" t="s" r="A16">
        <v>499</v>
      </c>
      <c s="7" t="n" r="B16">
        <v>2171</v>
      </c>
      <c s="7" t="n" r="C16">
        <v>21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0</v>
      </c>
      <c s="2" t="s" r="B1">
        <v>2</v>
      </c>
      <c s="2" t="s" r="C1">
        <v>70</v>
      </c>
      <c s="2" t="s" r="D1">
        <v>312</v>
      </c>
    </row>
    <row spans="1:4" r="2">
      <c s="3" t="s" r="A2">
        <v>204</v>
      </c>
    </row>
    <row spans="1:4" r="3">
      <c s="4" t="s" r="A3">
        <v>80</v>
      </c>
      <c s="7" t="n" r="B3">
        <v>73095</v>
      </c>
      <c s="7" t="n" r="C3">
        <v>73095</v>
      </c>
    </row>
    <row spans="1:4" r="4">
      <c s="4" t="s" r="A4">
        <v>501</v>
      </c>
      <c s="5" t="n" r="B4">
        <v>-42231</v>
      </c>
      <c s="5" t="n" r="C4">
        <v>-42231</v>
      </c>
    </row>
    <row spans="1:4" r="5">
      <c s="4" t="s" r="A5">
        <v>80</v>
      </c>
      <c s="7" t="n" r="B5">
        <v>30864</v>
      </c>
      <c s="7" t="n" r="C5">
        <v>30864</v>
      </c>
      <c s="7" t="n" r="D5">
        <v>675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2</v>
      </c>
      <c s="2" t="s" r="B1">
        <v>23</v>
      </c>
      <c s="2" t="s" r="D1">
        <v>1</v>
      </c>
    </row>
    <row spans="1:5" r="2">
      <c s="2" t="s" r="B2">
        <v>2</v>
      </c>
      <c s="2" t="s" r="C2">
        <v>24</v>
      </c>
      <c s="2" t="s" r="D2">
        <v>2</v>
      </c>
      <c s="2" t="s" r="E2">
        <v>24</v>
      </c>
    </row>
    <row spans="1:5" r="3">
      <c s="3" t="s" r="A3">
        <v>503</v>
      </c>
    </row>
    <row spans="1:5" r="4">
      <c s="4" t="s" r="A4">
        <v>504</v>
      </c>
      <c s="7" t="n" r="B4">
        <v>69375000</v>
      </c>
      <c s="7" t="n" r="D4">
        <v>69375000</v>
      </c>
    </row>
    <row spans="1:5" r="5">
      <c s="4" t="s" r="A5">
        <v>34</v>
      </c>
      <c s="5" t="n" r="B5">
        <v>627000</v>
      </c>
      <c s="7" t="n" r="C5">
        <v>778000</v>
      </c>
      <c s="5" t="n" r="D5">
        <v>1883000</v>
      </c>
      <c s="7" t="n" r="E5">
        <v>2468000</v>
      </c>
    </row>
    <row spans="1:5" r="6">
      <c s="4" t="s" r="A6">
        <v>505</v>
      </c>
    </row>
    <row spans="1:5" r="7">
      <c s="3" t="s" r="A7">
        <v>503</v>
      </c>
    </row>
    <row spans="1:5" r="8">
      <c s="4" t="s" r="A8">
        <v>504</v>
      </c>
      <c s="5" t="n" r="B8">
        <v>69400000</v>
      </c>
      <c s="5" t="n" r="D8">
        <v>69400000</v>
      </c>
    </row>
    <row spans="1:5" r="9">
      <c s="4" t="s" r="A9">
        <v>506</v>
      </c>
    </row>
    <row spans="1:5" r="10">
      <c s="3" t="s" r="A10">
        <v>503</v>
      </c>
    </row>
    <row spans="1:5" r="11">
      <c s="4" t="s" r="A11">
        <v>504</v>
      </c>
      <c s="5" t="n" r="B11">
        <v>105000000</v>
      </c>
      <c s="5" t="n" r="D11">
        <v>105000000</v>
      </c>
    </row>
    <row spans="1:5" r="12">
      <c s="4" t="s" r="A12">
        <v>507</v>
      </c>
    </row>
    <row spans="1:5" r="13">
      <c s="3" t="s" r="A13">
        <v>503</v>
      </c>
    </row>
    <row spans="1:5" r="14">
      <c s="4" t="s" r="A14">
        <v>504</v>
      </c>
      <c s="5" t="n" r="B14">
        <v>95000000</v>
      </c>
      <c s="5" t="n" r="D14">
        <v>95000000</v>
      </c>
    </row>
    <row spans="1:5" r="15">
      <c s="4" t="s" r="A15">
        <v>508</v>
      </c>
    </row>
    <row spans="1:5" r="16">
      <c s="3" t="s" r="A16">
        <v>503</v>
      </c>
    </row>
    <row spans="1:5" r="17">
      <c s="4" t="s" r="A17">
        <v>509</v>
      </c>
      <c s="7" t="n" r="B17">
        <v>10000000</v>
      </c>
      <c s="7" t="n" r="D17">
        <v>10000000</v>
      </c>
    </row>
    <row spans="1:5" r="18">
      <c s="4" t="s" r="A18">
        <v>510</v>
      </c>
      <c s="4" t="s" r="D18">
        <v>511</v>
      </c>
    </row>
    <row spans="1:5" r="19">
      <c s="4" t="s" r="A19">
        <v>512</v>
      </c>
    </row>
    <row spans="1:5" r="20">
      <c s="3" t="s" r="A20">
        <v>503</v>
      </c>
    </row>
    <row spans="1:5" r="21">
      <c s="4" t="s" r="A21">
        <v>513</v>
      </c>
      <c s="4" t="s" r="B21">
        <v>514</v>
      </c>
      <c s="4" t="s" r="D21">
        <v>514</v>
      </c>
    </row>
    <row spans="1:5" r="22">
      <c s="4" t="s" r="A22">
        <v>34</v>
      </c>
      <c s="7" t="n" r="B22">
        <v>600000</v>
      </c>
      <c s="7" t="n" r="C22">
        <v>800000</v>
      </c>
      <c s="7" t="n" r="D22">
        <v>1800000</v>
      </c>
      <c s="7" t="n" r="E22">
        <v>2400000</v>
      </c>
    </row>
    <row spans="1:5" r="23">
      <c s="4" t="s" r="A23">
        <v>515</v>
      </c>
    </row>
    <row spans="1:5" r="24">
      <c s="3" t="s" r="A24">
        <v>503</v>
      </c>
    </row>
    <row spans="1:5" r="25">
      <c s="4" t="s" r="A25">
        <v>516</v>
      </c>
      <c s="7" t="n" r="B25">
        <v>3300000</v>
      </c>
      <c s="7" t="n" r="D25">
        <v>3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17</v>
      </c>
      <c s="2" t="s" r="B1">
        <v>411</v>
      </c>
    </row>
    <row spans="1:2" r="2">
      <c s="3" t="s" r="A2">
        <v>503</v>
      </c>
    </row>
    <row spans="1:2" r="3">
      <c s="4" t="s" r="A3">
        <v>72</v>
      </c>
      <c s="7" t="n" r="B3">
        <v>43515</v>
      </c>
    </row>
    <row spans="1:2" r="4">
      <c s="4" t="s" r="A4">
        <v>153</v>
      </c>
      <c s="5" t="n" r="B4">
        <v>12360</v>
      </c>
    </row>
    <row spans="1:2" r="5">
      <c s="4" t="s" r="A5">
        <v>79</v>
      </c>
      <c s="5" t="n" r="B5">
        <v>92062</v>
      </c>
    </row>
    <row spans="1:2" r="6">
      <c s="4" t="s" r="A6">
        <v>81</v>
      </c>
      <c s="5" t="n" r="B6">
        <v>28458</v>
      </c>
    </row>
    <row spans="1:2" r="7">
      <c s="4" t="s" r="A7">
        <v>120</v>
      </c>
      <c s="7" t="n" r="B7">
        <v>1763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8</v>
      </c>
      <c s="2" t="s" r="B1">
        <v>2</v>
      </c>
      <c s="2" t="s" r="C1">
        <v>70</v>
      </c>
    </row>
    <row spans="1:3" r="2">
      <c s="3" t="s" r="A2">
        <v>207</v>
      </c>
    </row>
    <row spans="1:3" r="3">
      <c s="4" t="s" r="A3">
        <v>493</v>
      </c>
      <c s="7" t="n" r="B3">
        <v>3304</v>
      </c>
    </row>
    <row spans="1:3" r="4">
      <c s="5" t="n" r="A4">
        <v>2016</v>
      </c>
      <c s="5" t="n" r="B4">
        <v>13214</v>
      </c>
    </row>
    <row spans="1:3" r="5">
      <c s="5" t="n" r="A5">
        <v>2017</v>
      </c>
      <c s="5" t="n" r="B5">
        <v>13214</v>
      </c>
    </row>
    <row spans="1:3" r="6">
      <c s="5" t="n" r="A6">
        <v>2018</v>
      </c>
      <c s="5" t="n" r="B6">
        <v>39643</v>
      </c>
    </row>
    <row spans="1:3" r="7">
      <c s="4" t="s" r="A7">
        <v>120</v>
      </c>
      <c s="5" t="n" r="B7">
        <v>69375</v>
      </c>
    </row>
    <row spans="1:3" r="8">
      <c s="4" t="s" r="A8">
        <v>519</v>
      </c>
      <c s="5" t="n" r="B8">
        <v>13214</v>
      </c>
      <c s="7" t="n" r="C8">
        <v>13214</v>
      </c>
    </row>
    <row spans="1:3" r="9">
      <c s="4" t="s" r="A9">
        <v>520</v>
      </c>
      <c s="7" t="n" r="B9">
        <v>56161</v>
      </c>
      <c s="7" t="n" r="C9">
        <v>660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v>
      </c>
      <c s="2" t="s" r="C1">
        <v>70</v>
      </c>
    </row>
    <row spans="1:3" r="2">
      <c s="4" t="s" r="A2">
        <v>522</v>
      </c>
      <c s="7" t="n" r="B2">
        <v>10974</v>
      </c>
      <c s="7" t="n" r="C2">
        <v>8916</v>
      </c>
    </row>
    <row spans="1:3" r="3">
      <c s="4" t="s" r="A3">
        <v>523</v>
      </c>
    </row>
    <row spans="1:3" r="4">
      <c s="4" t="s" r="A4">
        <v>522</v>
      </c>
      <c s="5" t="n" r="B4">
        <v>3751</v>
      </c>
      <c s="5" t="n" r="C4">
        <v>5471</v>
      </c>
    </row>
    <row spans="1:3" r="5">
      <c s="4" t="s" r="A5">
        <v>524</v>
      </c>
    </row>
    <row spans="1:3" r="6">
      <c s="4" t="s" r="A6">
        <v>522</v>
      </c>
      <c s="5" t="n" r="B6">
        <v>3535</v>
      </c>
      <c s="5" t="n" r="C6">
        <v>0</v>
      </c>
    </row>
    <row spans="1:3" r="7">
      <c s="4" t="s" r="A7">
        <v>525</v>
      </c>
    </row>
    <row spans="1:3" r="8">
      <c s="4" t="s" r="A8">
        <v>522</v>
      </c>
      <c s="5" t="n" r="B8">
        <v>450</v>
      </c>
      <c s="5" t="n" r="C8">
        <v>1308</v>
      </c>
    </row>
    <row spans="1:3" r="9">
      <c s="4" t="s" r="A9">
        <v>526</v>
      </c>
    </row>
    <row spans="1:3" r="10">
      <c s="4" t="s" r="A10">
        <v>522</v>
      </c>
      <c s="5" t="n" r="B10">
        <v>267</v>
      </c>
      <c s="5" t="n" r="C10">
        <v>0</v>
      </c>
    </row>
    <row spans="1:3" r="11">
      <c s="4" t="s" r="A11">
        <v>527</v>
      </c>
    </row>
    <row spans="1:3" r="12">
      <c s="4" t="s" r="A12">
        <v>522</v>
      </c>
      <c s="5" t="n" r="B12">
        <v>462</v>
      </c>
      <c s="5" t="n" r="C12">
        <v>0</v>
      </c>
    </row>
    <row spans="1:3" r="13">
      <c s="4" t="s" r="A13">
        <v>528</v>
      </c>
    </row>
    <row spans="1:3" r="14">
      <c s="4" t="s" r="A14">
        <v>522</v>
      </c>
      <c s="5" t="n" r="B14">
        <v>464</v>
      </c>
      <c s="5" t="n" r="C14">
        <v>763</v>
      </c>
    </row>
    <row spans="1:3" r="15">
      <c s="4" t="s" r="A15">
        <v>529</v>
      </c>
    </row>
    <row spans="1:3" r="16">
      <c s="4" t="s" r="A16">
        <v>522</v>
      </c>
      <c s="5" t="n" r="B16">
        <v>247</v>
      </c>
      <c s="5" t="n" r="C16">
        <v>601</v>
      </c>
    </row>
    <row spans="1:3" r="17">
      <c s="4" t="s" r="A17">
        <v>530</v>
      </c>
    </row>
    <row spans="1:3" r="18">
      <c s="4" t="s" r="A18">
        <v>522</v>
      </c>
      <c s="5" t="n" r="B18">
        <v>1012</v>
      </c>
      <c s="5" t="n" r="C18">
        <v>238</v>
      </c>
    </row>
    <row spans="1:3" r="19">
      <c s="4" t="s" r="A19">
        <v>151</v>
      </c>
    </row>
    <row spans="1:3" r="20">
      <c s="4" t="s" r="A20">
        <v>522</v>
      </c>
      <c s="7" t="n" r="B20">
        <v>786</v>
      </c>
      <c s="7" t="n" r="C20">
        <v>5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1</v>
      </c>
      <c s="2" t="s" r="B1">
        <v>2</v>
      </c>
      <c s="2" t="s" r="C1">
        <v>70</v>
      </c>
    </row>
    <row spans="1:3" r="2">
      <c s="3" t="s" r="A2">
        <v>210</v>
      </c>
    </row>
    <row spans="1:3" r="3">
      <c s="4" t="s" r="A3">
        <v>524</v>
      </c>
      <c s="7" t="n" r="B3">
        <v>0</v>
      </c>
      <c s="7" t="n" r="C3">
        <v>3709</v>
      </c>
    </row>
    <row spans="1:3" r="4">
      <c s="4" t="s" r="A4">
        <v>530</v>
      </c>
      <c s="5" t="n" r="B4">
        <v>177</v>
      </c>
      <c s="5" t="n" r="C4">
        <v>0</v>
      </c>
    </row>
    <row spans="1:3" r="5">
      <c s="4" t="s" r="A5">
        <v>151</v>
      </c>
      <c s="5" t="n" r="B5">
        <v>41</v>
      </c>
      <c s="5" t="n" r="C5">
        <v>6</v>
      </c>
    </row>
    <row spans="1:3" r="6">
      <c s="4" t="s" r="A6">
        <v>120</v>
      </c>
      <c s="7" t="n" r="B6">
        <v>218</v>
      </c>
      <c s="7" t="n" r="C6">
        <v>37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532</v>
      </c>
      <c s="2" t="s" r="B1">
        <v>23</v>
      </c>
      <c s="2" t="s" r="D1">
        <v>1</v>
      </c>
    </row>
    <row spans="1:5" r="2">
      <c s="2" t="s" r="B2">
        <v>2</v>
      </c>
      <c s="2" t="s" r="C2">
        <v>24</v>
      </c>
      <c s="2" t="s" r="D2">
        <v>2</v>
      </c>
      <c s="2" t="s" r="E2">
        <v>24</v>
      </c>
    </row>
    <row spans="1:5" r="3">
      <c s="3" t="s" r="A3">
        <v>25</v>
      </c>
    </row>
    <row spans="1:5" r="4">
      <c s="4" t="s" r="A4">
        <v>533</v>
      </c>
      <c s="7" t="n" r="B4">
        <v>1019</v>
      </c>
      <c s="7" t="n" r="C4">
        <v>1332</v>
      </c>
      <c s="7" t="n" r="D4">
        <v>3504</v>
      </c>
      <c s="7" t="n" r="E4">
        <v>4231</v>
      </c>
    </row>
    <row spans="1:5" r="5">
      <c s="4" t="s" r="A5">
        <v>534</v>
      </c>
      <c s="5" t="n" r="B5">
        <v>-3393</v>
      </c>
      <c s="5" t="n" r="C5">
        <v>-1002</v>
      </c>
      <c s="5" t="n" r="D5">
        <v>-1430</v>
      </c>
      <c s="5" t="n" r="E5">
        <v>4065</v>
      </c>
    </row>
    <row spans="1:5" r="6">
      <c s="4" t="s" r="A6">
        <v>535</v>
      </c>
      <c s="5" t="n" r="B6">
        <v>1346</v>
      </c>
      <c s="5" t="n" r="C6">
        <v>-83</v>
      </c>
      <c s="5" t="n" r="D6">
        <v>1063</v>
      </c>
      <c s="5" t="n" r="E6">
        <v>-752</v>
      </c>
    </row>
    <row spans="1:5" r="7">
      <c s="4" t="s" r="A7">
        <v>536</v>
      </c>
      <c s="5" t="n" r="B7">
        <v>0</v>
      </c>
      <c s="5" t="n" r="C7">
        <v>0</v>
      </c>
      <c s="5" t="n" r="D7">
        <v>-2807</v>
      </c>
      <c s="5" t="n" r="E7">
        <v>-568</v>
      </c>
    </row>
    <row spans="1:5" r="8">
      <c s="4" t="s" r="A8">
        <v>365</v>
      </c>
      <c s="5" t="n" r="B8">
        <v>9326</v>
      </c>
      <c s="5" t="n" r="C8">
        <v>0</v>
      </c>
      <c s="5" t="n" r="D8">
        <v>9326</v>
      </c>
      <c s="5" t="n" r="E8">
        <v>0</v>
      </c>
    </row>
    <row spans="1:5" r="9">
      <c s="4" t="s" r="A9">
        <v>537</v>
      </c>
      <c s="5" t="n" r="B9">
        <v>-295</v>
      </c>
      <c s="5" t="n" r="C9">
        <v>-223</v>
      </c>
      <c s="5" t="n" r="D9">
        <v>-492</v>
      </c>
      <c s="5" t="n" r="E9">
        <v>-394</v>
      </c>
    </row>
    <row spans="1:5" r="10">
      <c s="4" t="s" r="A10">
        <v>151</v>
      </c>
      <c s="5" t="n" r="B10">
        <v>-98</v>
      </c>
      <c s="5" t="n" r="C10">
        <v>9</v>
      </c>
      <c s="5" t="n" r="D10">
        <v>13</v>
      </c>
      <c s="5" t="n" r="E10">
        <v>-68</v>
      </c>
    </row>
    <row spans="1:5" r="11">
      <c s="4" t="s" r="A11">
        <v>36</v>
      </c>
      <c s="7" t="n" r="B11">
        <v>7905</v>
      </c>
      <c s="7" t="n" r="C11">
        <v>33</v>
      </c>
      <c s="7" t="n" r="D11">
        <v>9177</v>
      </c>
      <c s="7" t="n" r="E11">
        <v>65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538</v>
      </c>
      <c s="2" t="s" r="B1">
        <v>23</v>
      </c>
      <c s="2" t="s" r="D1">
        <v>1</v>
      </c>
    </row>
    <row spans="1:5" r="2">
      <c s="2" t="s" r="B2">
        <v>2</v>
      </c>
      <c s="2" t="s" r="C2">
        <v>24</v>
      </c>
      <c s="2" t="s" r="D2">
        <v>2</v>
      </c>
      <c s="2" t="s" r="E2">
        <v>24</v>
      </c>
    </row>
    <row spans="1:5" r="3">
      <c s="3" t="s" r="A3">
        <v>215</v>
      </c>
    </row>
    <row spans="1:5" r="4">
      <c s="4" t="s" r="A4">
        <v>539</v>
      </c>
      <c s="7" t="n" r="B4">
        <v>2393</v>
      </c>
      <c s="7" t="n" r="C4">
        <v>517</v>
      </c>
      <c s="7" t="n" r="D4">
        <v>-4267</v>
      </c>
      <c s="7" t="n" r="E4">
        <v>10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0</v>
      </c>
      <c s="2" t="s" r="B1">
        <v>23</v>
      </c>
      <c s="2" t="s" r="D1">
        <v>1</v>
      </c>
    </row>
    <row spans="1:5" r="2">
      <c s="2" t="s" r="B2">
        <v>2</v>
      </c>
      <c s="2" t="s" r="C2">
        <v>24</v>
      </c>
      <c s="2" t="s" r="D2">
        <v>2</v>
      </c>
      <c s="2" t="s" r="E2">
        <v>24</v>
      </c>
    </row>
    <row spans="1:5" r="3">
      <c s="4" t="s" r="A3">
        <v>541</v>
      </c>
      <c s="7" t="n" r="B3">
        <v>741</v>
      </c>
      <c s="7" t="n" r="C3">
        <v>622</v>
      </c>
      <c s="7" t="n" r="D3">
        <v>2338</v>
      </c>
      <c s="7" t="n" r="E3">
        <v>2305</v>
      </c>
    </row>
    <row spans="1:5" r="4">
      <c s="4" t="s" r="A4">
        <v>542</v>
      </c>
    </row>
    <row spans="1:5" r="5">
      <c s="4" t="s" r="A5">
        <v>541</v>
      </c>
      <c s="5" t="n" r="B5">
        <v>741</v>
      </c>
      <c s="5" t="n" r="C5">
        <v>622</v>
      </c>
      <c s="5" t="n" r="D5">
        <v>2338</v>
      </c>
      <c s="5" t="n" r="E5">
        <v>2269</v>
      </c>
    </row>
    <row spans="1:5" r="6">
      <c s="4" t="s" r="A6">
        <v>543</v>
      </c>
    </row>
    <row spans="1:5" r="7">
      <c s="4" t="s" r="A7">
        <v>541</v>
      </c>
      <c s="7" t="n" r="B7">
        <v>0</v>
      </c>
      <c s="7" t="n" r="C7">
        <v>0</v>
      </c>
      <c s="7" t="n" r="D7">
        <v>0</v>
      </c>
      <c s="7" t="n" r="E7">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0</v>
      </c>
      <c s="2" t="s" r="B1">
        <v>1</v>
      </c>
    </row>
    <row spans="1:3" r="2">
      <c s="2" t="s" r="B2">
        <v>2</v>
      </c>
      <c s="2" t="s" r="C2">
        <v>24</v>
      </c>
    </row>
    <row spans="1:3" r="3">
      <c s="3" t="s" r="A3">
        <v>141</v>
      </c>
    </row>
    <row spans="1:3" r="4">
      <c s="4" t="s" r="A4">
        <v>40</v>
      </c>
      <c s="7" t="n" r="B4">
        <v>-32339</v>
      </c>
      <c s="7" t="n" r="C4">
        <v>9699</v>
      </c>
    </row>
    <row spans="1:3" r="5">
      <c s="3" t="s" r="A5">
        <v>142</v>
      </c>
    </row>
    <row spans="1:3" r="6">
      <c s="4" t="s" r="A6">
        <v>143</v>
      </c>
      <c s="5" t="n" r="B6">
        <v>4818</v>
      </c>
      <c s="5" t="n" r="C6">
        <v>3402</v>
      </c>
    </row>
    <row spans="1:3" r="7">
      <c s="4" t="s" r="A7">
        <v>144</v>
      </c>
      <c s="5" t="n" r="B7">
        <v>2338</v>
      </c>
      <c s="5" t="n" r="C7">
        <v>2305</v>
      </c>
    </row>
    <row spans="1:3" r="8">
      <c s="4" t="s" r="A8">
        <v>145</v>
      </c>
      <c s="5" t="n" r="B8">
        <v>17768</v>
      </c>
      <c s="5" t="n" r="C8">
        <v>18127</v>
      </c>
    </row>
    <row spans="1:3" r="9">
      <c s="4" t="s" r="A9">
        <v>35</v>
      </c>
      <c s="5" t="n" r="B9">
        <v>30626</v>
      </c>
      <c s="5" t="n" r="C9">
        <v>0</v>
      </c>
    </row>
    <row spans="1:3" r="10">
      <c s="4" t="s" r="A10">
        <v>146</v>
      </c>
      <c s="5" t="n" r="B10">
        <v>-5230</v>
      </c>
      <c s="5" t="n" r="C10">
        <v>408</v>
      </c>
    </row>
    <row spans="1:3" r="11">
      <c s="4" t="s" r="A11">
        <v>147</v>
      </c>
      <c s="5" t="n" r="B11">
        <v>1430</v>
      </c>
      <c s="5" t="n" r="C11">
        <v>-4065</v>
      </c>
    </row>
    <row spans="1:3" r="12">
      <c s="4" t="s" r="A12">
        <v>148</v>
      </c>
      <c s="5" t="n" r="B12">
        <v>-1063</v>
      </c>
      <c s="5" t="n" r="C12">
        <v>752</v>
      </c>
    </row>
    <row spans="1:3" r="13">
      <c s="4" t="s" r="A13">
        <v>149</v>
      </c>
      <c s="5" t="n" r="B13">
        <v>2807</v>
      </c>
      <c s="5" t="n" r="C13">
        <v>568</v>
      </c>
    </row>
    <row spans="1:3" r="14">
      <c s="4" t="s" r="A14">
        <v>150</v>
      </c>
      <c s="5" t="n" r="B14">
        <v>-9326</v>
      </c>
      <c s="5" t="n" r="C14">
        <v>0</v>
      </c>
    </row>
    <row spans="1:3" r="15">
      <c s="4" t="s" r="A15">
        <v>151</v>
      </c>
      <c s="5" t="n" r="B15">
        <v>627</v>
      </c>
      <c s="5" t="n" r="C15">
        <v>561</v>
      </c>
    </row>
    <row spans="1:3" r="16">
      <c s="3" t="s" r="A16">
        <v>152</v>
      </c>
    </row>
    <row spans="1:3" r="17">
      <c s="4" t="s" r="A17">
        <v>153</v>
      </c>
      <c s="5" t="n" r="B17">
        <v>13865</v>
      </c>
      <c s="5" t="n" r="C17">
        <v>-4402</v>
      </c>
    </row>
    <row spans="1:3" r="18">
      <c s="4" t="s" r="A18">
        <v>154</v>
      </c>
      <c s="5" t="n" r="B18">
        <v>-1281</v>
      </c>
      <c s="5" t="n" r="C18">
        <v>709</v>
      </c>
    </row>
    <row spans="1:3" r="19">
      <c s="4" t="s" r="A19">
        <v>155</v>
      </c>
      <c s="5" t="n" r="B19">
        <v>-2568</v>
      </c>
      <c s="5" t="n" r="C19">
        <v>2725</v>
      </c>
    </row>
    <row spans="1:3" r="20">
      <c s="4" t="s" r="A20">
        <v>156</v>
      </c>
      <c s="5" t="n" r="B20">
        <v>22472</v>
      </c>
      <c s="5" t="n" r="C20">
        <v>30789</v>
      </c>
    </row>
    <row spans="1:3" r="21">
      <c s="3" t="s" r="A21">
        <v>157</v>
      </c>
    </row>
    <row spans="1:3" r="22">
      <c s="4" t="s" r="A22">
        <v>158</v>
      </c>
      <c s="5" t="n" r="B22">
        <v>0</v>
      </c>
      <c s="5" t="n" r="C22">
        <v>-517</v>
      </c>
    </row>
    <row spans="1:3" r="23">
      <c s="4" t="s" r="A23">
        <v>159</v>
      </c>
      <c s="5" t="n" r="B23">
        <v>-4477</v>
      </c>
      <c s="5" t="n" r="C23">
        <v>-13610</v>
      </c>
    </row>
    <row spans="1:3" r="24">
      <c s="4" t="s" r="A24">
        <v>160</v>
      </c>
      <c s="5" t="n" r="B24">
        <v>39</v>
      </c>
      <c s="5" t="n" r="C24">
        <v>413</v>
      </c>
    </row>
    <row spans="1:3" r="25">
      <c s="4" t="s" r="A25">
        <v>161</v>
      </c>
      <c s="5" t="n" r="B25">
        <v>0</v>
      </c>
      <c s="5" t="n" r="C25">
        <v>-144</v>
      </c>
    </row>
    <row spans="1:3" r="26">
      <c s="4" t="s" r="A26">
        <v>162</v>
      </c>
      <c s="5" t="n" r="B26">
        <v>-25590</v>
      </c>
      <c s="5" t="n" r="C26">
        <v>-99296</v>
      </c>
    </row>
    <row spans="1:3" r="27">
      <c s="4" t="s" r="A27">
        <v>163</v>
      </c>
      <c s="5" t="n" r="B27">
        <v>39446</v>
      </c>
      <c s="5" t="n" r="C27">
        <v>105112</v>
      </c>
    </row>
    <row spans="1:3" r="28">
      <c s="4" t="s" r="A28">
        <v>164</v>
      </c>
      <c s="5" t="n" r="B28">
        <v>0</v>
      </c>
      <c s="5" t="n" r="C28">
        <v>4302</v>
      </c>
    </row>
    <row spans="1:3" r="29">
      <c s="4" t="s" r="A29">
        <v>165</v>
      </c>
      <c s="5" t="n" r="B29">
        <v>374</v>
      </c>
      <c s="5" t="n" r="C29">
        <v>171</v>
      </c>
    </row>
    <row spans="1:3" r="30">
      <c s="4" t="s" r="A30">
        <v>166</v>
      </c>
      <c s="5" t="n" r="B30">
        <v>-451</v>
      </c>
      <c s="5" t="n" r="C30">
        <v>0</v>
      </c>
    </row>
    <row spans="1:3" r="31">
      <c s="4" t="s" r="A31">
        <v>167</v>
      </c>
      <c s="5" t="n" r="B31">
        <v>0</v>
      </c>
      <c s="5" t="n" r="C31">
        <v>-3000</v>
      </c>
    </row>
    <row spans="1:3" r="32">
      <c s="4" t="s" r="A32">
        <v>168</v>
      </c>
      <c s="5" t="n" r="B32">
        <v>1140</v>
      </c>
      <c s="5" t="n" r="C32">
        <v>-20264</v>
      </c>
    </row>
    <row spans="1:3" r="33">
      <c s="4" t="s" r="A33">
        <v>169</v>
      </c>
      <c s="5" t="n" r="B33">
        <v>10481</v>
      </c>
      <c s="5" t="n" r="C33">
        <v>-26833</v>
      </c>
    </row>
    <row spans="1:3" r="34">
      <c s="3" t="s" r="A34">
        <v>170</v>
      </c>
    </row>
    <row spans="1:3" r="35">
      <c s="4" t="s" r="A35">
        <v>171</v>
      </c>
      <c s="5" t="n" r="B35">
        <v>-4612</v>
      </c>
      <c s="5" t="n" r="C35">
        <v>-10354</v>
      </c>
    </row>
    <row spans="1:3" r="36">
      <c s="4" t="s" r="A36">
        <v>172</v>
      </c>
      <c s="5" t="n" r="B36">
        <v>0</v>
      </c>
      <c s="5" t="n" r="C36">
        <v>-10071</v>
      </c>
    </row>
    <row spans="1:3" r="37">
      <c s="4" t="s" r="A37">
        <v>173</v>
      </c>
      <c s="5" t="n" r="B37">
        <v>0</v>
      </c>
      <c s="5" t="n" r="C37">
        <v>-346</v>
      </c>
    </row>
    <row spans="1:3" r="38">
      <c s="4" t="s" r="A38">
        <v>174</v>
      </c>
      <c s="5" t="n" r="B38">
        <v>-589</v>
      </c>
      <c s="5" t="n" r="C38">
        <v>-289</v>
      </c>
    </row>
    <row spans="1:3" r="39">
      <c s="4" t="s" r="A39">
        <v>175</v>
      </c>
      <c s="5" t="n" r="B39">
        <v>-9910</v>
      </c>
      <c s="5" t="n" r="C39">
        <v>-9911</v>
      </c>
    </row>
    <row spans="1:3" r="40">
      <c s="4" t="s" r="A40">
        <v>176</v>
      </c>
      <c s="5" t="n" r="B40">
        <v>0</v>
      </c>
      <c s="5" t="n" r="C40">
        <v>60</v>
      </c>
    </row>
    <row spans="1:3" r="41">
      <c s="4" t="s" r="A41">
        <v>177</v>
      </c>
      <c s="5" t="n" r="B41">
        <v>-15111</v>
      </c>
      <c s="5" t="n" r="C41">
        <v>-30911</v>
      </c>
    </row>
    <row spans="1:3" r="42">
      <c s="4" t="s" r="A42">
        <v>178</v>
      </c>
      <c s="5" t="n" r="B42">
        <v>17842</v>
      </c>
      <c s="5" t="n" r="C42">
        <v>-26955</v>
      </c>
    </row>
    <row spans="1:3" r="43">
      <c s="4" t="s" r="A43">
        <v>179</v>
      </c>
      <c s="5" t="n" r="B43">
        <v>-6</v>
      </c>
      <c s="5" t="n" r="C43">
        <v>30</v>
      </c>
    </row>
    <row spans="1:3" r="44">
      <c s="4" t="s" r="A44">
        <v>180</v>
      </c>
      <c s="5" t="n" r="B44">
        <v>51910</v>
      </c>
      <c s="5" t="n" r="C44">
        <v>73602</v>
      </c>
    </row>
    <row spans="1:3" r="45">
      <c s="4" t="s" r="A45">
        <v>181</v>
      </c>
      <c s="7" t="n" r="B45">
        <v>69746</v>
      </c>
      <c s="7" t="n" r="C45">
        <v>46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544</v>
      </c>
      <c s="2" t="s" r="B1">
        <v>1</v>
      </c>
    </row>
    <row spans="1:2" r="2">
      <c s="2" t="s" r="B2">
        <v>545</v>
      </c>
    </row>
    <row spans="1:2" r="3">
      <c s="3" t="s" r="A3">
        <v>546</v>
      </c>
    </row>
    <row spans="1:2" r="4">
      <c s="4" t="s" r="A4">
        <v>497</v>
      </c>
      <c s="5" t="n" r="B4">
        <v>57</v>
      </c>
    </row>
    <row spans="1:2" r="5">
      <c s="4" t="s" r="A5">
        <v>547</v>
      </c>
      <c s="5" t="n" r="B5">
        <v>181</v>
      </c>
    </row>
    <row spans="1:2" r="6">
      <c s="4" t="s" r="A6">
        <v>548</v>
      </c>
      <c s="5" t="n" r="B6">
        <v>-20</v>
      </c>
    </row>
    <row spans="1:2" r="7">
      <c s="4" t="s" r="A7">
        <v>549</v>
      </c>
      <c s="5" t="n" r="B7">
        <v>-3</v>
      </c>
    </row>
    <row spans="1:2" r="8">
      <c s="4" t="s" r="A8">
        <v>499</v>
      </c>
      <c s="5" t="n" r="B8">
        <v>2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0</v>
      </c>
      <c s="2" t="s" r="B1">
        <v>23</v>
      </c>
      <c s="2" t="s" r="D1">
        <v>1</v>
      </c>
    </row>
    <row spans="1:5" r="2">
      <c s="2" t="s" r="B2">
        <v>2</v>
      </c>
      <c s="2" t="s" r="C2">
        <v>24</v>
      </c>
      <c s="2" t="s" r="D2">
        <v>2</v>
      </c>
      <c s="2" t="s" r="E2">
        <v>24</v>
      </c>
    </row>
    <row spans="1:5" r="3">
      <c s="3" t="s" r="A3">
        <v>551</v>
      </c>
    </row>
    <row spans="1:5" r="4">
      <c s="4" t="s" r="A4">
        <v>40</v>
      </c>
      <c s="7" t="n" r="B4">
        <v>-14263</v>
      </c>
      <c s="7" t="n" r="C4">
        <v>75</v>
      </c>
      <c s="7" t="n" r="D4">
        <v>-32339</v>
      </c>
      <c s="7" t="n" r="E4">
        <v>9699</v>
      </c>
    </row>
    <row spans="1:5" r="5">
      <c s="4" t="s" r="A5">
        <v>107</v>
      </c>
      <c s="5" t="n" r="B5">
        <v>-211</v>
      </c>
      <c s="5" t="n" r="C5">
        <v>-238</v>
      </c>
      <c s="5" t="n" r="D5">
        <v>79</v>
      </c>
      <c s="5" t="n" r="E5">
        <v>99</v>
      </c>
    </row>
    <row spans="1:5" r="6">
      <c s="4" t="s" r="A6">
        <v>42</v>
      </c>
      <c s="7" t="n" r="B6">
        <v>-14474</v>
      </c>
      <c s="7" t="n" r="C6">
        <v>-163</v>
      </c>
      <c s="7" t="n" r="D6">
        <v>-32260</v>
      </c>
      <c s="7" t="n" r="E6">
        <v>9798</v>
      </c>
    </row>
    <row spans="1:5" r="7">
      <c s="3" t="s" r="A7">
        <v>552</v>
      </c>
    </row>
    <row spans="1:5" r="8">
      <c s="4" t="s" r="A8">
        <v>553</v>
      </c>
      <c s="5" t="n" r="B8">
        <v>11421</v>
      </c>
      <c s="5" t="n" r="C8">
        <v>11437</v>
      </c>
      <c s="5" t="n" r="D8">
        <v>11489</v>
      </c>
      <c s="5" t="n" r="E8">
        <v>11769</v>
      </c>
    </row>
    <row spans="1:5" r="9">
      <c s="3" t="s" r="A9">
        <v>554</v>
      </c>
    </row>
    <row spans="1:5" r="10">
      <c s="4" t="s" r="A10">
        <v>555</v>
      </c>
      <c s="5" t="n" r="B10">
        <v>0</v>
      </c>
      <c s="5" t="n" r="C10">
        <v>0</v>
      </c>
      <c s="5" t="n" r="D10">
        <v>0</v>
      </c>
      <c s="5" t="n" r="E10">
        <v>21</v>
      </c>
    </row>
    <row spans="1:5" r="11">
      <c s="4" t="s" r="A11">
        <v>556</v>
      </c>
      <c s="5" t="n" r="B11">
        <v>11421</v>
      </c>
      <c s="5" t="n" r="C11">
        <v>11437</v>
      </c>
      <c s="5" t="n" r="D11">
        <v>11489</v>
      </c>
      <c s="5" t="n" r="E11">
        <v>11790</v>
      </c>
    </row>
    <row spans="1:5" r="12">
      <c s="3" t="s" r="A12">
        <v>43</v>
      </c>
    </row>
    <row spans="1:5" r="13">
      <c s="4" t="s" r="A13">
        <v>44</v>
      </c>
      <c s="8" t="n" r="B13">
        <v>-1.27</v>
      </c>
      <c s="8" t="n" r="C13">
        <v>-0.01</v>
      </c>
      <c s="8" t="n" r="D13">
        <v>-2.81</v>
      </c>
      <c s="8" t="n" r="E13">
        <v>0.83</v>
      </c>
    </row>
    <row spans="1:5" r="14">
      <c s="3" t="s" r="A14">
        <v>45</v>
      </c>
    </row>
    <row spans="1:5" r="15">
      <c s="4" t="s" r="A15">
        <v>44</v>
      </c>
      <c s="8" t="n" r="B15">
        <v>-1.27</v>
      </c>
      <c s="8" t="n" r="C15">
        <v>-0.01</v>
      </c>
      <c s="8" t="n" r="D15">
        <v>-2.81</v>
      </c>
      <c s="8" t="n" r="E15">
        <v>0.83</v>
      </c>
    </row>
    <row spans="1:5" r="16">
      <c s="4" t="s" r="A16">
        <v>557</v>
      </c>
      <c s="5" t="n" r="B16">
        <v>15</v>
      </c>
      <c s="5" t="n" r="C16">
        <v>23</v>
      </c>
      <c s="5" t="n" r="D16">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558</v>
      </c>
      <c s="2" t="s" r="B1">
        <v>1</v>
      </c>
    </row>
    <row spans="1:2" r="2">
      <c s="2" t="s" r="B2">
        <v>411</v>
      </c>
    </row>
    <row spans="1:2" r="3">
      <c s="3" t="s" r="A3">
        <v>129</v>
      </c>
    </row>
    <row spans="1:2" r="4">
      <c s="4" t="s" r="A4">
        <v>559</v>
      </c>
      <c s="7" t="n" r="B4">
        <v>357518</v>
      </c>
    </row>
    <row spans="1:2" r="5">
      <c s="4" t="s" r="A5">
        <v>560</v>
      </c>
      <c s="5" t="n" r="B5">
        <v>8674</v>
      </c>
    </row>
    <row spans="1:2" r="6">
      <c s="4" t="s" r="A6">
        <v>561</v>
      </c>
      <c s="5" t="n" r="B6">
        <v>331547</v>
      </c>
    </row>
    <row spans="1:2" r="7">
      <c s="4" t="s" r="A7">
        <v>562</v>
      </c>
    </row>
    <row spans="1:2" r="8">
      <c s="3" t="s" r="A8">
        <v>129</v>
      </c>
    </row>
    <row spans="1:2" r="9">
      <c s="4" t="s" r="A9">
        <v>559</v>
      </c>
      <c s="5" t="n" r="B9">
        <v>-14821</v>
      </c>
    </row>
    <row spans="1:2" r="10">
      <c s="4" t="s" r="A10">
        <v>563</v>
      </c>
      <c s="5" t="n" r="B10">
        <v>-2807</v>
      </c>
    </row>
    <row spans="1:2" r="11">
      <c s="4" t="s" r="A11">
        <v>564</v>
      </c>
      <c s="5" t="n" r="B11">
        <v>11487</v>
      </c>
    </row>
    <row spans="1:2" r="12">
      <c s="4" t="s" r="A12">
        <v>560</v>
      </c>
      <c s="5" t="n" r="B12">
        <v>8680</v>
      </c>
    </row>
    <row spans="1:2" r="13">
      <c s="4" t="s" r="A13">
        <v>561</v>
      </c>
      <c s="5" t="n" r="B13">
        <v>-6141</v>
      </c>
    </row>
    <row spans="1:2" r="14">
      <c s="4" t="s" r="A14">
        <v>565</v>
      </c>
    </row>
    <row spans="1:2" r="15">
      <c s="3" t="s" r="A15">
        <v>129</v>
      </c>
    </row>
    <row spans="1:2" r="16">
      <c s="4" t="s" r="A16">
        <v>559</v>
      </c>
      <c s="5" t="n" r="B16">
        <v>-385</v>
      </c>
    </row>
    <row spans="1:2" r="17">
      <c s="4" t="s" r="A17">
        <v>563</v>
      </c>
      <c s="5" t="n" r="B17">
        <v>-6</v>
      </c>
    </row>
    <row spans="1:2" r="18">
      <c s="4" t="s" r="A18">
        <v>564</v>
      </c>
      <c s="5" t="n" r="B18">
        <v>0</v>
      </c>
    </row>
    <row spans="1:2" r="19">
      <c s="4" t="s" r="A19">
        <v>560</v>
      </c>
      <c s="5" t="n" r="B19">
        <v>-6</v>
      </c>
    </row>
    <row spans="1:2" r="20">
      <c s="4" t="s" r="A20">
        <v>561</v>
      </c>
      <c s="5" t="n" r="B20">
        <v>-391</v>
      </c>
    </row>
    <row spans="1:2" r="21">
      <c s="4" t="s" r="A21">
        <v>120</v>
      </c>
    </row>
    <row spans="1:2" r="22">
      <c s="3" t="s" r="A22">
        <v>129</v>
      </c>
    </row>
    <row spans="1:2" r="23">
      <c s="4" t="s" r="A23">
        <v>559</v>
      </c>
      <c s="5" t="n" r="B23">
        <v>-15206</v>
      </c>
    </row>
    <row spans="1:2" r="24">
      <c s="4" t="s" r="A24">
        <v>563</v>
      </c>
      <c s="5" t="n" r="B24">
        <v>-2813</v>
      </c>
    </row>
    <row spans="1:2" r="25">
      <c s="4" t="s" r="A25">
        <v>564</v>
      </c>
      <c s="5" t="n" r="B25">
        <v>11487</v>
      </c>
    </row>
    <row spans="1:2" r="26">
      <c s="4" t="s" r="A26">
        <v>560</v>
      </c>
      <c s="5" t="n" r="B26">
        <v>8674</v>
      </c>
    </row>
    <row spans="1:2" r="27">
      <c s="4" t="s" r="A27">
        <v>561</v>
      </c>
      <c s="7" t="n" r="B27">
        <v>-65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t="s" r="A1">
        <v>566</v>
      </c>
      <c s="2" t="s" r="B1">
        <v>1</v>
      </c>
    </row>
    <row spans="1:2" r="2">
      <c s="2" t="s" r="B2">
        <v>300</v>
      </c>
    </row>
    <row spans="1:2" r="3">
      <c s="3" t="s" r="A3">
        <v>227</v>
      </c>
    </row>
    <row spans="1:2" r="4">
      <c s="4" t="s" r="A4">
        <v>301</v>
      </c>
      <c s="5" t="n" r="B4">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567</v>
      </c>
      <c s="2" t="s" r="B1">
        <v>23</v>
      </c>
      <c s="2" t="s" r="D1">
        <v>1</v>
      </c>
    </row>
    <row spans="1:5" r="2">
      <c s="2" t="s" r="B2">
        <v>2</v>
      </c>
      <c s="2" t="s" r="C2">
        <v>24</v>
      </c>
      <c s="2" t="s" r="D2">
        <v>2</v>
      </c>
      <c s="2" t="s" r="E2">
        <v>24</v>
      </c>
    </row>
    <row spans="1:5" r="3">
      <c s="3" t="s" r="A3">
        <v>568</v>
      </c>
    </row>
    <row spans="1:5" r="4">
      <c s="4" t="s" r="A4">
        <v>568</v>
      </c>
      <c s="7" t="n" r="B4">
        <v>33480</v>
      </c>
      <c s="7" t="n" r="C4">
        <v>58583</v>
      </c>
      <c s="7" t="n" r="D4">
        <v>107975</v>
      </c>
      <c s="7" t="n" r="E4">
        <v>155666</v>
      </c>
    </row>
    <row spans="1:5" r="5">
      <c s="3" t="s" r="A5">
        <v>569</v>
      </c>
    </row>
    <row spans="1:5" r="6">
      <c s="4" t="s" r="A6">
        <v>569</v>
      </c>
      <c s="5" t="n" r="B6">
        <v>-3109</v>
      </c>
      <c s="5" t="n" r="C6">
        <v>6180</v>
      </c>
      <c s="5" t="n" r="D6">
        <v>-8456</v>
      </c>
      <c s="5" t="n" r="E6">
        <v>10149</v>
      </c>
    </row>
    <row spans="1:5" r="7">
      <c s="4" t="s" r="A7">
        <v>570</v>
      </c>
      <c s="5" t="n" r="B7">
        <v>-10100</v>
      </c>
      <c s="5" t="n" r="C7">
        <v>-11003</v>
      </c>
      <c s="5" t="n" r="D7">
        <v>-30379</v>
      </c>
      <c s="5" t="n" r="E7">
        <v>-32095</v>
      </c>
    </row>
    <row spans="1:5" r="8">
      <c s="4" t="s" r="A8">
        <v>34</v>
      </c>
      <c s="5" t="n" r="B8">
        <v>-627</v>
      </c>
      <c s="5" t="n" r="C8">
        <v>-778</v>
      </c>
      <c s="5" t="n" r="D8">
        <v>-1883</v>
      </c>
      <c s="5" t="n" r="E8">
        <v>-2468</v>
      </c>
    </row>
    <row spans="1:5" r="9">
      <c s="4" t="s" r="A9">
        <v>35</v>
      </c>
      <c s="5" t="n" r="B9">
        <v>-7886</v>
      </c>
      <c s="5" t="n" r="C9">
        <v>0</v>
      </c>
      <c s="5" t="n" r="D9">
        <v>-30626</v>
      </c>
      <c s="5" t="n" r="E9">
        <v>0</v>
      </c>
    </row>
    <row spans="1:5" r="10">
      <c s="4" t="s" r="A10">
        <v>36</v>
      </c>
      <c s="5" t="n" r="B10">
        <v>7905</v>
      </c>
      <c s="5" t="n" r="C10">
        <v>33</v>
      </c>
      <c s="5" t="n" r="D10">
        <v>9177</v>
      </c>
      <c s="5" t="n" r="E10">
        <v>6514</v>
      </c>
    </row>
    <row spans="1:5" r="11">
      <c s="4" t="s" r="A11">
        <v>37</v>
      </c>
      <c s="5" t="n" r="B11">
        <v>-3717</v>
      </c>
      <c s="5" t="n" r="C11">
        <v>5435</v>
      </c>
      <c s="5" t="n" r="D11">
        <v>-31788</v>
      </c>
      <c s="5" t="n" r="E11">
        <v>14195</v>
      </c>
    </row>
    <row spans="1:5" r="12">
      <c s="4" t="s" r="A12">
        <v>145</v>
      </c>
      <c s="5" t="n" r="B12">
        <v>5864</v>
      </c>
      <c s="5" t="n" r="C12">
        <v>5950</v>
      </c>
      <c s="5" t="n" r="D12">
        <v>17768</v>
      </c>
      <c s="5" t="n" r="E12">
        <v>18127</v>
      </c>
    </row>
    <row spans="1:5" r="13">
      <c s="4" t="s" r="A13">
        <v>484</v>
      </c>
    </row>
    <row spans="1:5" r="14">
      <c s="3" t="s" r="A14">
        <v>568</v>
      </c>
    </row>
    <row spans="1:5" r="15">
      <c s="4" t="s" r="A15">
        <v>568</v>
      </c>
      <c s="5" t="n" r="B15">
        <v>23798</v>
      </c>
      <c s="5" t="n" r="C15">
        <v>49701</v>
      </c>
      <c s="5" t="n" r="D15">
        <v>90397</v>
      </c>
      <c s="5" t="n" r="E15">
        <v>140767</v>
      </c>
    </row>
    <row spans="1:5" r="16">
      <c s="3" t="s" r="A16">
        <v>569</v>
      </c>
    </row>
    <row spans="1:5" r="17">
      <c s="4" t="s" r="A17">
        <v>569</v>
      </c>
      <c s="5" t="n" r="B17">
        <v>-498</v>
      </c>
      <c s="5" t="n" r="C17">
        <v>8551</v>
      </c>
      <c s="5" t="n" r="D17">
        <v>3692</v>
      </c>
      <c s="5" t="n" r="E17">
        <v>21923</v>
      </c>
    </row>
    <row spans="1:5" r="18">
      <c s="4" t="s" r="A18">
        <v>145</v>
      </c>
      <c s="5" t="n" r="B18">
        <v>5440</v>
      </c>
      <c s="5" t="n" r="C18">
        <v>5519</v>
      </c>
      <c s="5" t="n" r="D18">
        <v>16485</v>
      </c>
      <c s="5" t="n" r="E18">
        <v>16924</v>
      </c>
    </row>
    <row spans="1:5" r="19">
      <c s="4" t="s" r="A19">
        <v>485</v>
      </c>
    </row>
    <row spans="1:5" r="20">
      <c s="3" t="s" r="A20">
        <v>568</v>
      </c>
    </row>
    <row spans="1:5" r="21">
      <c s="4" t="s" r="A21">
        <v>568</v>
      </c>
      <c s="5" t="n" r="B21">
        <v>9682</v>
      </c>
      <c s="5" t="n" r="C21">
        <v>8882</v>
      </c>
      <c s="5" t="n" r="D21">
        <v>17578</v>
      </c>
      <c s="5" t="n" r="E21">
        <v>14899</v>
      </c>
    </row>
    <row spans="1:5" r="22">
      <c s="3" t="s" r="A22">
        <v>569</v>
      </c>
    </row>
    <row spans="1:5" r="23">
      <c s="4" t="s" r="A23">
        <v>569</v>
      </c>
      <c s="5" t="n" r="B23">
        <v>789</v>
      </c>
      <c s="5" t="n" r="C23">
        <v>1146</v>
      </c>
      <c s="5" t="n" r="D23">
        <v>-1570</v>
      </c>
      <c s="5" t="n" r="E23">
        <v>-896</v>
      </c>
    </row>
    <row spans="1:5" r="24">
      <c s="4" t="s" r="A24">
        <v>145</v>
      </c>
      <c s="5" t="n" r="B24">
        <v>424</v>
      </c>
      <c s="5" t="n" r="C24">
        <v>431</v>
      </c>
      <c s="5" t="n" r="D24">
        <v>1283</v>
      </c>
      <c s="5" t="n" r="E24">
        <v>1203</v>
      </c>
    </row>
    <row spans="1:5" r="25">
      <c s="4" t="s" r="A25">
        <v>571</v>
      </c>
    </row>
    <row spans="1:5" r="26">
      <c s="3" t="s" r="A26">
        <v>569</v>
      </c>
    </row>
    <row spans="1:5" r="27">
      <c s="4" t="s" r="A27">
        <v>569</v>
      </c>
      <c s="5" t="n" r="B27">
        <v>291</v>
      </c>
      <c s="5" t="n" r="C27">
        <v>9697</v>
      </c>
      <c s="5" t="n" r="D27">
        <v>2122</v>
      </c>
      <c s="5" t="n" r="E27">
        <v>21027</v>
      </c>
    </row>
    <row spans="1:5" r="28">
      <c s="4" t="s" r="A28">
        <v>570</v>
      </c>
    </row>
    <row spans="1:5" r="29">
      <c s="3" t="s" r="A29">
        <v>569</v>
      </c>
    </row>
    <row spans="1:5" r="30">
      <c s="4" t="s" r="A30">
        <v>570</v>
      </c>
      <c s="7" t="n" r="B30">
        <v>-3400</v>
      </c>
      <c s="7" t="n" r="C30">
        <v>-3517</v>
      </c>
      <c s="7" t="n" r="D30">
        <v>-10578</v>
      </c>
      <c s="7" t="n" r="E30">
        <v>-108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572</v>
      </c>
      <c s="2" t="s" r="B1">
        <v>2</v>
      </c>
      <c s="2" t="s" r="C1">
        <v>70</v>
      </c>
    </row>
    <row spans="1:3" r="2">
      <c s="3" t="s" r="A2">
        <v>573</v>
      </c>
    </row>
    <row spans="1:3" r="3">
      <c s="4" t="s" r="A3">
        <v>85</v>
      </c>
      <c s="7" t="n" r="B3">
        <v>439105</v>
      </c>
      <c s="7" t="n" r="C3">
        <v>479354</v>
      </c>
    </row>
    <row spans="1:3" r="4">
      <c s="4" t="s" r="A4">
        <v>485</v>
      </c>
    </row>
    <row spans="1:3" r="5">
      <c s="3" t="s" r="A5">
        <v>573</v>
      </c>
    </row>
    <row spans="1:3" r="6">
      <c s="4" t="s" r="A6">
        <v>85</v>
      </c>
      <c s="5" t="n" r="B6">
        <v>14970</v>
      </c>
      <c s="5" t="n" r="C6">
        <v>18625</v>
      </c>
    </row>
    <row spans="1:3" r="7">
      <c s="4" t="s" r="A7">
        <v>484</v>
      </c>
    </row>
    <row spans="1:3" r="8">
      <c s="3" t="s" r="A8">
        <v>573</v>
      </c>
    </row>
    <row spans="1:3" r="9">
      <c s="4" t="s" r="A9">
        <v>85</v>
      </c>
      <c s="5" t="n" r="B9">
        <v>208118</v>
      </c>
      <c s="5" t="n" r="C9">
        <v>220262</v>
      </c>
    </row>
    <row spans="1:3" r="10">
      <c s="4" t="s" r="A10">
        <v>570</v>
      </c>
    </row>
    <row spans="1:3" r="11">
      <c s="3" t="s" r="A11">
        <v>573</v>
      </c>
    </row>
    <row spans="1:3" r="12">
      <c s="4" t="s" r="A12">
        <v>85</v>
      </c>
      <c s="7" t="n" r="B12">
        <v>216017</v>
      </c>
      <c s="7" t="n" r="C12">
        <v>2404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s>
  <sheetData>
    <row spans="1:7" r="1">
      <c s="1" t="s" r="A1">
        <v>574</v>
      </c>
      <c s="2" t="s" r="B1">
        <v>336</v>
      </c>
      <c s="2" t="s" r="C1">
        <v>23</v>
      </c>
      <c s="2" t="s" r="E1">
        <v>1</v>
      </c>
    </row>
    <row spans="1:7" r="2">
      <c s="2" t="s" r="B2">
        <v>575</v>
      </c>
      <c s="2" t="s" r="C2">
        <v>2</v>
      </c>
      <c s="2" t="s" r="D2">
        <v>24</v>
      </c>
      <c s="2" t="s" r="E2">
        <v>2</v>
      </c>
      <c s="2" t="s" r="F2">
        <v>24</v>
      </c>
      <c s="2" t="s" r="G2">
        <v>70</v>
      </c>
    </row>
    <row spans="1:7" r="3">
      <c s="4" t="s" r="A3">
        <v>360</v>
      </c>
      <c s="7" t="n" r="C3">
        <v>171833</v>
      </c>
      <c s="7" t="n" r="E3">
        <v>171833</v>
      </c>
      <c s="7" t="n" r="G3">
        <v>181138</v>
      </c>
    </row>
    <row spans="1:7" r="4">
      <c s="4" t="s" r="A4">
        <v>576</v>
      </c>
    </row>
    <row spans="1:7" r="5">
      <c s="4" t="s" r="A5">
        <v>577</v>
      </c>
      <c s="5" t="n" r="C5">
        <v>2200</v>
      </c>
      <c s="7" t="n" r="D5">
        <v>2200</v>
      </c>
      <c s="5" t="n" r="E5">
        <v>6800</v>
      </c>
      <c s="7" t="n" r="F5">
        <v>6600</v>
      </c>
    </row>
    <row spans="1:7" r="6">
      <c s="4" t="s" r="A6">
        <v>87</v>
      </c>
      <c s="5" t="n" r="C6">
        <v>100</v>
      </c>
      <c s="5" t="n" r="E6">
        <v>100</v>
      </c>
    </row>
    <row spans="1:7" r="7">
      <c s="4" t="s" r="A7">
        <v>578</v>
      </c>
    </row>
    <row spans="1:7" r="8">
      <c s="4" t="s" r="A8">
        <v>579</v>
      </c>
      <c s="5" t="n" r="C8">
        <v>77</v>
      </c>
      <c s="5" t="n" r="D8">
        <v>73</v>
      </c>
      <c s="5" t="n" r="E8">
        <v>106</v>
      </c>
      <c s="5" t="n" r="F8">
        <v>295</v>
      </c>
    </row>
    <row spans="1:7" r="9">
      <c s="4" t="s" r="A9">
        <v>384</v>
      </c>
    </row>
    <row spans="1:7" r="10">
      <c s="4" t="s" r="A10">
        <v>580</v>
      </c>
      <c s="7" t="n" r="B10">
        <v>400</v>
      </c>
    </row>
    <row spans="1:7" r="11">
      <c s="4" t="s" r="A11">
        <v>581</v>
      </c>
    </row>
    <row spans="1:7" r="12">
      <c s="4" t="s" r="A12">
        <v>582</v>
      </c>
      <c s="5" t="n" r="C12">
        <v>8</v>
      </c>
      <c s="7" t="n" r="D12">
        <v>23</v>
      </c>
      <c s="5" t="n" r="E12">
        <v>36</v>
      </c>
      <c s="7" t="n" r="F12">
        <v>65</v>
      </c>
    </row>
    <row spans="1:7" r="13">
      <c s="4" t="s" r="A13">
        <v>583</v>
      </c>
    </row>
    <row spans="1:7" r="14">
      <c s="4" t="s" r="A14">
        <v>399</v>
      </c>
      <c s="7" t="n" r="C14">
        <v>3300</v>
      </c>
      <c s="7" t="n" r="E14">
        <v>3300</v>
      </c>
    </row>
    <row spans="1:7" r="15">
      <c s="4" t="s" r="A15">
        <v>368</v>
      </c>
    </row>
    <row spans="1:7" r="16">
      <c s="4" t="s" r="A16">
        <v>584</v>
      </c>
      <c s="5" t="n" r="C16">
        <v>1000000</v>
      </c>
      <c s="5" t="n" r="E16">
        <v>1000000</v>
      </c>
    </row>
    <row spans="1:7" r="17">
      <c s="4" t="s" r="A17">
        <v>585</v>
      </c>
      <c s="5" t="n" r="C17">
        <v>442337</v>
      </c>
      <c s="5" t="n" r="E17">
        <v>442337</v>
      </c>
    </row>
    <row spans="1:7" r="18">
      <c s="4" t="s" r="A18">
        <v>360</v>
      </c>
      <c s="7" t="n" r="C18">
        <v>7300</v>
      </c>
      <c s="7" t="n" r="E18">
        <v>7300</v>
      </c>
    </row>
    <row spans="1:7" r="19">
      <c s="4" t="s" r="A19">
        <v>389</v>
      </c>
    </row>
    <row spans="1:7" r="20">
      <c s="4" t="s" r="A20">
        <v>371</v>
      </c>
      <c s="4" t="s" r="C20">
        <v>390</v>
      </c>
      <c s="4" t="s" r="E20">
        <v>39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6</v>
      </c>
      <c s="2" t="s" r="B1">
        <v>1</v>
      </c>
    </row>
    <row spans="1:3" r="2">
      <c s="2" t="s" r="B2">
        <v>2</v>
      </c>
      <c s="2" t="s" r="C2">
        <v>24</v>
      </c>
    </row>
    <row spans="1:3" r="3">
      <c s="3" t="s" r="A3">
        <v>233</v>
      </c>
    </row>
    <row spans="1:3" r="4">
      <c s="4" t="s" r="A4">
        <v>587</v>
      </c>
      <c s="7" t="n" r="B4">
        <v>1647</v>
      </c>
      <c s="7" t="n" r="C4">
        <v>2092</v>
      </c>
    </row>
    <row spans="1:3" r="5">
      <c s="4" t="s" r="A5">
        <v>588</v>
      </c>
      <c s="5" t="n" r="B5">
        <v>138</v>
      </c>
      <c s="5" t="n" r="C5">
        <v>151</v>
      </c>
    </row>
    <row spans="1:3" r="6">
      <c s="4" t="s" r="A6">
        <v>589</v>
      </c>
      <c s="5" t="n" r="B6">
        <v>10858</v>
      </c>
      <c s="5" t="n" r="C6">
        <v>27647</v>
      </c>
    </row>
    <row spans="1:3" r="7">
      <c s="4" t="s" r="A7">
        <v>590</v>
      </c>
      <c s="5" t="n" r="B7">
        <v>25000</v>
      </c>
      <c s="5" t="n" r="C7">
        <v>0</v>
      </c>
    </row>
    <row spans="1:3" r="8">
      <c s="4" t="s" r="A8">
        <v>591</v>
      </c>
      <c s="5" t="n" r="B8">
        <v>76</v>
      </c>
      <c s="5" t="n" r="C8">
        <v>19341</v>
      </c>
    </row>
    <row spans="1:3" r="9">
      <c s="4" t="s" r="A9">
        <v>592</v>
      </c>
      <c s="5" t="n" r="B9">
        <v>76</v>
      </c>
      <c s="5" t="n" r="C9">
        <v>0</v>
      </c>
    </row>
    <row spans="1:3" r="10">
      <c s="4" t="s" r="A10">
        <v>593</v>
      </c>
      <c s="5" t="n" r="B10">
        <v>32</v>
      </c>
      <c s="5" t="n" r="C10">
        <v>14</v>
      </c>
    </row>
    <row spans="1:3" r="11">
      <c s="4" t="s" r="A11">
        <v>594</v>
      </c>
      <c s="7" t="n" r="B11">
        <v>0</v>
      </c>
      <c s="7" t="n" r="C11">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Balance Sheets</vt:lpstr>
      <vt:lpstr>Consolidated Balance Sheets (Pa</vt:lpstr>
      <vt:lpstr>Consolidated Statement of Stock</vt:lpstr>
      <vt:lpstr>Consolidated Statements of Cash</vt:lpstr>
      <vt:lpstr>Description and Basis of Presen</vt:lpstr>
      <vt:lpstr>Recent Accounting Pronouncement</vt:lpstr>
      <vt:lpstr>Revised Financial Statements</vt:lpstr>
      <vt:lpstr>Acquisitions</vt:lpstr>
      <vt:lpstr>Investments</vt:lpstr>
      <vt:lpstr>Fair Value Measurements</vt:lpstr>
      <vt:lpstr>Property and Equipment</vt:lpstr>
      <vt:lpstr>Goodwill and Other Intangible A</vt:lpstr>
      <vt:lpstr>Long-term Debt</vt:lpstr>
      <vt:lpstr>Other Liabilities</vt:lpstr>
      <vt:lpstr>Other Income (Expense), net</vt:lpstr>
      <vt:lpstr>Income Taxes</vt:lpstr>
      <vt:lpstr>Stock Benefit Plans</vt:lpstr>
      <vt:lpstr>Net Income (Loss) Per Share</vt:lpstr>
      <vt:lpstr>Accumulated Other Comprehensive</vt:lpstr>
      <vt:lpstr>Segment Information</vt:lpstr>
      <vt:lpstr>Related Party Transactions</vt:lpstr>
      <vt:lpstr>Supplemental Cash Flow Informat</vt:lpstr>
      <vt:lpstr>Revised Financial Statements (T</vt:lpstr>
      <vt:lpstr>Investments (Tables)</vt:lpstr>
      <vt:lpstr>Fair Value Measurements (Tables</vt:lpstr>
      <vt:lpstr>Property and Equipment (Tables)</vt:lpstr>
      <vt:lpstr>Goodwill and Other Intangible30</vt:lpstr>
      <vt:lpstr>Long-term Debt (Tables)</vt:lpstr>
      <vt:lpstr>Other Liabilities (Tables)</vt:lpstr>
      <vt:lpstr>Other Income (Expense), net (Ta</vt:lpstr>
      <vt:lpstr>Stock Benefit Plans (Tables)</vt:lpstr>
      <vt:lpstr>Net Income (Loss) Per Share (Ta</vt:lpstr>
      <vt:lpstr>Accumulated Other Comprehensi36</vt:lpstr>
      <vt:lpstr>Segment Information (Tables)</vt:lpstr>
      <vt:lpstr>Supplemental Cash Flows Informa</vt:lpstr>
      <vt:lpstr>Description and Basis of Pres39</vt:lpstr>
      <vt:lpstr>Revised Financial Statements - </vt:lpstr>
      <vt:lpstr>Revised Financial Statements 41</vt:lpstr>
      <vt:lpstr>Revised Financial Statements 42</vt:lpstr>
      <vt:lpstr>Revised Financial Statements 43</vt:lpstr>
      <vt:lpstr>Revised Financial Statements 44</vt:lpstr>
      <vt:lpstr>Revised Financial Statements 45</vt:lpstr>
      <vt:lpstr>Acquisitions (Detail)</vt:lpstr>
      <vt:lpstr>Investments (Detail)</vt:lpstr>
      <vt:lpstr>Investments - Portfolio of mark</vt:lpstr>
      <vt:lpstr>Investments - Fair value and gr</vt:lpstr>
      <vt:lpstr>Investments  - Amortized cost a</vt:lpstr>
      <vt:lpstr>Investments - Financial Instrum</vt:lpstr>
      <vt:lpstr>Investments - Equity Method Inv</vt:lpstr>
      <vt:lpstr>Fair Value Measurements - Finan</vt:lpstr>
      <vt:lpstr>Fair Value Measurements - Recon</vt:lpstr>
      <vt:lpstr>Property and Equipment - Schedu</vt:lpstr>
      <vt:lpstr>Property and Equipment (Detail)</vt:lpstr>
      <vt:lpstr>Goodwill and Other Intangible57</vt:lpstr>
      <vt:lpstr>Goodwill and Other Intangible58</vt:lpstr>
      <vt:lpstr>Goodwill and Other Intangible59</vt:lpstr>
      <vt:lpstr>Goodwill and Other Intangible60</vt:lpstr>
      <vt:lpstr>Goodwill and Other Intangible61</vt:lpstr>
      <vt:lpstr>Long-term Debt (Details)</vt:lpstr>
      <vt:lpstr>Long-term Debt - Assets Pledged</vt:lpstr>
      <vt:lpstr>Long-term Debt - Principal paym</vt:lpstr>
      <vt:lpstr>Other Liabilities - Accrued and</vt:lpstr>
      <vt:lpstr>Other Liabilities - Other long-</vt:lpstr>
      <vt:lpstr>Other Income (Expense), net (De</vt:lpstr>
      <vt:lpstr>Income Taxes (Detail)</vt:lpstr>
      <vt:lpstr>Stock Benefit Plans - Stock-bas</vt:lpstr>
      <vt:lpstr>Stock Benefit Plans - Restricte</vt:lpstr>
      <vt:lpstr>Net Income (Loss) Per Share - R</vt:lpstr>
      <vt:lpstr>Accumulated Other Comprehensi72</vt:lpstr>
      <vt:lpstr>Segment Information (Detail)</vt:lpstr>
      <vt:lpstr>Segment Information - Operating</vt:lpstr>
      <vt:lpstr>Segment Information - Assets (D</vt:lpstr>
      <vt:lpstr>Related Party Transactions (Det</vt:lpstr>
      <vt:lpstr>Supplemental Cash Flow Inform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31:26Z</dcterms:created>
  <dcterms:modified xmlns:dcterms="http://purl.org/dc/terms/" xmlns:xsi="http://www.w3.org/2001/XMLSchema-instance" xsi:type="dcterms:W3CDTF">2015-11-04T17:31:26Z</dcterms:modified>
  <dc:title xmlns:dc="http://purl.org/dc/elements/1.1/">Untitled</dc:title>
  <dc:description xmlns:dc="http://purl.org/dc/elements/1.1/"/>
  <dc:subject xmlns:dc="http://purl.org/dc/elements/1.1/"/>
  <cp:keywords/>
  <cp:category/>
</cp:coreProperties>
</file>